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The Company and a Summary of It" sheetId="7" state="visible" r:id="rId7"/>
    <sheet xmlns:r="http://schemas.openxmlformats.org/officeDocument/2006/relationships" name="Composition of Certain Balance " sheetId="8" state="visible" r:id="rId8"/>
    <sheet xmlns:r="http://schemas.openxmlformats.org/officeDocument/2006/relationships" name="Fair Value Measurements" sheetId="9" state="visible" r:id="rId9"/>
    <sheet xmlns:r="http://schemas.openxmlformats.org/officeDocument/2006/relationships" name="Goodwill and Acquired Intangibl" sheetId="10" state="visible" r:id="rId10"/>
    <sheet xmlns:r="http://schemas.openxmlformats.org/officeDocument/2006/relationships" name="Senior Notes and Other Long-Ter" sheetId="11" state="visible" r:id="rId11"/>
    <sheet xmlns:r="http://schemas.openxmlformats.org/officeDocument/2006/relationships" name="Common Stock and Stock Plans" sheetId="12" state="visible" r:id="rId12"/>
    <sheet xmlns:r="http://schemas.openxmlformats.org/officeDocument/2006/relationships" name="Shares Used In Computing Dilute" sheetId="13" state="visible" r:id="rId13"/>
    <sheet xmlns:r="http://schemas.openxmlformats.org/officeDocument/2006/relationships" name="Income Taxes" sheetId="14" state="visible" r:id="rId14"/>
    <sheet xmlns:r="http://schemas.openxmlformats.org/officeDocument/2006/relationships" name="Equity Method Investments and R" sheetId="15" state="visible" r:id="rId15"/>
    <sheet xmlns:r="http://schemas.openxmlformats.org/officeDocument/2006/relationships" name="Employee Benefit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Product Warranty" sheetId="19" state="visible" r:id="rId19"/>
    <sheet xmlns:r="http://schemas.openxmlformats.org/officeDocument/2006/relationships" name="Segment Information" sheetId="20" state="visible" r:id="rId20"/>
    <sheet xmlns:r="http://schemas.openxmlformats.org/officeDocument/2006/relationships" name="Schedule II Valuation and Quali" sheetId="21" state="visible" r:id="rId21"/>
    <sheet xmlns:r="http://schemas.openxmlformats.org/officeDocument/2006/relationships" name="The Company and a Summary of _2" sheetId="22" state="visible" r:id="rId22"/>
    <sheet xmlns:r="http://schemas.openxmlformats.org/officeDocument/2006/relationships" name="The Company and a Summary of _3" sheetId="23" state="visible" r:id="rId23"/>
    <sheet xmlns:r="http://schemas.openxmlformats.org/officeDocument/2006/relationships" name="Composition of Certain Balanc_2" sheetId="24" state="visible" r:id="rId24"/>
    <sheet xmlns:r="http://schemas.openxmlformats.org/officeDocument/2006/relationships" name="Goodwill and Acquired Intangi_2" sheetId="25" state="visible" r:id="rId25"/>
    <sheet xmlns:r="http://schemas.openxmlformats.org/officeDocument/2006/relationships" name="Senior Notes and Other Long-T_2" sheetId="26" state="visible" r:id="rId26"/>
    <sheet xmlns:r="http://schemas.openxmlformats.org/officeDocument/2006/relationships" name="Common Stock and Stock Plans (T" sheetId="27" state="visible" r:id="rId27"/>
    <sheet xmlns:r="http://schemas.openxmlformats.org/officeDocument/2006/relationships" name="Shares Used In Computing Dilu_2" sheetId="28" state="visible" r:id="rId28"/>
    <sheet xmlns:r="http://schemas.openxmlformats.org/officeDocument/2006/relationships" name="Income Taxes (Tables)" sheetId="29" state="visible" r:id="rId29"/>
    <sheet xmlns:r="http://schemas.openxmlformats.org/officeDocument/2006/relationships" name="Equity Method Investments and_2" sheetId="30" state="visible" r:id="rId30"/>
    <sheet xmlns:r="http://schemas.openxmlformats.org/officeDocument/2006/relationships" name="Commitments (Tables)" sheetId="31" state="visible" r:id="rId31"/>
    <sheet xmlns:r="http://schemas.openxmlformats.org/officeDocument/2006/relationships" name="Product Warranty (Tables)" sheetId="32" state="visible" r:id="rId32"/>
    <sheet xmlns:r="http://schemas.openxmlformats.org/officeDocument/2006/relationships" name="Segment Information (Tables)" sheetId="33" state="visible" r:id="rId33"/>
    <sheet xmlns:r="http://schemas.openxmlformats.org/officeDocument/2006/relationships" name="The Company and a Summary of _4" sheetId="34" state="visible" r:id="rId34"/>
    <sheet xmlns:r="http://schemas.openxmlformats.org/officeDocument/2006/relationships" name="The Company and a Summary of _5" sheetId="35" state="visible" r:id="rId35"/>
    <sheet xmlns:r="http://schemas.openxmlformats.org/officeDocument/2006/relationships" name="The Company and a Summary of _6" sheetId="36" state="visible" r:id="rId36"/>
    <sheet xmlns:r="http://schemas.openxmlformats.org/officeDocument/2006/relationships" name="The Company and a Summary of _7" sheetId="37" state="visible" r:id="rId37"/>
    <sheet xmlns:r="http://schemas.openxmlformats.org/officeDocument/2006/relationships" name="The Company and a Summary of _8" sheetId="38" state="visible" r:id="rId38"/>
    <sheet xmlns:r="http://schemas.openxmlformats.org/officeDocument/2006/relationships" name="The Company and a Summary of _9" sheetId="39" state="visible" r:id="rId39"/>
    <sheet xmlns:r="http://schemas.openxmlformats.org/officeDocument/2006/relationships" name="The Company and a Summary of_10" sheetId="40" state="visible" r:id="rId40"/>
    <sheet xmlns:r="http://schemas.openxmlformats.org/officeDocument/2006/relationships" name="Composition of Certain Balanc_3" sheetId="41" state="visible" r:id="rId41"/>
    <sheet xmlns:r="http://schemas.openxmlformats.org/officeDocument/2006/relationships" name="Composition of Certain Balanc_4" sheetId="42" state="visible" r:id="rId42"/>
    <sheet xmlns:r="http://schemas.openxmlformats.org/officeDocument/2006/relationships" name="Fair Value Measurements - Addit" sheetId="43" state="visible" r:id="rId43"/>
    <sheet xmlns:r="http://schemas.openxmlformats.org/officeDocument/2006/relationships" name="Goodwill and Acquired Intangi_3" sheetId="44" state="visible" r:id="rId44"/>
    <sheet xmlns:r="http://schemas.openxmlformats.org/officeDocument/2006/relationships" name="Goodwill and Acquired Intangi_4" sheetId="45" state="visible" r:id="rId45"/>
    <sheet xmlns:r="http://schemas.openxmlformats.org/officeDocument/2006/relationships" name="Goodwill and Acquired Intangi_5" sheetId="46" state="visible" r:id="rId46"/>
    <sheet xmlns:r="http://schemas.openxmlformats.org/officeDocument/2006/relationships" name="Senior Notes and Other Long-T_3" sheetId="47" state="visible" r:id="rId47"/>
    <sheet xmlns:r="http://schemas.openxmlformats.org/officeDocument/2006/relationships" name="Senior Notes and Other Long-T_4" sheetId="48" state="visible" r:id="rId48"/>
    <sheet xmlns:r="http://schemas.openxmlformats.org/officeDocument/2006/relationships" name="Senior Notes and Other Long-T_5" sheetId="49" state="visible" r:id="rId49"/>
    <sheet xmlns:r="http://schemas.openxmlformats.org/officeDocument/2006/relationships" name="Common Stock and Stock Plans - " sheetId="50" state="visible" r:id="rId50"/>
    <sheet xmlns:r="http://schemas.openxmlformats.org/officeDocument/2006/relationships" name="Common Stock and Stock Plans _2" sheetId="51" state="visible" r:id="rId51"/>
    <sheet xmlns:r="http://schemas.openxmlformats.org/officeDocument/2006/relationships" name="Common Stock and Stock Plans _3" sheetId="52" state="visible" r:id="rId52"/>
    <sheet xmlns:r="http://schemas.openxmlformats.org/officeDocument/2006/relationships" name="Common Stock and Stock Plans _4" sheetId="53" state="visible" r:id="rId53"/>
    <sheet xmlns:r="http://schemas.openxmlformats.org/officeDocument/2006/relationships" name="Common Stock and Stock Plans _5" sheetId="54" state="visible" r:id="rId54"/>
    <sheet xmlns:r="http://schemas.openxmlformats.org/officeDocument/2006/relationships" name="Shares Used In Computing Dilu_3" sheetId="55" state="visible" r:id="rId55"/>
    <sheet xmlns:r="http://schemas.openxmlformats.org/officeDocument/2006/relationships" name="Shares Used In Computing Dilu_4" sheetId="56" state="visible" r:id="rId56"/>
    <sheet xmlns:r="http://schemas.openxmlformats.org/officeDocument/2006/relationships" name="Income Taxes - Components of (l" sheetId="57" state="visible" r:id="rId57"/>
    <sheet xmlns:r="http://schemas.openxmlformats.org/officeDocument/2006/relationships" name="Income Taxes - Summary of Benef" sheetId="58" state="visible" r:id="rId58"/>
    <sheet xmlns:r="http://schemas.openxmlformats.org/officeDocument/2006/relationships" name="Income Taxes - Components of Ne" sheetId="59" state="visible" r:id="rId59"/>
    <sheet xmlns:r="http://schemas.openxmlformats.org/officeDocument/2006/relationships" name="Income Taxes - Reconciliation o" sheetId="60" state="visible" r:id="rId60"/>
    <sheet xmlns:r="http://schemas.openxmlformats.org/officeDocument/2006/relationships" name="Income Taxes - Additional Infor" sheetId="61" state="visible" r:id="rId61"/>
    <sheet xmlns:r="http://schemas.openxmlformats.org/officeDocument/2006/relationships" name="Income Taxes - Summary of Activ" sheetId="62" state="visible" r:id="rId62"/>
    <sheet xmlns:r="http://schemas.openxmlformats.org/officeDocument/2006/relationships" name="Equity Method Investments and_3" sheetId="63" state="visible" r:id="rId63"/>
    <sheet xmlns:r="http://schemas.openxmlformats.org/officeDocument/2006/relationships" name="Equity Method Investments and_4" sheetId="64" state="visible" r:id="rId64"/>
    <sheet xmlns:r="http://schemas.openxmlformats.org/officeDocument/2006/relationships" name="Equity Method Investments and_5" sheetId="65" state="visible" r:id="rId65"/>
    <sheet xmlns:r="http://schemas.openxmlformats.org/officeDocument/2006/relationships" name="Employee Benefits - Additional " sheetId="66" state="visible" r:id="rId66"/>
    <sheet xmlns:r="http://schemas.openxmlformats.org/officeDocument/2006/relationships" name="Commitments - Additional Inform" sheetId="67" state="visible" r:id="rId67"/>
    <sheet xmlns:r="http://schemas.openxmlformats.org/officeDocument/2006/relationships" name="Commitments - Summary of Future" sheetId="68" state="visible" r:id="rId68"/>
    <sheet xmlns:r="http://schemas.openxmlformats.org/officeDocument/2006/relationships" name="Commitments - Summary of Futu_2" sheetId="69" state="visible" r:id="rId69"/>
    <sheet xmlns:r="http://schemas.openxmlformats.org/officeDocument/2006/relationships" name="Contingencies - Additional Info" sheetId="70" state="visible" r:id="rId70"/>
    <sheet xmlns:r="http://schemas.openxmlformats.org/officeDocument/2006/relationships" name="Product Warranty - Additional I" sheetId="71" state="visible" r:id="rId71"/>
    <sheet xmlns:r="http://schemas.openxmlformats.org/officeDocument/2006/relationships" name="Product Warranty - Change in th" sheetId="72" state="visible" r:id="rId72"/>
    <sheet xmlns:r="http://schemas.openxmlformats.org/officeDocument/2006/relationships" name="Segment Information - Segment R" sheetId="73" state="visible" r:id="rId73"/>
    <sheet xmlns:r="http://schemas.openxmlformats.org/officeDocument/2006/relationships" name="Segment Information - Segment_2" sheetId="74" state="visible" r:id="rId74"/>
    <sheet xmlns:r="http://schemas.openxmlformats.org/officeDocument/2006/relationships" name="Segment Information - Segment A" sheetId="75" state="visible" r:id="rId75"/>
    <sheet xmlns:r="http://schemas.openxmlformats.org/officeDocument/2006/relationships" name="Segment Information - Other Acq" sheetId="76" state="visible" r:id="rId76"/>
    <sheet xmlns:r="http://schemas.openxmlformats.org/officeDocument/2006/relationships" name="Segment Information - Revenue I" sheetId="77" state="visible" r:id="rId77"/>
    <sheet xmlns:r="http://schemas.openxmlformats.org/officeDocument/2006/relationships" name="Segment Information - Additiona" sheetId="78" state="visible" r:id="rId78"/>
    <sheet xmlns:r="http://schemas.openxmlformats.org/officeDocument/2006/relationships" name="Schedule II - Valuation and Qua" sheetId="79" state="visible" r:id="rId79"/>
  </sheets>
  <definedNames/>
  <calcPr calcId="124519" fullCalcOnLoad="1"/>
</workbook>
</file>

<file path=xl/sharedStrings.xml><?xml version="1.0" encoding="utf-8"?>
<sst xmlns="http://schemas.openxmlformats.org/spreadsheetml/2006/main" uniqueCount="1020">
  <si>
    <t>Document and Entity Information - USD ($)</t>
  </si>
  <si>
    <t>12 Months Ended</t>
  </si>
  <si>
    <t>Mar. 31, 2019</t>
  </si>
  <si>
    <t>May 10,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VSAT</t>
  </si>
  <si>
    <t>Entity Registrant Name</t>
  </si>
  <si>
    <t>VIASAT INC</t>
  </si>
  <si>
    <t>Entity Central Index Key</t>
  </si>
  <si>
    <t>0000797721</t>
  </si>
  <si>
    <t>Current Fiscal Year End Date</t>
  </si>
  <si>
    <t>--03-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Mar. 31, 2018</t>
  </si>
  <si>
    <t>Current assets:</t>
  </si>
  <si>
    <t>Cash and cash equivalents</t>
  </si>
  <si>
    <t>Accounts receivable, net</t>
  </si>
  <si>
    <t>Inventories</t>
  </si>
  <si>
    <t>Prepaid expenses and other current assets</t>
  </si>
  <si>
    <t>Total current assets</t>
  </si>
  <si>
    <t>Other acquired intangible assets, net</t>
  </si>
  <si>
    <t>Goodwill</t>
  </si>
  <si>
    <t>Other assets</t>
  </si>
  <si>
    <t>Total assets</t>
  </si>
  <si>
    <t>Current liabilities:</t>
  </si>
  <si>
    <t>Accounts payable</t>
  </si>
  <si>
    <t>Accrued liabilities</t>
  </si>
  <si>
    <t>Current portion of long-term debt</t>
  </si>
  <si>
    <t>Total current liabilities</t>
  </si>
  <si>
    <t>Senior notes</t>
  </si>
  <si>
    <t>Other long-term debt</t>
  </si>
  <si>
    <t>Other liabilities</t>
  </si>
  <si>
    <t>Total liabilities</t>
  </si>
  <si>
    <t>Commitments and contingencies (Notes 11 and 12)</t>
  </si>
  <si>
    <t xml:space="preserve"> </t>
  </si>
  <si>
    <t>Viasat, Inc. stockholders’ equity</t>
  </si>
  <si>
    <t>Preferred stock, $0.0001 par value; 5,000,000 shares authorized; no shares issued and outstanding at March 31, 2019 and 2018, respectively</t>
  </si>
  <si>
    <t>Common stock, $0.0001 par value, 100,000,000 shares authorized; 60,550,093 and 58,905,274 shares outstanding at March 31, 2019 and 2018, respectively</t>
  </si>
  <si>
    <t>Paid-in capital</t>
  </si>
  <si>
    <t>Retained earnings</t>
  </si>
  <si>
    <t>Accumulated other comprehensive income</t>
  </si>
  <si>
    <t>Total Viasat, Inc. stockholders’ equity</t>
  </si>
  <si>
    <t>Noncontrolling interest in subsidiaries</t>
  </si>
  <si>
    <t>Total equity</t>
  </si>
  <si>
    <t>Total liabilities and equity</t>
  </si>
  <si>
    <t>Property Plant and Equipment - Satellites [Member]</t>
  </si>
  <si>
    <t>Property and equipment, net</t>
  </si>
  <si>
    <t>Property Plant and Equipment - Excluding Satellites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Operations and Comprehensive Income (Loss) - USD ($) shares in Thousands, $ in Thousands</t>
  </si>
  <si>
    <t>Mar. 31, 2017</t>
  </si>
  <si>
    <t>Revenues:</t>
  </si>
  <si>
    <t>Total revenues</t>
  </si>
  <si>
    <t>Operating expenses:</t>
  </si>
  <si>
    <t>Selling, general and administrative</t>
  </si>
  <si>
    <t>Independent research and development</t>
  </si>
  <si>
    <t>Amortization of acquired intangible assets</t>
  </si>
  <si>
    <t>(Loss) income from operations</t>
  </si>
  <si>
    <t>Other income (expense):</t>
  </si>
  <si>
    <t>Interest income</t>
  </si>
  <si>
    <t>Interest expense</t>
  </si>
  <si>
    <t>Loss on extinguishment of debt</t>
  </si>
  <si>
    <t>(Loss) income before income taxes</t>
  </si>
  <si>
    <t>Benefit from (provision for) income taxes</t>
  </si>
  <si>
    <t>Equity in income of unconsolidated affiliate, net</t>
  </si>
  <si>
    <t>Net (loss) income</t>
  </si>
  <si>
    <t>Less: net income (loss) attributable to noncontrolling interests, net of tax</t>
  </si>
  <si>
    <t>Net (loss) income attributable to Viasat, Inc.</t>
  </si>
  <si>
    <t>Net (loss) income per share attributable to Viasat, Inc. common stockholders:</t>
  </si>
  <si>
    <t>Basic net (loss) income per share attributable to Viasat, Inc. common stockholders</t>
  </si>
  <si>
    <t>Diluted net (loss) income per share attributable to Viasat, Inc. common stockholders</t>
  </si>
  <si>
    <t>Shares used in computing basic net (loss) income per share</t>
  </si>
  <si>
    <t>Shares used in computing diluted net (loss) income per share</t>
  </si>
  <si>
    <t>Comprehensive income (loss):</t>
  </si>
  <si>
    <t>Other comprehensive income (loss), net of tax:</t>
  </si>
  <si>
    <t>Unrealized (loss) gain on hedging, net of tax</t>
  </si>
  <si>
    <t>Foreign currency translation adjustments, net of tax</t>
  </si>
  <si>
    <t>Other comprehensive (loss) income, net of tax</t>
  </si>
  <si>
    <t>Comprehensive (loss) income</t>
  </si>
  <si>
    <t>Less: comprehensive income (loss) attributable to noncontrolling interests, net of tax</t>
  </si>
  <si>
    <t>Comprehensive (loss) income attributable to Viasat, Inc.</t>
  </si>
  <si>
    <t>Product [Member]</t>
  </si>
  <si>
    <t>Cost of revenues</t>
  </si>
  <si>
    <t>Service [Member]</t>
  </si>
  <si>
    <t>Consolidated Statements of Cash Flows - USD ($) $ in Thousands</t>
  </si>
  <si>
    <t>Cash flows from operating activities:</t>
  </si>
  <si>
    <t>Adjustments to reconcile net (loss) income to net cash provided by operating activities:</t>
  </si>
  <si>
    <t>Depreciation</t>
  </si>
  <si>
    <t>Amortization of intangible assets</t>
  </si>
  <si>
    <t>Deferred income taxes</t>
  </si>
  <si>
    <t>Stock-based compensation expense</t>
  </si>
  <si>
    <t>Loss on disposition of fixed assets</t>
  </si>
  <si>
    <t>Other non-cash adjustments</t>
  </si>
  <si>
    <t>Increase (decrease) in cash resulting from changes in operating assets and liabilities, net of effects of acquisitions:</t>
  </si>
  <si>
    <t>Accounts receivable</t>
  </si>
  <si>
    <t>Net cash provided by operating activities</t>
  </si>
  <si>
    <t>Cash flows from investing activities:</t>
  </si>
  <si>
    <t>Purchase of property, equipment and satellites</t>
  </si>
  <si>
    <t>Cash paid for patents, licenses and other assets</t>
  </si>
  <si>
    <t>Proceeds from insurance claims on ViaSat-2 satellite</t>
  </si>
  <si>
    <t>Payments related to acquisition of businesses, net of cash acquired</t>
  </si>
  <si>
    <t>Proceeds from sale of real property</t>
  </si>
  <si>
    <t>Investment in unconsolidated affiliate</t>
  </si>
  <si>
    <t>Net cash used in investing activities</t>
  </si>
  <si>
    <t>Cash flows from financing activities:</t>
  </si>
  <si>
    <t>Proceeds from issuance of Notes</t>
  </si>
  <si>
    <t>Payment of debt issuance costs</t>
  </si>
  <si>
    <t>Proceeds from issuance of common stock under equity plans</t>
  </si>
  <si>
    <t>Purchase of common stock in treasury (immediately retired) related to tax withholdings for stock-based compensation</t>
  </si>
  <si>
    <t>Proceeds from common stock issued in public offering, net of issuance costs</t>
  </si>
  <si>
    <t>Proceeds from noncontrolling interest capital contribution</t>
  </si>
  <si>
    <t>Other financing activities</t>
  </si>
  <si>
    <t>Net cash provided by financing activities</t>
  </si>
  <si>
    <t>Effect of exchange rate changes on cash</t>
  </si>
  <si>
    <t>Net increase (decrease) in cash and cash equivalents</t>
  </si>
  <si>
    <t>Cash and cash equivalents at beginning of fiscal year</t>
  </si>
  <si>
    <t>Cash and cash equivalents at end of fiscal year</t>
  </si>
  <si>
    <t>Supplemental information:</t>
  </si>
  <si>
    <t>Cash paid for interest (net of amounts capitalized)</t>
  </si>
  <si>
    <t>Cash paid for income taxes, net</t>
  </si>
  <si>
    <t>Non-cash investing and financing activities:</t>
  </si>
  <si>
    <t>Issuance of common stock in satisfaction of certain accrued employee compensation liabilities</t>
  </si>
  <si>
    <t>Capital expenditures not paid for</t>
  </si>
  <si>
    <t>Debt issuance costs not paid for</t>
  </si>
  <si>
    <t>Issuance of common stock in connection with acquisition</t>
  </si>
  <si>
    <t>2020 Notes [Member]</t>
  </si>
  <si>
    <t>Repayment of 2020 Notes</t>
  </si>
  <si>
    <t>Payment of debt extinguishment costs</t>
  </si>
  <si>
    <t>Revolving Credit Facility [Member]</t>
  </si>
  <si>
    <t>Proceeds from credit facility borrowings</t>
  </si>
  <si>
    <t>Payments of credit facility borrowings</t>
  </si>
  <si>
    <t>Ex-Im Credit Facility [Member]</t>
  </si>
  <si>
    <t>Exposure fees on Ex-Im credit facility financed through Ex-Im credit facility</t>
  </si>
  <si>
    <t>Consolidated Statements of Equity - USD ($) $ in Thousands</t>
  </si>
  <si>
    <t>Total</t>
  </si>
  <si>
    <t>Common Stock [Member]</t>
  </si>
  <si>
    <t>Paid-in Capital [Member]</t>
  </si>
  <si>
    <t>Retained Earnings [Member]</t>
  </si>
  <si>
    <t>Accumulated Other Comprehensive Income (Loss) [Member]</t>
  </si>
  <si>
    <t>Noncontrolling Interest in Subsidiaries [Member]</t>
  </si>
  <si>
    <t>Beginning balance at Mar. 31, 2016</t>
  </si>
  <si>
    <t>Beginning balance, shares at Mar. 31, 2016</t>
  </si>
  <si>
    <t>Exercise of stock options</t>
  </si>
  <si>
    <t>Exercise of stock options, shares</t>
  </si>
  <si>
    <t>Issuance of stock under Employee Stock Purchase Plan</t>
  </si>
  <si>
    <t>Issuance of stock under Employee Stock Purchase Plan, shares</t>
  </si>
  <si>
    <t>Common stock issued in public offering, net of issuance costs</t>
  </si>
  <si>
    <t>Common stock issued in public offering, net of issuance costs, shares</t>
  </si>
  <si>
    <t>Stock-based compensation</t>
  </si>
  <si>
    <t>Shares and fully-vested RSUs issued in settlement of certain accrued employee compensation liabilities, net of shares withheld for taxes which have been retired</t>
  </si>
  <si>
    <t>Shares and fully-vested RSUs issued in settlement of certain accrued employee compensation liabilities, net of shares withheld for taxes which have been retired, shares</t>
  </si>
  <si>
    <t>RSU awards vesting, net of shares withheld for taxes which have been retired</t>
  </si>
  <si>
    <t>RSU awards vesting, net of shares withheld for taxes which have been retired, shares</t>
  </si>
  <si>
    <t>Shares issued in connection with acquisition of business</t>
  </si>
  <si>
    <t>Shares issued in connection with acquisition of business, shares</t>
  </si>
  <si>
    <t>Other noncontrolling interest activity</t>
  </si>
  <si>
    <t>Net income (loss)</t>
  </si>
  <si>
    <t>Other comprehensive income (loss), net of tax</t>
  </si>
  <si>
    <t>Ending balance at Mar. 31, 2017</t>
  </si>
  <si>
    <t>Ending balance, shares at Mar. 31, 2017</t>
  </si>
  <si>
    <t>Reclassification of stranded tax effects in OCI due toTax Reform Revaluation</t>
  </si>
  <si>
    <t>Ending balance at Mar. 31, 2018</t>
  </si>
  <si>
    <t>Ending balance, shares at Mar. 31, 2018</t>
  </si>
  <si>
    <t>Cumulative effect adjustment upon adoption of new stock compensation guidance (ASU 2016-09) | Accounting Standards Update 2016-09 [Member]</t>
  </si>
  <si>
    <t>Ending balance at Mar. 31, 2019</t>
  </si>
  <si>
    <t>Ending balance, shares at Mar. 31, 2019</t>
  </si>
  <si>
    <t>Cumulative effect adjustment upon adoption of new revenue recognition guidance (ASU 2014-09) | Accounting Standards Update 2014-09 [Member]</t>
  </si>
  <si>
    <t>The Company and a Summary of Its Significant Accounting Policies</t>
  </si>
  <si>
    <t>Accounting Policies [Abstract]</t>
  </si>
  <si>
    <t>Note 1 — The Company and a Summary of Its Significant Accounting Policies The Company Viasat, Inc. (also referred to hereafter as the “Company” or “Viasat”) is an innovator in communications technologies and services, including high-speed and cost-effective broadband and advanced communications products and services. Principles of consolidation The Company’s consolidated financial statements include the assets, liabilities and results of operations of Viasat, its wholly owned subsidiaries and its majority-owned subsidiary, TrellisWare Technologies, Inc. (TrellisWare). During the third quarter of fiscal year 2019, Viasat Europe Sàrl (formerly known as Euro Broadband Retail Sàrl), which was previously a majority-owned subsidiary, became a wholly owned subsidiary when the Company purchased the remaining 49% interest in the company for an insignificant amount.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Certain prior period amounts have been reclassified to conform to the current period presentation. Recent transactions During the third quarter of fiscal year 2017, the Company completed the acquisition of Aerodocs Limited (Arconics), a privately held company focused on wireless in-flight entertainment management software services. The Arconics purchase price of approximately $21.6 million was comprised of approximately $16.6 million in cash consideration paid to former Arconics equity holders and $5.0 million related to the fair value of 61,888 shares of the Company’s common stock issued at the closing. The approximately $16.6 million in cash consideration paid to former Arconics equity holders less cash acquired of $0.6 million resulted in a net cash outlay by the Company of approximately $16.0 million. The Arconics purchase price was primarily allocated to acquired technology and customer relationships intangible assets, and goodwill. Through this acquisition, the Company gained broader expertise, aviation-grade software and mobile applications to make flying safer and more efficient for pilots, cabin crews and flight operations teams, as well as applications that are expected to create new opportunities for passenger entertainment and airline services and revenue. This acquisition was accounted for as a purchase and, accordingly, the consolidated financial statements include the operating results of Arconics in the Company’s satellite services segment from the date of the acquisition. During the third quarter of fiscal year 2017, the Company also completed the sale of an aggregate of 7,475,000 shares of Viasat common stock in an underwritten public offering. The Company’s net proceeds from the offering were approximately $503.1 million after deducting underwriting discounts and offering expenses. The Company used $225.0 million of the net proceeds from the offering to repay the then-outstanding borrowings under the Company’s revolving credit facility (the Revolving Credit Facility). Management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Cash equivalents Cash equivalents consist of highly liquid investments with original maturities of three months or less at the date of purchase. Accounts receivable and allowance for doubtful accounts The Company records any unconditional rights to consideration as receivables at net realizable value including an allowance for estimated uncollectible accounts. The allowance for doubtful accounts is based on the Company’s assessment of the collectability of customer accounts. The Company regularly reviews the allowance by considering factors such as historical experience, credit quality, the age of accounts receivable balances and current economic conditions that may affect a customer’s ability to pay. Amounts determined to be uncollectible are charged or written off against the reserve. Historically, the Company’s allowance for doubtful accounts has been minimal primarily because a significant portion of its sales has been to the U.S. government or with respect to its satellite services commercial business, the Company bills and collects in advance. Concentration of risk Financial instruments that potentially subject the Company to significant concentrations of credit risk consist primarily of cash equivalents and accounts receivable which are generally not collateralized. The Company limits its exposure to credit loss by placing its cash equivalents with high credit quality financial institutions and investing in high quality short-term debt instruments. The Company establishes customer credit policies related to its accounts receivable based on historical collection experiences within the various markets in which the Company operates, historical past due amounts and any specific information that the Company becomes aware of such as bankruptcy or liquidity issues of customers. Revenues from the U.S. government as an individual customer comprised approximately 26%, 31% and 29% of total revenues for fiscal years 2019, 2018 and 2017, respectively. Billed accounts receivable to the U.S. government as of March 31, 2019 and 2018 were approximately 32% and 36%, respectively, of total billed receivables. In addition, none of the Company’s commercial customers comprised 10% or more of total revenues for fiscal years 2019, 2018 and 2017. The Company’s five largest contracts generated approximately 20% of the Company’s total revenues for each of the fiscal years ended March 31, 2019, March 31, 2018 and March 31, 2017. The Company relies on a limited number of contract manufacturers to produce its products. Inventory Inventory is valued at the lower of cost and net realizable value, cost being determined by the weighted average cost method. 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24 years. Leasehold improvements are capitalized and amortized using the straight-line method over the shorter of the lease term or the life of the improvement. Costs related to internally developed software for internal uses are capitalized after the preliminary project stage is complete and are amortized over the estimated useful lives of the assets, of approximately three to seven years . Capitalize d costs for internal-use software are included in property and equipment, net in the Company’s consolidated balance sheet. Interest expense is capitalized on the carrying value of assets under construction, in accordance with the authoritative guidance for the capitalization of interest (Accounting Standards Codification (ASC) 835-20). With respect to the ViaSat-3 class satellites, gateway and networking equipment and other assets under construction, the Company capitalized $39.5 million of interest expense for the fiscal year ended March 31, 2019. With respect to the ViaSat-2 satellite, ViaSat-3 class satellites, gateway and networking equipment and other assets under construction, the Company capitalized $58.9 million and $49.7 million of interest expense during the fiscal years ended March 31, 2018 and March 31, 2017, respectively. The Company owns three satellites in service: ViaSat-2 (its second-generation high-capacity Ka-band spot-beam satellite, which was placed into service in the fourth quarter of fiscal year 2018), ViaSat-1 (its first-generation high-capacity Ka-band spot-beam satellite, which was placed into service in January 2012) and WildBlue-1 (which was placed into service in March 2007). The Company also has two third-generation ViaSat-3 class satellites that have entered the phase of full construction, and in January 2019 it signed an agreement to proceed for a third ViaSat-3 class satellite. The Company also has an exclusive prepaid lifetime capital lease of Ka-band capacity over the contiguous United States on Telesat Canada’s Anik F2 satellite (which was placed into service in April 2005) and owns related earth stations and networking equipment for all of its satellites. The Company periodically reviews the remaining estimated useful life of its satellites to determine if revisions to estimated lives are necessary. The Company procures indoor and outdoor CPE units leased to subscribers under a retail leasing program as part of the Company’s satellite services segment, which are reflected in investing activities and property and equipment in the accompanying consolidated financial statements. The Company depreciates the satellites, earth stations and networking equipment, CPE units and related installation costs over their estimated useful lives. The total cost and accumulated depreciation of CPE units included in property and equipment, net, as of March 31, 2019 were $373.4 million and $142.6 million, respectively. The total cost and accumulated depreciation of CPE units included in property and equipment, net, as of March 31, 2018 were $298.7 million and $129.0 million, respectively. On June 1, 2017, the Company’s second-generation ViaSat-2 satellite was successfully launched into orbit. In the fourth quarter of fiscal year 2018, shortly before the launch of commercial broadband services on the satellite, the Company reported an antenna deployment issue. The Company worked with the satellite manufacturer to determine the root cause of the antenna deployment issue, potential correcting measures, and resulting damage. In the second quarter of fiscal year 2019, the root cause analysis was completed. Based on that analysis, during the second quarter of fiscal year 2019, the Company recorded a reduction to the carrying value of the ViaSat-2 satellite of $177.4 million, with a corresponding insurance receivable of $177.4 million, based on the Company’s estimated ViaSat-2 output capabilities as compared to the anticipated, potential and configured capacity of the ViaSat-2 satellite. During fiscal year 2019, the Company received $185.7 million in insurance recovery proceeds related to such claims. The Company recorded an insurance receivable of $2.3 million as of March 31, 2019 with respect to probable remaining ViaSat-2 related insurance claims. As a result, during fiscal year 2019, the Company recorded a $7.5 million gain related to ViaSat-2 insurance claims in selling, general and administrative (SG&amp;A) expenses in its satellite services segment in the consolidated statements of operations and comprehensive incomes (loss). The ViaSat-2 satellite was primarily financed by the Company’s direct loan facility with the Export-Import Bank of the United States for ViaSat-2 (the Ex-Im Credit Facility) (see Note 5 — Senior Notes and Other Long-Term Debt for more information). Pursuant to the terms of the Ex-Im Credit Facility, insurance proceeds received from such claims were used to pay down outstanding borrowings under the Ex-Im Credit Facility. Occasionally, the Company may enter into capital lease arrangements for various machinery, equipment, computer-related equipment, software, furniture or fixtures. The Company records amortization of assets leased under capital lease arrangements within depreciation expense. Goodwill and intangible assets The authoritative guidance for business combinations (ASC 805) requires that all business combinations be accounted for using the purchase method. The authoritative guidance for business combinations also specifies criteria for recognizing and reporting intangible assets apart from goodwill; however, acquired workforce must be recognized and reported in goodwill. The authoritative guidance for goodwill and other intangible assets (ASC 350) requires that intangible assets with an indefinite life should not be amortized until their life is determined to be finite. All other intangible assets must be amortized over their useful life. The authoritative guidance for goodwill and other intangible assets prohibits the amortization of goodwill and indefinite-lived intangible assets, but instead requires these assets to be tested for impairment at least annually and more frequently upon the occurrence of specified events. In addition, all goodwill must be assigned to reporting units for purposes of impairment testing. 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March 31, 2019 and 2018. The Company capitalized costs of $22.9 million and $15.4 million related to acquiring and obtaining orbital slots and other licenses included in other assets as of March 31, 2019 and 2018, respectively. Accumulated amortization related to these assets was $3.0 million and $2.5 million as of March 31, 2019 and 2018, respectively. Amortization expense related to these assets was an insignificant amount for the fiscal years ended March 31, 2019, March 31, 2018 and March 31, 2017. If a patent, orbital slot or orbital license is rejected, abandoned or otherwise invalidated, the unamortized cost is expensed in that period. During fiscal years 2019, 2018 and 2017, the Company did not write off any significant costs due to abandonment or impairment. Debt issuance costs Debt issuance costs are amortized and recognized as interest expense using the effective interest rate method, or, when the results are not materially different, on a straight-line basis over the expected term of the related debt. During fiscal years 2019, 2018 and 2017, $12.2 million, $9.8 million and $6.1 million, respectively, of debt issuance costs were capitalized. Unamortized debt issuance costs related to extinguished debt are expensed at the time the debt is extinguished and recorded in loss on extinguishment of debt in the consolidated statements of operations and comprehensive income. Debt issuance costs related to the Revolving Credit Facility are recorded in prepaid expenses and other current assets and in other long-term assets in the consolidated balance sheets in accordance with the authoritative guidance for imputation of interest (ASC 835-30). Debt issuance costs related to the Company’s 5.625% Senior Notes due 2025 (the 2025 Notes), the Company’s 5.625% Senior Secured Notes due 2027 (the 2027 Notes) and the Company’s direct loan facility with the Ex-Im Credit Facility are recorded as a direct deduction from the carrying amount of the related debt, consistent with debt discounts, in accordance with the authoritative guidance for imputation of interest (ASC 835-30). 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244.4 million and $246.8 million related to software developed for resale were included in other assets as of March 31, 2019 and 2018, respectively. The Company capitalized $43.5 million and $75.6 million of costs related to software developed for resale for the fiscal years ended March 31, 2019 and 2018, respectively. Amortization expense for software development costs was $45.9 million, $32.5 million and $32.5 million during fiscal years 2019, 2018 and 2017, respectively. Impairment of long-lived and other long-term assets (property, equipment, and satellites, and other assets, including goodwill) In accordance with the authoritative guidance for impairment or disposal of long-lived assets (ASC 360), the Company assesses potential impairments to long-lived assets, including property, equipment and satellites, and other assets, when there is evidence that events or changes in circumstances indicate that the carrying value may not be recoverable. An impairment loss is recognized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No material impairments were recorded by the Company for fiscal years 2019, 2018 and 2017. The Company accounts for its goodwill under the authoritative guidance for goodwill and other intangible assets (ASC 350) and the provisions of ASU 2011-08, Intangibles — Goodwill and Other (ASC 350): Testing Goodwill for Impairment, which simplifies how the Company tests goodwill for impairment. Current authoritative guidance allows the Company to first assess qualitative factors to determine whether it is necessary to perform the two-step quantitative goodwill impairment test. If, after completing the qualitative assessment, the Company determines that it is more likely than not that the estimated fair value is greater than the carrying value, the Company concludes that no impairment exists. If it is more likely than not that the carrying value of the reporting unit exceeds its estimated fair value, the Company compares the fair value of the reporting unit to its carrying value. If the estimated fair value of the reporting unit is less than the carrying value, a second step is performed in which the implied fair value of goodwill is compared to its carrying value. If the implied fair value of goodwill is less than its carrying value, goodwill must be written down to its implied fair value, resulting in goodwill impairment. The Company tests goodwill for impairment during the fourth quarter every fiscal year and when an event occurs or circumstances change such that it is reasonably possible that an impairment may exist. The qualitative analysis includes assessing the impact of changes in certain factors including (1) changes in forecasted operating results and comparing actual results to projections, (2) changes in the industry or its competitive environment since the acquisition date, (3) changes in the overall economy, its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Company’s qualitative assessment performed during the fourth quarter of fiscal year 2019, the Company concluded that it was more likely than not that the estimated fair value of the Company’s reporting units exceeded their carrying values as of March 31, 2019, and therefore, determined it was not necessary to perform the two-step goodwill impairment test. No impairments were recorded by the Company related to goodwill and other intangible assets for fiscal years 2019, 2018 and 2017. Warranty reserves The Company provides limited warranties on its products for periods of up to five years. The Company records a liability for its warranty obligations when the Company ships the products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solidated financial statements. For mature products, the Company estimates the warranty costs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the Company will make future adjustments to the recorded warranty obligation (see Note 13). Fair value of financial instruments The carrying amounts of the Company’s financial instruments, including cash equivalents, receivables, accounts payable and accrued liabilities, approximate their fair values due to their short-term maturities. The estimated fair value of the Company’s long-term borrowings and other long-term interest bearing liabilities is determined by using available market information for those securities or similar financial instruments (see Note 3). 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5.4 million and $4.5 million in accrued liabilities in the consolidated balance sheets as of March 31, 2019 and 2018,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 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March 31, 2019 and 2018, no such amounts were accrued related to the aforementioned provisions. Noncontrolling interests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solidated financial statements at the consolidated amounts, which include the amounts attributable to both the controlling and noncontrolling interest. 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The Company records its share of the results of such entities within equity in income (loss) of unconsolidated affiliate, net on the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 Common stock held in treasury As of March 31, 2019 and 2018, the Company had no shares of common stock held in treasury. During fiscal years 2019, 2018 and 2017, the Company issued 1,201,502, 896,776 and 792,616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the Company repurchased 427,088, 335,295 and 294,031 shares of common stock at cost and with a total value of $28.8 million, $24.2 million and $21.7 million during fiscal years 2019, 2018 and 2017, respectively. Although shares withheld for employee withholding taxes are technically not issued, they are treated as common stock repurchases for accounting purposes (with such shares deemed to be repurchased and then immediately retired), as they reduce the number of shares that otherwise would have been issued upon vesting of the restricted stock units. These retired shares remain as authorized stock and are considered to be unissued. The retirement of treasury stock had no impact on the Company’s total consolidated stockholders’ equity. 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During fiscal years 2019, 2018 and 2017, the Company settled certain foreign exchange contracts and in connection therewith for each year recognized an insignificant gain or loss recorded in cost of revenues based on the nature of the underlying transactions. The fair value of the Company’s foreign currency forward contracts was an insignificant amount recorded as an accrued liability as of March 31, 2019 and as an other current asset as of March 31, 2018. The notional value of foreign currency forward contracts outstanding was $9.9 million as of March 31, 2019 and an insignificant amount as of March 31, 2018. At March 31, 2019 the estimated net amount of unrealized gains or losses related to foreign currency forward contracts that was expected to be reclassified to earnings within the next 12 months was insignificant. The Company’s foreign currency forward contracts outstanding as of March 31, 2019 will mature within approximately 21 months from their inception. There were no gains or losses from ineffectiveness of these derivative instruments recorded for fiscal years 2019, 2018 and 2017. Foreign currency In general, the functional currency of a foreign operation is deemed to be the local country’s currency. Consequently, assets and liabilities of operations outside the United States are generally translated into U.S. dollars, and the effects of foreign currency translation adjustments are included as a component of accumulated other comprehensive income within Viasat, Inc. stockholders’ equity. Other comprehensive loss related to the effects of foreign currency translation adjustments attributable to Viasat, Inc. during fiscal year 2019 was $11.8 million, or $10.0 million net of tax. Other comprehensive income related to the effects of foreign currency translation adjustments attributable to Viasat, Inc. during fiscal year 2018 was $22.8 million, or $15.8 million net of tax. Other comprehensive loss related to the effects of foreign currency translation adjustments attributed to Viasat, Inc. during fiscal year 2017 was $2.4 million and the related tax effect was insignificant. Revenue recognition Effective April 1, 2018, the Company adopted Accounting Standards Update (ASU) 2014-09, Revenue from Contracts with Customers (commonly referred to as ASC 606). This update established ASC 606, Revenue from Contracts with Customers and ASC 340-40, Other Assets and Deferred Costs – Contracts with Customers. I</t>
  </si>
  <si>
    <t>Composition of Certain Balance Sheet Captions</t>
  </si>
  <si>
    <t>Organization Consolidation And Presentation Of Financial Statements [Abstract]</t>
  </si>
  <si>
    <t>Note 2 — Composition of Certain Balance Sheet Captions
As of March 31, 2019
As of March 31, 2018
(In thousands)
Accounts receivable, net:
Billed
$
218,276
$
184,536
Unbilled
83,743
85,156
Allowance for doubtful accounts
(1,712
)
(2,027
)
$
300,307
$
267,665
Inventories:
Raw materials
$
77,834
$
62,252
Work in process
52,084
47,465
Finished goods
104,600
86,590
$
234,518
$
196,307
Prepaid expenses and other current assets:
Prepaid expenses
$
72,369
$
68,516
Other
18,277
8,619
$
90,646
$
77,135
Satellites, net:
Satellites (estimated useful life of 10-17 years)
$
978,118
$
1,152,503
Capital lease of satellite capacity — Anik F2 (estimated useful life of 10 years)
99,090
99,090
Satellites under construction
590,000
362,342
1,667,208
1,613,935
Less: accumulated depreciation and amortization
(451,545
)
(373,948
)
$
1,215,663
$
1,239,987
Property and equipment, net:
Equipment and software (estimated useful life of 3-7 years)
$
1,027,293
$
864,140
CPE leased equipment (estimated useful life of 4-5 years)
373,357
298,746
Furniture and fixtures (estimated useful life of 7 years)
46,678
35,234
Leasehold improvements (estimated useful life of 2-17 years)
126,528
111,841
Building (estimated useful life of 24 years)
8,923
8,923
Land
2,291
15,322
Construction in progress
167,178
108,192
1,752,248
1,442,398
Less: accumulated depreciation
(842,621
)
(719,910
)
$
909,627
$
722,488
Other assets:
Investment in unconsolidated affiliate
$
160,711
$
163,835
Deferred income taxes
258,834
222,274
Capitalized software costs, net
244,368
246,792
Patents, orbital slots and other licenses, net
23,059
16,100
Other
71,833
37,133
$
758,805
$
686,134
Accrued liabilities:
Collections in excess of revenues and deferred revenues
$
125,540
$
121,439
Accrued employee compensation
56,454
46,106
Accrued vacation
43,077
39,022
Warranty reserve, current portion
5,877
5,357
Other
77,320
51,752
$
308,268
$
263,676
Other liabilities:
Deferred revenue, long-term portion
$
71,230
$
77,831
Deferred rent, long-term portion
16,810
13,769
Warranty reserve, long-term portion
1,707
1,557
Satellite performance incentive obligation, long-term portion
25,324
18,181
Other
5,755
9,902
$
120,826
$
121,240</t>
  </si>
  <si>
    <t>Fair Value Measurements</t>
  </si>
  <si>
    <t>Fair Value Disclosures [Abstract]</t>
  </si>
  <si>
    <t xml:space="preserve">Note 3 — Fair Value Measurements 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Company had no assets and an insignificant amount of liabilities (Level 2) measured at fair value on a recurring basis as of March 31, 2019, and had an insignificant amount of assets (Level 1) and no liabilities measured at fair value on a recurring basis as of March 31, 2018. The following section describes the valuation methodologies the Company uses to measure financial instruments at fair value: Cash equivalents — The Company’s cash equivalents consist of money market funds. Money market funds are valued using quoted prices for identical assets in an active market with sufficient volume and frequency of transactions (Level 1). Foreign currency forward contracts — The Company uses derivative financial instruments to manage foreign currency risk relating to foreign exchange rates. The Company does not use these instruments for speculative or trading purposes. The Company’s objective is to reduce the risk to earnings and cash flows associated with changes in foreign currency exchange rates. Derivative instruments are recognized as either assets or liabilities in the accompanying consolidated financial statements and are measured at fair value. Gains and losses resulting from changes in the fair values of those derivative instruments are recorded to earnings or other comprehensive income (loss) depending on the use of the derivative instrument and whether it qualifies for hedge accounting. The Company’s foreign currency forward contracts are valued using standard calculations/models that are primarily based on observable inputs, such as foreign currency exchange rates, or can be corroborated by observable market data (Level 2). Long-term debt — The Company’s long-term debt consists of borrowings under its Revolving Credit Facility and Ex-Im Credit Facility (collectively, the Credit Facilities), as well as $700.0 million in aggregate principal amount of 2025 Notes and $600.0 million in aggregate principal amount of 2027 Notes. Long-term debt related to the Revolving Credit Facility is reported at the outstanding principal amount of borrowings, while long-term debt related to the Ex-Im Credit Facility, 2025 Notes and 2027 Notes is reported at amortized cost. However, for disclosure purposes, the Company is required to measure the fair value of outstanding debt on a recurring basis. The fair value of the Company’s outstanding long-term debt as of March 31, 2019 related to the 2027 Notes approximates its carrying amount due to the proximity of the closing of the 2027 Notes compared to the reporting date. As of March 31, 2019 and 2018, the estimated fair value of the Company’s outstanding long-term debt related to the 2025 Notes was determined based on actual or estimated bids and offers for the 2025 Notes in an over-the-counter market (Level 2) and was $670.3 million and $674.0 million, respectively. The fair value of the Company’s long-term debt related to the Revolving Credit Facility approximates its carrying amount due to its variable interest rate, which approximates a market interest rate. As of March 31, 2019 and 2018, the fair value of the Company’s long-term debt related to the Ex-Im Credit Facility was determined based on a discounted cash flow analysis using observable market interest rates for instruments with similar terms (Level 2) and was approximately $134.9 million and $347.4 million, respectively. Satellite performance incentive obligations — The Company’s contracts with the manufacturers of the ViaSat-1 and ViaSat-2 satellites require the Company to make monthly in-orbit satellite performance incentive payments, including interest, through approximately fiscal year 2028, subject to the continued satisfactory performance of the applicable satellites. The Company records the net present value of these expected future payments as a liability and as a component of the cost of the satellites. However, for disclosure purposes, the Company is required to measure the fair value of outstanding satellite performance incentive obligations on a recurring basis. The fair value of the Company’s outstanding satellite performance incentive obligations is estimated to approximate their carrying value based on current rates (Level 2). As of March 31, 2019 and 2018, the Company’s estimated satellite performance incentive obligations relating to the ViaSat-1 and ViaSat-2 satellites, including accrued interest, were $28.2 million and $21.0 million, respectively. </t>
  </si>
  <si>
    <t>Goodwill and Acquired Intangible Assets</t>
  </si>
  <si>
    <t>Goodwill And Intangible Assets Disclosure [Abstract]</t>
  </si>
  <si>
    <t>Note 4 — Goodwill and Acquired Intangible Assets During fiscal year 2019, the increase in the Company’s goodwill related to an insignificant acquisition, partially offset by the effects of foreign currency translation recorded within all three of the Company’s segments. During fiscal year 2018, the increase in the Company’s goodwill reflected the effects of foreign currency translation recorded within all three of the Company’s segments. During fiscal year 2019, other acquired intangibles increased slightly due to an insignificant acquisition. The expected amortization expense of amortizable acquired intangible assets may change due to the effects of foreign currency fluctuations as a result of international businesses acquired. Expected amortization expense for acquired intangible assets for each of the following periods is as follows:
Amortization
(In thousands)
Expected for fiscal year 2020
$
7,485
Expected for fiscal year 2021
5,101
Expected for fiscal year 2022
3,278
Expected for fiscal year 2023
2,973
Expected for fiscal year 2024
2,458
Thereafter
1,006
$
22,301
The allocation of the other acquired intangible assets and the related accumulated amortization as of March 31, 2019 and 2018 is as follows:
As of March 31, 2019
As of March 31, 2018
Weighted Average Useful Life
Total
Accumulated Amortization
Net Book Value
Total
Accumulated Amortization
Net Book Value
(In years)
(In thousands)
Technology
6
$
89,972
$
(73,992
)
$
15,980
$
90,652
$
(69,387
)
$
21,265
Contracts and customer relationships
7
103,283
(96,970
)
6,313
103,808
(94,584
)
9,224
Satellite co-location rights
9
8,600
(8,592
)
8
8,600
(7,668
)
932
Trade name
3
5,940
(5,940
)
—
5,940
(5,940
)
—
Other
6
9,989
(9,989
)
—
10,137
(9,696
)
441
Total other acquired intangible assets
$
217,784
$
(195,483
)
$
22,301
$
219,137
$
(187,275
)
$
31,862</t>
  </si>
  <si>
    <t>Senior Notes and Other Long-Term Debt</t>
  </si>
  <si>
    <t>Debt Disclosure [Abstract]</t>
  </si>
  <si>
    <t>Note 5 — Senior Notes and Other Long-Term Debt Total long-term debt consisted of the following as of March 31, 2019 and 2018:
As of March 31, 2019
As of March 31, 2018
(In thousands)
2027 Notes
$
600,000
$
—
2025 Notes
700,000
700,000
Revolving Credit Facility
—
—
Ex-Im Credit Facility
139,560
362,401
Total debt
1,439,560
1,062,401
Unamortized discount and debt issuance costs
(26,720
)
(38,696
)
Less: current portion of long-term debt
19,937
45,300
Total long-term debt
$
1,392,903
$
978,405
The estimated aggregate amounts and timing of payments on the Company’s long-term debt obligations as of March 31, 2019 for the next five fiscal years and thereafter were as follows (excluding the effects of discount accretion under the 2025 Notes, the 2027 Notes and the Ex-Im Credit Facility):
For the Fiscal Years Ending
(In thousands)
2020
$
19,937
2021
19,937
2022
19,937
2023
19,937
2024
19,937
Thereafter
1,339,875
1,439,560
Plus: unamortized discount and debt issuance costs
(26,720
)
Total
$
1,412,840
Revolving Credit Facility As of March 31, 2019, the Revolving Credit Facility provided a $700.0 million revolving line of credit (including up to $150.0 million of letters of credit), with a maturity date of January 18, 2024. On March 27, 2019, the Company reduced available commitments under the Revolving Credit Facility from $800.0 million to $700.0 million.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March 31, 2019, none of the Company’s subsidiaries guaranteed the Revolving Credit Facility. 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March 31, 2019. At March 31, 2019, the Company had no outstanding borrowings under the Revolving Credit Facility and $19.6 million outstanding under standby letters of credit, leaving borrowing availability under the Revolving Credit Facility as of March 31, 2019 of $680.4 million. Ex-Im Credit Facility The Borrowings under the Ex-Im Credit Facility bear interest at a fixed rate of 2.38%, payable semi-annually in arrears. The effective interest rate on the Company’s outstanding borrowings under the Ex-Im Credit Facility, which takes into account timing and amount of borrowings and payments, exposure fees, debt issuance costs and other fees, is 4.54%. Borrowings under the Ex-Im Credit Facility are required to be repaid in 16 semi-annual principal installments, which commenced on April 15, 2018, with a maturity date of October 15, 2025. Pursuant to the terms of the Ex-Im Credit Facility, certain insurance recovery proceeds related to the ViaSat-2 satellite must be used to pay down outstanding borrowings under the Ex-Im Credit Facility upon receipt. During fiscal year 2019, the Company received $185.7 million of insurance proceeds related to the ViaSat-2 satellite, all of which were used to pay down outstanding borrowings under the Ex-Im Credit Facility upon receipt (see Note 1 – Property, equipment and satellites for more information). The Ex-Im Credit Facility is guaranteed by Viasat and is secured by first-priority liens on the ViaSat-2 satellite and related assets, as well as a pledge of the capital stock of the borrower under the facility. 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Ex-Im Credit Facility as of March 31, 2019. Borrowings under the Ex-Im Credit Facility are recorded as current portion of long-term debt and as other long-term debt, net of unamortized discount and debt issuance costs, in the Company’s consolidated financial statements. The discount of $42.3 million (comprising the initial $6.0 million pre-exposure fee, $35.3 million of completion exposure fees, and other customary fees) and deferred financing cost associated with the issuance of the borrowings under the Ex-Im Credit Facility is amortized to interest expense on an effective interest rate basis over the weighted average term of the Ex-Im Credit Facility and in accordance with the related payment obligations. Senior Notes Senior Secured Notes due 2027 In March 2019, the Company issued $600.0 million in principal amount of 2027 Notes in a private placement to institutional buyers. The 2027 Notes were issued at face value and are recorded as long-term debt, net of debt issuance costs, in the Company’s consolidated financial statements. The 2027 Notes bear interest at the rate of 5.625% per year, payable semi-annually in cash in arrears, which interest payments will commence in October 2019. Debt issuance costs associated with the issuance of the 2027 Notes are amortized to interest expense on a straight-line basis over the term of the 2027 Notes, the results of which are not materially different from the effective interest rate basis. The 2027 Notes are required to be guaranteed on a senior secured basis by each of the Company’s existing and future subsidiaries that guarantees the Revolving Credit Facility. As of March 31, 2019, none of the Company’s subsidiaries guaranteed the 2027 Notes. The 2027 Notes are secured, equally and ratably with the Revolving Credit Facility and any future parity lien debt, by liens on substantially all of the Company’s assets. The 2027 Notes are the Company’s general senior secured obligations and rank equally in right of payment with all of its existing and future unsubordinated debt. The 2027 Notes are effectively senior to all of the Company’s existing and future unsecured debt (including the 2025 Notes) as well as to all of any permitted junior lien debt that may be incurred in the future, in each case to the extent of the value of the assets securing the 2027 Notes. The 2027 Notes are effectively subordinated to any obligations that are secured by liens on assets that do not constitute a part of the collateral securing the 2027 Notes, are structurally subordinated to all existing and future liabilities (including trade payables) of the Company’s subsidiaries that do not guarantee the 2027 Notes (including obligations of the borrower under the Ex-Im Credit Facility), and are senior in right of payment to all of the Company’s existing and future subordinated indebtedness. The indenture governing the 2027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Prior to April 15, 2022, the Company may redeem up to 40% of the 2027 Notes at a redemption price of 105.625% of the principal amount thereof, plus accrued and unpaid interest, if any, thereon to the redemption date, from the net cash proceeds of specified equity offerings. The Company may also redeem the 2027 Notes prior to April 15, 2022,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7 Notes and (ii) the excess, if any, of (a) the present value at such date of redemption of (1) the redemption price of such 2027 Notes on April 15, 2022 plus (2) all required interest payments due on such 2027 Notes through April 15, 2022 (excluding accrued but unpaid interest to the date of redemption), computed using a discount rate equal to the treasury rate (as defined under the indenture governing the 2027 Notes) plus 50 basis points, over (b) the then-outstanding principal amount of such 2027 Notes. The 2027 Notes may be redeemed, in whole or in part, at any time during the 12 months beginning on April 15, 2022 at a redemption price of 102.813%, during the 12 months beginning on April 15, 2023 at a redemption price of 101.406%, and at any time on or after April 15, 2024 at a redemption price of 100%, in each case plus accrued and unpaid interest, if any, thereon to the redemption date. In the event a change of control triggering event occurs (as defined in the indenture governing the 2027 Notes), each holder will have the right to require the Company to repurchase all or any part of such holder’s 2027 Notes at a purchase price in cash equal to 101% of the aggregate principal amount of the 2027 Notes repurchased, plus accrued and unpaid interest, if any, to the date of purchase (subject to the right of holders of record on the relevant record date to receive interest due on the relevant interest payment date). Senior Notes due 2025 In September 2017, the Company issued $700.0 million in principal amount of 2025 Notes in a private placement to institutional buyers. The 2025 Notes were issued at face value and are recorded as long-term debt, net of debt issuance costs, in the Company’s consolidated financial statements. The 2025 Notes bear interest at the rate of 5.625% per year, payable semi-annually in cash in arrears, which interest payments commenced in March 2018. Debt issuance costs associated with the issuance of the 2025 Notes are amortized to interest expense on a straight-line basis over the term of the 2025 Notes, the results of which are not materially different from the effective interest rate basis. The 2025 Notes are required to be guaranteed on an unsecured senior basis by each of the Company’s existing and future subsidiaries that guarantees the Revolving Credit Facility. As of March 31, 2019, none of the Company’s subsidiaries guaranteed the 2025 Notes. The 2025 Notes are the Company’s general senior unsecured obligations and rank equally in right of payment with all of the Company’s existing and future unsecured unsubordinated debt. The 2025 Notes are effectively junior in right of payment to the Company’s existing and future secured debt, including under the Credit Facilities (to the extent of the value of the assets securing such debt), are structurally subordinated to all existing and future liabilities (including trade payables) of the Company’s subsidiaries that do not guarantee the 2025 Notes, and are senior in right of payment to all of the Company’s existing and future subordinated indebtedness. The indenture governing the 2025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Prior to September 15, 2020, the Company may redeem up to 40% of the 2025 Notes at a redemption price of 105.625% of the principal amount thereof, plus accrued and unpaid interest, if any, thereon to the redemption date, from the net cash proceeds of specified equity offerings. The Company may also redeem the 2025 Notes prior to September 15, 2020,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5 Notes and (ii) the excess, if any, of (a) the present value at such date of redemption of (1) the redemption price of such 2025 Notes on September 15, 2020 plus (2) all required interest payments due on such 2025 Notes through September 15, 2020 (excluding accrued but unpaid interest to the date of redemption), computed using a discount rate equal to the treasury rate (as defined under the indenture governing the 2025 Notes) plus 50 basis points, over (b) the then-outstanding principal amount of such 2025 Notes. The 2025 Notes may be redeemed, in whole or in part, at any time during the 12 months beginning on September 15, 2020 at a redemption price of 102.813%, during the 12 months beginning on September 15, 2021 at a redemption price of 101.406%, and at any time on or after September 15, 2022 at a redemption price of 100%, in each case plus accrued and unpaid interest, if any, thereon to the redemption date. In the event a change of control triggering event occurs (as defined in the indenture governing the 2025 Notes),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 Discharge of indenture and loss on extinguishment of debt In connection with the Company’s issuance of the 2025 Notes in September 2017, the Company repurchased and redeemed all of its $575.0 million in aggregate principal amount of 2020 Notes then outstanding through a cash tender offer and redemption, and the indenture governing the 2020 Notes was satisfied and discharged in accordance with its terms. In September 2017, the Company repurchased $298.2 million in aggregate principal amount of the 2020 Notes pursuant to the tender offer. The total cash payment to repurchase the tendered 2020 Notes in the tender offer, including accrued and unpaid interest to, but excluding, the repurchase date, was $309.3 million. Also in September 2017, in connection with the redemption of the remaining $276.8 million in aggregate principal amount of 2020 Notes, the Company irrevocably deposited $287.4 million with Wilmington Trust, as trustee, as trust funds solely for the benefit of the holders of such 2020 Notes. The redemption price for the 2020 Notes was 101.719% of the principal amount so redeemed, plus accrued and unpaid interest to, but excluding, the redemption date of October 5, 2017. In connection with the satisfaction and discharge of the indenture governing the 2020 Notes, all of the obligations of the Company (other than certain customary provisions of the indenture that expressly survive pursuant to the terms of the indenture) were discharged in September 2017. As a result of the repurchase of the 2020 Notes in the tender offer and the redemption of the remaining 2020 Notes, the Company recognized a $10.2 million loss on extinguishment of debt during the second quarter of fiscal year 2018, which was comprised of $10.6 million in cash payments (including tender offer consideration, redemption premium and related professional fees), net of an insignificant amount in non-cash gain (including unamortized premium, net of unamortized debt issuance costs).</t>
  </si>
  <si>
    <t>Common Stock and Stock Plans</t>
  </si>
  <si>
    <t>Equity [Abstract]</t>
  </si>
  <si>
    <t xml:space="preserve">Note 6 — Common Stock and Stock Plans In February 2019, the Company filed a universal shelf registration statement with the SEC for the future sale of an unlimited amount of common stock, preferred stock, debt securities, depositary shares, warrants, and rights. The securities may be offered from time to time, separately or together, directly by the Company, by selling security holders, or through underwriters, dealers or agents at amounts, prices, interest rates and other terms to be determined at the time of the offering. In November 1996, the Company adopted the 1996 Equity Participation Plan (the Equity Participation Plan). The Equity Participation Plan provides for the grant to executive officers, other key employees, consultants and non-employee directors of the Company a broad variety of stock-based compensation alternatives such as nonqualified stock options, incentive stock options, restricted stock units and performance awards. From November 1996 to September 2018 through various amendments of the Equity Participation Plan, the Company increased the maximum number of shares reserved for issuance under this plan to 31,850,000 shares. The Company believes that such awards better align the interests of its employees with those of its stockholders. Shares of the Company’s common stock granted under the Equity Participation Plan in the form of stock options or stock appreciation right are counted against the Equity Participation Plan share reserve on a one for one basis In November 1996, the Company adopted the ViaSat, Inc. Employee Stock Purchase Plan (the Employee Stock Purchase Plan) to assist employees in acquiring a stock ownership interest in the Company and to encourage them to remain in the employment of the Company. The Employee Stock Purchase Plan is intended to qualify under Section 423 of the Internal Revenue Code. From November 1996 to September 2017 through various amendments of the Employee Stock Purchase Plan, the Company increased the maximum number of shares reserved for issuance under this plan to 3,650,000 shares. To facilitate participation for employees located outside of the United States in light of non-U.S. law and other considerations, the amended Employee Stock Purchase Plan also provides for the grant of purchase rights that are not intended to be tax-qualified. The Employee Stock Purchase Plan permits eligible employees to purchase common stock at a discount through payroll deductions during specified six-month offering periods. No employee may purchase more than $25,000 worth of stock in any calendar year. The price of shares purchased under the Employee Stock Purchase Plan is equal to 85% of the fair market value of the common stock on the first or last day of the offering period, whichever is lower. Total stock-based compensation expense recognized in accordance with the authoritative guidance for share-based payments was as follows:
Fiscal Years Ended
March 31, 2019
March 31, 2018
March 31, 2017
(In thousands)
Stock-based compensation expense before taxes
$
79,599
$
68,545
$
55,775
Related income tax benefits
(18,824
)
(16,278
)
(21,057
)
Stock-based compensation expense, net of taxes
$
60,775
$
52,267
$
34,718
Effective April 1, 2017, in accordance with ASU 2016-09, on a prospective basis, the Company recognizes excess tax benefits or deficiencies on vesting or settlement of awards as discrete items within income tax benefit or provision within net income (loss) and the related cash flows classified within operating activities. Prior to April 1, 2017 any unrealized excess tax benefits were tracked off the balance sheet and recognition of the benefits was deferred until realized through a reduction in taxes payable. When the excess tax benefits or deficiencies were realized, they were recognized in paid-in-capital and the related cash flows were classified as an outflow from operating activities and an inflow from financing activities. The compensation cost that has been charged against income for the Equity Participation Plan under the authoritative guidance for share-based payments was $75.3 million, $65.1 million and $52.6 million, and for the Employee Stock Purchase Plan was $4.3 million, $3.4 million and $3.1 million, for the fiscal years ended March 31, 2019, March 31, 2018 and March 31, 2017, respectively. The Company capitalized $11.9 million, $8.0 million and $6.6 million of stock-based compensation expense as a part of the cost for software development for resale included in other assets and as a part of the equipment and software for internal use included in property and equipment for fiscal years 2019, 2018 and 2017, respectively. As of March 31, 2019, total unrecognized compensation cost related to unvested stock-based compensation arrangements granted under the Equity Participation Plan (including stock options, TSR performance stock options and restricted stock units) and the Employee Stock Purchase Plan was $186.6 million and $1.3 million, respectively. These costs are expected to be recognized over a weighted average period of 1.2 years, 1.9 years and 2.6 years, for stock options, TSR performance stock options and restricted stock units, respectively, under the Equity Participation Plan and less than six months under the Employee Stock Purchase Plan. Stock options, TSR performance stock options and employee stock purchase plan. The Company’s employee stock options typically have a simple four-year vesting schedule and a six year contractual term. During the third quarter of fiscal year 2018, the Company began granting TSR performance stock options to executive officers under the 1996 Equity Participation Plan. The number of shares of TSR performance stock options that will become eligible to vest based on the time-based vesting schedule described below is based on a comparison over a four-year performance period of the Company’s TSR to the TSR of the companies included in the S&amp;P Mid Cap 400 Index. The number of options that may become vested and exercisable will range from 0% to 175% of the target number of options based on the Company’s relative TSR ranking for the performance period. The Company’s TSR performance stock options have a four-year time-based vesting schedule and a six year contractual term. The TSR performance stock options must be vested under both the time-based vesting schedule and the performance-based vesting conditions in order to become exercisable. Expense for TSR performance stock options that time-vest is recognized regardless of the actual TSR outcome achieved and is recognized on a graded-vesting basis. The weighted average estimated fair value of TSR performance stock options granted during fiscal years 2019 and 2018 was $32.32 and $32.04 per share, respectively, using the Monte Carlo simulation. The weighted average estimated fair value of employee stock options granted and employee stock purchase plan shares issued during fiscal year 2019 was $18.35 and $15.14 per share, respectively, during fiscal year 2018 was $19.86 and $15.09 per share, respectively, and during fiscal year 2017 was $23.62 and $16.27 per share, respectively, using the Black-Scholes model. The weighted average assumptions (annualized percentages) used in the Black-Scholes model and Monte Carlo simulation were as follows:
Employee Stock Options
TSR Performance Stock Options
Employee Stock Purchase Plan
Fiscal Year 2019
Fiscal Year 2018
Fiscal Year 2017
Fiscal Year 2019
Fiscal Year 2018 *
Fiscal Year 2019
Fiscal Year 2018
Fiscal Year 2017
Volatility
27.9
%
30.4
%
33.4
%
28.2
%
27.5
%
32.8
%
22.0
%
31.1
%
Risk-free interest rate
2.8
%
1.9
%
1.7
%
2.8
%
1.9
%
2.4
%
1.3
%
0.5
%
Dividend yield
0.0
%
0.0
%
0.0
%
0.0
%
0.0
%
0.0
%
0.0
%
0.0
%
Expected life
5.0 years
5.4 years
5.5 years
5.0 years
5.0 years
0.5 years
0.5 years
0.5 years
*
The Company began granting TSR performance stock options to executive officers in the third quarter of fiscal year 2018. The Company’s expected volatility is a measure of the amount by which its stock price is expected to fluctuate over the expected term of the stock-based award. The estimated volatilities for stock options and TSR performance options are based on the historical volatility calculated using the daily stock price of the Company’s stock over a recent historical period equal to the expected term. The risk-free interest rate that the Company uses in determining the fair value of its stock-based awards is based on the implied yield on U.S. Treasury zero-coupon issues with remaining terms equivalent to the expected term of its stock-based awards. The expected terms or lives of employee stock options and TSR performance stock options represent the expected period of time from the date of grant to the estimated date that the stock options under the Company’s Equity Participation Plan would be fully exercised. The expected term assumption is estimated based primarily on the options’ vesting terms and remaining contractual life and employees’ expected exercise and post-vesting employment termination behavior. A summary of employee stock option activity for fiscal year 2019 is presented below:
Number of Shares
Weighted Average Exercise Price per Share
Weighted Average Remaining Contractual Term in Years
Aggregate Intrinsic Value (In thousands)
Outstanding at March 31, 2018
1,766,500
$
61.13
Options granted
40,000
61.60
Options canceled
—
—
Options exercised
(275,000
)
40.32
Outstanding at March 31, 2019
1,531,500
$
64.87
2.55
$
19,337
Vested and exercisable at March 31, 2019
1,164,250
$
64.34
2.22
$
15,321
The total intrinsic value of stock options exercised during fiscal years 2019, 2018 and 2017 was $7.9 million, $5.2 million and $8.3 million, respectively. All options issued under the Company’s stock option plans have an exercise price equal to the fair market value of the Company’s stock on the date of the grant. The Company recorded an insignificant excess tax benefit during fiscal year 2019 and an insignificant excess tax deficiency during fiscal year 2018 related to stock options exercises. No excess tax benefits were realized from stock options exercised during fiscal year 2017 as the excess tax benefit from stock options exercised increased the Company’s net operating loss carryforward. A summary of TSR performance stock option activity for fiscal year 2019 is presented below:
Number of Shares (1)
Weighted Average Exercise Price per Share
Weighted Average Remaining Contractual Term in Years
Aggregate Intrinsic Value (In thousands)
Outstanding at March 31, 2018
497,500
$
73.77
TSR performance options granted
530,000
69.05
TSR performance options canceled
—
—
TSR performance options exercised
—
—
Outstanding at March 31, 2019
1,027,500
$
71.34
5.15
$
6,334
Vested and exercisable at March 31, 2019
—
$
—
—
$
—
(1)
Number of shares is based on the target number of options under each TSR performance stock option. Restricted stock units. Restricted stock units represent a right to receive shares of common stock at a future date determined in accordance with the participant’s award agreement. There is no exercise price and no monetary payment required for receipt of restricted stock units or the shares issued in settlement of the award. Instead, consideration is furnished in the form of the participant’s services to the Company. Restricted stock units generally vest over four years. Compensation cost for these awards is based on the fair value on the date of grant and recognized as compensation expense on a straight-line basis over the requisite service period. For fiscal years 2019, 2018 and 2017, the Company recognized $58.8 million, $54.0 million and $44.9 million, respectively, in stock-based compensation expense related to these restricted stock unit awards. The per unit weighted average grant date fair value of restricted stock units granted during fiscal years 2019, 2018 and 2017 was $67.88, $72.89 and $69.99, respectively. A summary of restricted stock unit activity for fiscal year 2019 is presented below:
Number of Restricted Stock Units
Weighted Average Grant Date Fair Value per Share
Outstanding at March 31, 2018
2,862,194
$
67.64
Awarded
1,321,914
67.88
Forfeited
(78,364
)
69.19
Released
(1,201,502
)
66.98
Outstanding at March 31, 2019
2,904,242
$
67.99
Vested and deferred at March 31, 2019
173,334
$
42.59
The total fair value of shares vested related to restricted stock units during the fiscal years 2019, 2018 and 2017 was $81.1 million, $64.6 million and $58.4 million, respectively. </t>
  </si>
  <si>
    <t>Shares Used In Computing Diluted Net (Loss) Income Per Share</t>
  </si>
  <si>
    <t>Earnings Per Share [Abstract]</t>
  </si>
  <si>
    <t xml:space="preserve">Note 7 — Shares Used In Computing Diluted Net (Loss) Income Per Share
Fiscal Years Ended
March 31, 2019
March 31, 2018
March 31, 2017
(In thousands)
Weighted average:
Common shares outstanding used in calculating basic net (loss) income per share attributable to Viasat, Inc. common stockholders
59,942
58,438
52,318
Options to purchase common stock as determined by application of the treasury stock method
—
—
246
TSR performance options to purchase common stock as determined by application of the treasury stock method
—
—
*
Restricted stock units to acquire common stock as determined by application of the treasury stock method
—
—
658
Potentially issuable shares in connection with certain terms of the ViaSat 401(k) Profit Sharing Plan and Employee Stock Purchase Plan
—
—
174
Shares used in computing diluted net (loss) income per share attributable to Viasat, Inc. common stockholders
59,942
58,438
53,396
*
The Company began granting TSR performance stock options to executive officers in the third quarter of fiscal year 2018 (see Note 6). The weighted average number of shares used to calculate basic and diluted net loss per share attributable to Viasat, Inc. common stockholders is the same for fiscal years ended 2019 and 2018, as the Company incurred a net loss attributable to Viasat, Inc. common stockholders for such periods and inclusion of potentially dilutive weighted average shares of common stock would be antidilutive. Potentially dilutive weighted average shares of common stock excluded from the calculation for fiscal years 2019 and 2018 were 1,291,503 and 1,358,275, respectively, relating to stock options (other than TSR performance stock options), 871,343 and 175,598, respectively, relating to TSR performance stock options, 612,318 and 1,053,649, respectively, relating to restricted stock units, and 215,956 and 193,608, respectively, relating to certain terms of the ViaSat 401(k) Profit Sharing Plan and Employee Stock Purchase Plan. Antidilutive shares relating to stock options excluded from the calculation consisted of 582,315 shares for the fiscal year ended March 31, 2017. Antidilutive shares relating to restricted stock units excluded from the calculation consisted of 24 shares for the fiscal year ended March 31, 2017. </t>
  </si>
  <si>
    <t>Income Taxes</t>
  </si>
  <si>
    <t>Income Tax Disclosure [Abstract]</t>
  </si>
  <si>
    <t>Note 8 — Income Taxes The components of (loss) income before income taxes by jurisdiction are as follows:
Fiscal Years Ended
March 31, 2019
March 31, 2018
March 31, 2017
(In thousands)
United States
$
(102,643
)
$
(92,767
)
$
29,649
Foreign
(7,838
)
(12,703
)
(4,265
)
$
(110,481
)
$
(105,470
)
$
25,384
The benefit from (provision for) income taxes includes the following:
Fiscal Years Ended
March 31, 2019
March 31, 2018
March 31, 2017
(In thousands)
Current tax provision
Federal
$
(821
)
$
(284
)
$
(2,041
)
State
(690
)
(401
)
(1,167
)
Foreign
(1,619
)
(953
)
(600
)
(3,130
)
(1,638
)
(3,808
)
Deferred tax benefit (provision)
Federal
34,099
24,833
(4,410
)
State
8,738
10,450
4,509
Foreign
1,307
1,572
92
44,144
36,855
191
Total benefit from (provision for) income taxes
$
41,014
$
35,217
$
(3,617
) Significant components of the Company’s net deferred tax assets are as follows:
As of
March 31, 2019
March 31, 2018
(In thousands)
Deferred tax assets:
Net operating loss carryforwards
$
197,486
$
184,177
Tax credit carryforwards
220,060
189,970
Other
57,246
52,958
Deferred revenue
24,421
1,127
Valuation allowance
(33,499
)
(29,049
)
Total deferred tax assets
465,714
399,183
Deferred tax liabilities:
Intangible assets
(72,776
)
(73,403
)
Property, equipment and satellites
(113,188
)
(96,661
)
Other
(21,160
)
(7,709
)
Total deferred tax liabilities
(207,124
)
(177,773
)
Net deferred tax assets
$
258,590
$
221,410
A reconciliation of the benefit from (provision for) income taxes to the amount computed by applying the statutory federal income tax rate to (loss) income before income taxes is as follows:
Fiscal Years Ended
March 31, 2019
March 31, 2018
March 31, 2017
(In thousands)
Tax benefit (provision) at federal statutory rate
$
23,201
$
22,149
$
(8,885
)
State tax benefit (provision), net of federal benefit
1,815
2,605
(1,681
)
Tax credits, net of valuation allowance
26,836
21,898
15,121
Non-deductible compensation
(4,527
)
(2,852
)
(2,659
)
Non-deductible transaction costs
(70
)
—
(645
)
Non-deductible meals and entertainment
(929
)
(727
)
(794
)
Stock-based compensation
180
799
(886
)
Change in federal tax rate due to Tax Reform
—
(5,335
)
—
Change in state effective tax rate
(684
)
(235
)
(417
)
Foreign effective tax rate differential, net of valuation allowance
(1,552
)
(2,054
)
(2,391
)
Unremitted subsidiary gains
(1,388
)
(864
)
162
Other
(1,868
)
(167
)
(542
)
Total benefit from (provision for) income taxes
$
41,014
$
35,217
$
(3,617
) Effective January 1, 2018, the Tax Reform reduced the corporate federal income tax rate from 35% to 21%. The Company applied the 21% federal tax rate in the rate reconciliation for fiscal year 2019 and 2018. As the Company has a March 31 fiscal year-end, the phase-in of tax rate from 35% to 21% in fiscal year 2018 resulted in a blended tax rate of 31.6%. However, the Company applied the 21% federal tax rate in the rate reconciliation for fiscal year 2018 as the fiscal year 2018 taxable loss will not be subject to federal tax at the 31.6% blended tax rate. Instead, the taxable loss increases the net operating loss carryforwards and will be subject to the lower 21% federal tax rate in future periods. As of March 31, 2019, the Company had federal and state research credit carryforwards of $163.5 million and $146.3 million, respectively, which begin to expire in fiscal year 2026 and fiscal year 2020, respectively. As of March 31, 2019, the Company also had foreign tax credit carryforwards of approximately $1.6 million, which begin to expire in fiscal year 2021. As of March 31, 2019, the Company had federal and state net operating loss carryforwards of $761.5 million and $585.1 million, respectively, which begin to expire in fiscal year 2021 and fiscal year 2020, respectively. The Tax Reform repealed the alternative minimum tax (AMT) for tax years beginning January 1, 2018, and provides that existing AMT credit carryovers are refundable beginning in calendar year 2018. The Company has an insignificant amount of AMT credit carryovers that are expected to be fully refunded by fiscal year 2022 . In accordance with ASU 2016-09, which the Company adopted during the first quarter of fiscal year 2018, the Company recorded a cumulative effect adjustment as of the beginning of the first quarter of fiscal year 2018 to increase retained earnings by $58.7 million with a corresponding increase to deferred tax assets to recognize net operating loss carryforwards attributable to excess tax benefits on share-based compensation that had not been previously recognized. On a prospective basis the Company recognizes excess tax benefits or deficiencies on vesting or settlement of awards as discrete items within income tax benefit or provision within net income (loss) and the related cash flows classified within operating activities. In accordance with the authoritative guidance for income taxes (ASC 740), net deferred tax assets are reduced by a valuation allowance if, based on all the available evidence, it is more likely than not that some or all of the deferred tax assets will not be realized.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A valuation allowance of $33.5 million at March 31, 2019 and $29.0 million at March 31, 2018 has been established relating to state and foreign net operating loss carryforwards, state R&amp;D tax credit carryforwards, and foreign tax credit carryforwards that, based on management’s estimate of future taxable income attributable to such jurisdictions and generation of additional research credits, are considered more likely than not to expire unused. The following table summarizes the activity related to the Company’s unrecognized tax benefits:
As of
March 31, 2019
March 31, 2018
March 31, 2017
(In thousands)
Balance, beginning of fiscal year
$
55,474
$
49,066
$
45,080
Decrease related to prior year tax positions
(1,183
)
(155
)
(421
)
Increases related to current year tax positions
13,865
6,563
4,407
Balance, end of fiscal year
$
68,156
$
55,474
$
49,066
Of the total unrecognized tax benefits at March 31, 2019, $61.2 million would reduce the Company’s annual effective tax rate if recognized, subject to valuation allowance consideration. In the next 12 months it is reasonably possible that the amount of unrecognized tax benefits will not change significantly. The Company is subject to periodic audits by domestic and foreign tax authorities. By statute, the Company’s U.S. federal income tax returns are subject to examination by the Internal Revenue Service (IRS) for fiscal years 2016 through 2018. Additionally, tax credit carryovers that were generated in prior years and utilized in these years may also be subject to examination by the IRS. With few exceptions, fiscal years 2015 to 2018 remain open to examination by state and foreign taxing jurisdictions. The Company believes that it has appropriate support for the income tax positions taken on its tax returns and its accruals for tax liabilities are adequate for all open years based on an assessment of many factors, including past experience and interpretations. The Company’s policy is to recognize interest expense and penalties related to income tax matters as a component of income tax expense. There were no accrued interest or penalties associated with uncertain tax positions as of March 31, 2019 and 2018. U.S. Tax Reform On December 22, 2017, the Tax Reform was enacted into law. Among other matters, the Tax Reform lowered the corporate federal income tax rate from 35% to 21%, effective January 1, 2018, and transitioned U.S. international taxation from a worldwide tax system to a modified territorial tax system, including a one-time transition tax on accumulated foreign earnings, and created new taxes on certain foreign earnings. The Company re-measured its deferred tax balances as of December 22, 2017 to reflect the 21% reduced tax rate and recognized an income tax expense of $5.3 million for the fiscal year ended March 31, 2018. The one-time transition tax had no impact to the Company’s income tax provision. The Securities and Exchange Commission issued rules under SAB 118 that allowed for a measurement period of up to one year after the enactment date of the Tax Reform to finalize the recording of the related enactment-date tax impacts. The Company finalized its accounting for the related enactment-date tax impacts during fiscal year 2019 with no adjustments to the provisional estimate recorded at December 31, 2017. The Company has accounted for the fiscal year 2019 impacts of the Tax Reform in its benefit from (provision for) income taxes in accordance with its interpretation of the Tax Reform and available guidance. However, additional Treasury regulations and other interpretive guidance are expected. The impact of any additional guidance will be recorded in the subsequent periods in which the additional guidance is released.</t>
  </si>
  <si>
    <t>Equity Method Investments and Related Party Transactions</t>
  </si>
  <si>
    <t>Equity Method Investments And Related Party Transactions [Abstract]</t>
  </si>
  <si>
    <t>Note 9 — Equity Method Investments and Related Party Transactions Eutelsat strategic partnering arrangement In March 2017, the Company acquired a 49% interest in Euro Broadband Infrastructure Sàrl (Euro Infrastructure Co.) for $139.5 million as part of the consummation of the Company’s strategic partnering arrangement with Eutelsat. The Company’s total net cash outlay for its investment in Euro Infrastructure Co., including approximately $2.4 million of transaction costs, was approximately $141.9 million. The Company’s investment in Euro Infrastructure Co. is accounted for under the equity method and the total investment, including basis difference allocated to tangible assets, identifiable intangible assets, deferred income taxes and goodwill, is classified as a single line item, as an investment in unconsolidated affiliate, on the Company’s consolidated balance sheets. Because the underlying net assets in Euro Infrastructure Co. and the related excess carrying value of investment over the proportionate share of net assets are denominated in Euros, foreign currency translation gains or losses impact the recorded value of the Company’s investment. The Company recorded a foreign currency translation loss, net of tax, of approximately $5.6 million and a gain, net of tax, of approximately $12.7 million for the fiscal years ended March 31, 2019 and 2018, respectively, in accumulated other comprehensive income (loss). The Company records its proportionate share of the results of Euro Infrastructure Co., and any related basis difference amortization expense, within equity in income (loss) of unconsolidated affiliate, net, one quarter in arrears. Accordingly, the Company included its share of the results of Euro Infrastructure Co. from the date of the Company’s investment in Euro Infrastructure Co. on March 3, 2017 through December 31, 2017 in its consolidated financial statements for the fiscal year ended March 31, 2018 and included its share of the results of Euro Infrastructure Co. for the twelve months ended December 31, 2018 in its consolidated financial statements for the fiscal year ended March 31, 2019. The Company’s investment in Euro Infrastructure Co. is presented at cost of investment plus its accumulated proportional share of income or loss, including amortization of the difference in the historical basis of the Company’s contribution, less any distributions it has received. The difference between the Company’s carrying value of its investment in Euro Infrastructure Co. and its proportionate share of the net assets of Euro Infrastructure Co. as of March 31, 2019 and March 31, 2018 is summarized as follows:
As of March 31, 2019
As of March 31, 2018
(In thousands)
Carrying value of investment in Euro Infrastructure Co.
$
160,711
$
163,835
Less: proportionate share of net assets of Euro Infrastructure Co.
145,016
147,115
Excess carrying value of investment over proportionate share of net assets
$
15,695
$
16,720
The excess carrying value has been primarily assigned to:
Goodwill
$
22,476
$
23,523
Identifiable intangible assets
10,670
12,839
Tangible assets
(18,522
)
(21,342
)
Deferred income taxes
1,071
1,700
$
15,695
$
16,720
The identifiable intangible assets have useful lives of up to 11 years and a weighted average useful life of approximately ten years, and tangible assets have useful lives of up to 11 years and a weighted average useful life of approximately 11 years. Goodwill is not deductible for tax purposes. The Company’s share of income on its investment in Euro Infrastructure Co. was $3.0 million and $2.0 million for the fiscal years ended March 31, 2019 and 2018, respectively, consisting of the Company’s share of equity in Euro Infrastructure Co.’s income, including amortization of the difference in the historical basis of the Company’s contribution. As the Company records its proportionate share of the results of Euro Infrastructure Co., and any related basis difference amortization expense, within equity in income (loss) of unconsolidated affiliate, net, one quarter in arrears, the Company did not have any share of income on its investment in Euro Infrastructure Co. in fiscal year 2017. Since acquiring its interest in Euro Infrastructure Co., the Company has recorded $6.4 million in retained earnings of undistributed cumulative earnings in equity interests, net of tax, as of March 31, 2019. Related-party transactions Transactions with the equity method investee are considered related-party transactions. In addition, Richard Baldridge, the President and Chief Operating Officer and a Director of the Company, also serves on the board of directors of Ducommun Inc. The following tables set forth the material related-party transactions entered into between Euro Infrastructure Co. and its subsidiaries, or Ducommon Inc. (inventory procurement) on the one hand, and the Company and its subsidiaries, on the other hand, in the ordinary course of business for the time periods presented:
Fiscal Years Ended
March 31, 2019
March 31, 2018
March 31, 2017
(In thousands)
Revenue – Euro Infrastructure Co.
$
8,365
$
9,277
$
*
Expense – Euro Infrastructure Co.
14,302
7,134
*
Cash received – Euro Infrastructure Co.
11,276
7,460
*
Cash paid – Euro Infrastructure Co.
15,191
7,040
*
Cash paid – Ducommun Inc.
20,059
**
**
As of March 31, 2019
As of March 31, 2018
(In thousands)
Accounts receivable – Euro Infrastructure Co.
$
*
$
3,307
Collections in excess of revenues and deferred revenues – Euro Infrastructure Co.
4,703
3,246
Accounts payable – Ducommun Inc.
*
2,073
*
Amount was insignificant.
**
There was no related-party activity for the periods indicated.</t>
  </si>
  <si>
    <t>Employee Benefits</t>
  </si>
  <si>
    <t>Compensation And Retirement Disclosure [Abstract]</t>
  </si>
  <si>
    <t xml:space="preserve">Note 10 — Employee Benefits The Company is a sponsor of a voluntary deferred compensation plan under Section 401(k) of the Internal Revenue Code. Under the plan, the Company may make discretionary contributions to the plan which vest over three years. The Company’s discretionary matching contributions to the plan are based on the amount of employee contributions and can be made in cash or the Company’s common stock at the Company’s election. Subsequent to the 2019 fiscal year end, the Company elected to settle the discretionary contributions liability in shares of the Company’s common stock, consistent with fiscal year 2018. Based on the closing price of the Company’s common stock at the 2019 fiscal year end, the Company would issue approximately 294,839 shares of common stock at this time. Discretionary contributions accrued by the Company as of March 31, 2019 and 2018 amounted to $22.9 million and $19.4 million, respectively. </t>
  </si>
  <si>
    <t>Commitments</t>
  </si>
  <si>
    <t>Commitments And Contingencies Disclosure [Abstract]</t>
  </si>
  <si>
    <t>Note 11 — Commitments In January 2008, the Company entered into several agreements with Space Systems/Loral, Inc. (SS/L), its former parent company Loral Space &amp; Communications, Inc. (Loral) and Telesat Canada related to the Company’s ViaSat-1 satellite, which was placed into service in January 2012. In May 2013, the Company entered into an agreement to purchase the ViaSat-2 satellite from The Boeing Company (Boeing), which satellite was placed into service during the fourth quarter of fiscal year 2018. The Company’s contracts with SS/L and Boeing require the Company to make monthly in-orbit satellite performance incentive payments, including interest through approximately fiscal year 2028, subject to the continued satisfactory performance of the satellites. The Company records the net present value of these expected future payments as a liability and as a component of the cost of the satellites. As of March 31, 2019, the Company’s estimated satellite performance incentive obligations and accrued interest for the ViaSat-1 and ViaSat-2 satellites were approximately $28.2 million, of which $2.9 million and $25.3 million have been classified as current in accrued liabilities and non-current in other liabilities, respectively. Under the satellite construction contracts with SS/L and Boeing, the Company may incur up to $37.0 million in total costs for satellite performance incentive obligations and related interest earned through approximately fiscal year 2028 with potential future minimum payments of $2.6 million, $2.8 million, $3.3 million, $5.0 million and $5.3 million in fiscal years 2020, 2021, 2022, 2023 and 2024, respectively, with $18.0 million in commitments thereafter. In July 2016, the Company entered into two separate agreements with Boeing for the construction and purchase of two ViaSat-3 class satellites and the integration of Viasat’s payload technologies into the satellites. Pursuant to these agreements, as amended, the aggregate purchase price for the two satellites is approximately $390.1 million (subject to purchase price adjustments based on factors such as launch delay and early delivery), plus an additional amount for launch support services to be performed by Boeing. In addition, under one of these agreements, the Company had the option to order one additional ViaSat-3 class satellite, with respect to which the Company signed an agreement to proceed in January 2019 for the third ViaSat-3 class satellite. The first ViaSat-3 class satellite is expected to provide broadband services over the Americas, the second is expected to provide broadband services over the Europe, Middle East and Africa (EMEA) region, and the third is expected to provide broadband services over Asia and Pacific (APAC) region, enabling the Company to deliver affordable connectivity worldwide. In addition to the satellite construction agreements described above, the Company also enters into various other satellite-related purchase commitments, including with respect to the provision of launch services, operation of our satellites and satellite insurance. As of March 31, 2019, future minimum payments under the Company’s satellite construction contracts and other satellite-related purchase commitments for the next five fiscal years and thereafter were as follows:
Fiscal Years Ending
(In thousands)
2020
$
362,800
2021
147,386
2022
162,091
2023
107,304
2024
7,234
Thereafter
14,178
$
800,993
The Company has various other purchase commitments under satellite capacity agreements which are used to provide satellite networking services to its customers for future minimum payments of approximately $68.4 million, $53.0 million, $25.6 million, $19.8 million and $1.8 million in fiscal years 2020, 2021, 2022, 2023 and 2024, respectively, and no further minimum payments thereafter. The Company leases office and other facilities under non-cancelable operating leases which expire between fiscal year 2020 and fiscal year 2033 with initial terms ranging from one to 15 years and which provide for pre-negotiated fixed rental rates during the terms of the lease. Certain of the Company’s facilities leases contain option provisions which allow for extension of the lease terms. For operating leases, minimum lease payments, including minimum scheduled rent increases, are recognized as rent expense on a straight-line basis over the lease term as that term is defined in the authoritative guidance for leases including any option periods considered in the lease term and any periods during which the Company has use of the property but is not charged rent by a landlord (rent holiday). Leasehold improvement incentives paid to the Company by a landlord are recorded as a liability and amortized as a reduction of rent expense over the lease term. Total rent expense was $53.5 million, $41.2 million and $34.0 million in fiscal years 2019, 2018 and 2017, respectively. As of March 31, 2019, future minimum lease payments for the next five fiscal years and thereafter were as follows:
Fiscal Years Ending
(In thousands)
2020
$
59,164
2021
59,452
2022
57,500
2023
50,933
2024
51,000
Thereafter
183,077
$
461,126</t>
  </si>
  <si>
    <t>Contingencies</t>
  </si>
  <si>
    <t xml:space="preserve">Note 12 — Contingencies From time to time,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relief. A violation of government contract laws and regulations could also result in the termination of its government contracts or debarment from bidding on future government contract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 In March 2016, the Company’s 52% majority-owned subsidiary TrellisWare was informed by the Civil Division of the U.S. Attorney’s Office for the Southern District of California that it was investigating TrellisWare’s eligibility for certain prior government contracts and whether TrellisWare’s conduct in connection therewith violated the False Claims Act.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During the fourth quarter of fiscal year 2017, based on further developments in that investigation and TrellisWare’s discussions with the U.S. Attorney’s Office, the Company accrued a total loss contingency of $11.8 million in SG&amp;A expenses in its government systems segment, which consisted of $11.4 million in uncharacterized damages and $0.4 million in penalties. The impact of the loss contingency on net income attributable to Viasat, Inc. stockholders for fiscal year 2017, net of tax, was $4.0 million, with the related amount of $3.7 million recorded to net (loss) income attributable to noncontrolling interests, net of tax, while the impact on basic and diluted net income per share attributable to Viasat, Inc. common stockholders for fiscal year 2017 was $0.08 per share and $0.07 per share, respectively. As of March 31, 2017, the total loss contingency was recorded in accrued liabilities and other long term liabilities in the consolidated balance sheet in the amounts of $8.8 million and $3.0 million, respectively. In the fourth quarter of fiscal year 2018, the TrellisWare investigation was settled and the accrued amount of loss contingency was paid out in full.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 2019. As of March 31, 2019, the DCAA had completed its incurred cost audit for fiscal years 2004 and 2016 and approved the Company’s incurred costs for those fiscal years, as well as approved the Company’s incurred costs for fiscal years 2005 through 2015, 2017 and 2018 without further audit based on a determination of low risk. Although the Company has recorded contract revenues subsequent to fiscal year 2018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March 31, 2019 and 2018, the Company had $4.9 million and $1.6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the status of the related contracts. </t>
  </si>
  <si>
    <t>Product Warranty</t>
  </si>
  <si>
    <t>Guarantees And Product Warranties [Abstract]</t>
  </si>
  <si>
    <t>Note 13 — Product Warranty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in fiscal years 2019, 2018 and 2017.
Fiscal Years Ended
March 31, 2019
March 31, 2018
March 31, 2017
(In thousands)
Balance, beginning of period
$
6,914
$
11,058
$
11,434
Change in liability for warranties issued in period
5,080
897
7,815
Settlements made (in cash or in kind) during the period
(4,410
)
(5,041
)
(8,191
)
Balance, end of period
$
7,584
$
6,914
$
11,058</t>
  </si>
  <si>
    <t>Segment Information</t>
  </si>
  <si>
    <t>Segment Reporting [Abstract]</t>
  </si>
  <si>
    <t xml:space="preserve">Note 14 — Segment Information The Company’s reporting segments, comprised of the satellite services, commercial networks and government systems segments, are primarily distinguished by the type of customer and the related contractual requirements. The Company’s satellite services segment provides satellite-based broadband and related services to residential customers, customers accessing our services via our Community and Urban Wi-Fi hotspot distribution channels, enterprises, commercial airlines and mobile broadband customers. The Company’s commercial networks segment develops and offers advanced satellite and wireless broadband platforms, ground networking equipment, radio frequency and advanced microwave solutions, ASIC chip design, satellite payload development and space-to-earth connectivity systems, some of which are ultimately used by the Company’s satellite services segment. The Company’s government systems segment provides global mobile broadband services to military and government users and develops and offers network-centric, IP-based fixed and mobile secure communications products and solution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Segment revenues and operating profits (losses) for the fiscal years ended March 31, 2019, March 31, 2018 and March 31, 2017 were as follows:
Fiscal Years Ended
March 31, 2019
March 31, 2018
March 31, 2017
(In thousands)
Revenues:
Satellite services
Product (1)
$
—
$
664
$
27,711
Service
684,205
588,623
601,936
Total
684,205
589,287
629,647
Commercial networks
Product
383,547
198,034
211,458
Service
44,857
35,187
33,149
Total
428,404
233,221
244,607
Government systems
Product
709,144
556,849
474,767
Service
246,505
215,268
210,316
Total
955,649
772,117
685,083
Elimination of intersegment revenues
—
—
—
Total revenues
$
2,068,258
$
1,594,625
$
1,559,337
Operating profits (losses):
Satellite services (1)
$
(64,321
)
$
12,018
$
131,085
Commercial networks
(166,613
)
(229,105
)
(180,496
)
Government systems (2)
179,969
137,131
96,658
Elimination of intersegment operating profits
—
—
—
Segment operating (loss) profit before corporate and amortization of acquired intangible assets
(50,965
)
(79,956
)
47,247
Corporate
—
—
—
Amortization of acquired intangible assets
(9,655
)
(12,231
)
(10,788
)
(Loss) income from operations
$
(60,620
)
$
(92,187
)
$
36,459
(1)
Product revenues and operating profits in the satellite services segment included $26.8 million for the fiscal year ended March 31, 2017, relating to amounts realized under the Company’s settlement agreement entered into in fiscal year 2015 with SS/L and its former parent company Loral. As of March 31, 2017, all payments pursuant to this settlement agreement had been recorded and no further impacts to the Company’s consolidated financial statements are anticipated related to this settlement agreement.
(2)
Operating profits for the government systems segment reflected $11.8 million of SG&amp;A expenses for the fiscal year ended March 31, 2017, relating to uncharacterized damages and penalties in connection with the False Claims Act civil investigation related to the Company’s 52% majority-owned subsidiary TrellisWare. In the fourth quarter of fiscal year 2018, the TrellisWare investigation was settled and the accrued amount of loss contingency was paid out in full. See Note 12.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March 31, 201 9 and March 31, 201 8 were as follows:
As of March 31, 2019
As of March 31, 2018
(In thousands)
Segment assets:
Satellite services
$
85,907
$
66,830
Commercial networks
183,200
211,447
Government systems
408,422
337,451
Total segment assets
677,529
615,728
Corporate assets
3,237,758
2,798,381
Total assets
$
3,915,287
$
3,414,109
Other acquired intangible assets, net and goodwill included in segment assets as of March 31, 2019 and 2018 were as follows:
Other Acquired Intangible Assets, Net
Goodwill
As of March 31, 2019
As of March 31, 2018
As of March 31, 2019
As of March 31, 2018
(In thousands)
Satellite services
$
10,453
$
16,580
$
13,617
$
13,991
Commercial networks
1,798
3,340
43,933
44,011
Government systems
10,050
11,942
64,169
63,083
Total
$
22,301
$
31,862
$
121,719
$
121,085
Amortization of acquired intangible assets by segment for the fiscal years ended March 31, 2019, March 31, 2018 and March 31, 2017 was as follows:
Fiscal Years Ended
March 31, 2019
March 31, 2018
March 31, 2017
(In thousands)
Satellite services
$
4,857
$
7,622
$
5,866
Commercial networks
1,542
1,563
1,679
Government systems
3,256
3,046
3,243
Total amortization of acquired intangible assets
$
9,655
$
12,231
$
10,788
Revenue information by geographic area for the fiscal years ended March 31, 2019, March 31, 2018 and March 31, 2017 was as follows:
Fiscal Years Ended
March 31, 2019
March 31, 2018
March 31, 2017
(In thousands)
U.S. customers
$
1,836,304
$
1,403,473
$
1,352,002
Non U.S. customers (each country individually insignificant)
231,954
191,152
207,335
Total revenues
$
2,068,258
$
1,594,625
$
1,559,337
The Company distinguishes revenues from external customers by geographic area based on customer location. The net book value of long-lived assets located outside the United States was $70.4 million at March 31, 2019 and $53.4 million at March 31, 2018. </t>
  </si>
  <si>
    <t>Schedule II Valuation and Qualifying Accounts</t>
  </si>
  <si>
    <t>Valuation And Qualifying Accounts [Abstract]</t>
  </si>
  <si>
    <t>VALUATION AND QUALIFYING ACCOUNTS For the Three Fiscal Years Ended March 31, 2019
Allowance for Doubtful Accounts
(In thousands)
Balance, March 31, 2016
$
1,153
Charged (credited) to costs and expenses
7,139
Deductions
(6,822
)
Balance, March 31, 2017
$
1,470
Charged (credited) to costs and expenses
8,357
Deductions
(7,800
)
Balance, March 31, 2018
$
2,027
Charged (credited) to costs and expenses
7,462
Deductions
(7,777
)
Balance, March 31, 2019
$
1,712
Deferred Tax Asset Valuation Allowance
(In thousands)
Balance, March 31, 2016
$
17,089
Charged (credited) to costs and expenses
639
Deductions
—
Balance, March 31, 2017
$
17,728
Charged (credited) to costs and expenses
11,321
Deductions
—
Balance, March 31, 2018
$
29,049
Charged (credited) to costs and expenses
4,450
Deductions
—
Balance, March 31, 2019
$
33,499</t>
  </si>
  <si>
    <t>The Company and a Summary of Its Significant Accounting Policies (Policies)</t>
  </si>
  <si>
    <t>Principles of consolidation</t>
  </si>
  <si>
    <t xml:space="preserve">Principles of consolidation The Company’s consolidated financial statements include the assets, liabilities and results of operations of Viasat, its wholly owned subsidiaries and its majority-owned subsidiary, TrellisWare Technologies, Inc. (TrellisWare). During the third quarter of fiscal year 2019, Viasat Europe Sàrl (formerly known as Euro Broadband Retail Sàrl), which was previously a majority-owned subsidiary, became a wholly owned subsidiary when the Company purchased the remaining 49% interest in the company for an insignificant amount.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t>
  </si>
  <si>
    <t>Management estimates and assumptions</t>
  </si>
  <si>
    <t xml:space="preserve">Management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t>
  </si>
  <si>
    <t>Cash equivalents</t>
  </si>
  <si>
    <t xml:space="preserve">Cash equivalents Cash equivalents consist of highly liquid investments with original maturities of three months or less at the date of purchase. </t>
  </si>
  <si>
    <t>Accounts receivable and allowance for doubtful accounts</t>
  </si>
  <si>
    <t xml:space="preserve">Accounts receivable and allowance for doubtful accounts The Company records any unconditional rights to consideration as receivables at net realizable value including an allowance for estimated uncollectible accounts. The allowance for doubtful accounts is based on the Company’s assessment of the collectability of customer accounts. The Company regularly reviews the allowance by considering factors such as historical experience, credit quality, the age of accounts receivable balances and current economic conditions that may affect a customer’s ability to pay. Amounts determined to be uncollectible are charged or written off against the reserve. Historically, the Company’s allowance for doubtful accounts has been minimal primarily because a significant portion of its sales has been to the U.S. government or with respect to its satellite services commercial business, the Company bills and collects in advance. </t>
  </si>
  <si>
    <t>Concentration of risk</t>
  </si>
  <si>
    <t xml:space="preserve">Concentration of risk Financial instruments that potentially subject the Company to significant concentrations of credit risk consist primarily of cash equivalents and accounts receivable which are generally not collateralized. The Company limits its exposure to credit loss by placing its cash equivalents with high credit quality financial institutions and investing in high quality short-term debt instruments. The Company establishes customer credit policies related to its accounts receivable based on historical collection experiences within the various markets in which the Company operates, historical past due amounts and any specific information that the Company becomes aware of such as bankruptcy or liquidity issues of customers. Revenues from the U.S. government as an individual customer comprised approximately 26%, 31% and 29% of total revenues for fiscal years 2019, 2018 and 2017, respectively. Billed accounts receivable to the U.S. government as of March 31, 2019 and 2018 were approximately 32% and 36%, respectively, of total billed receivables. In addition, none of the Company’s commercial customers comprised 10% or more of total revenues for fiscal years 2019, 2018 and 2017. The Company’s five largest contracts generated approximately 20% of the Company’s total revenues for each of the fiscal years ended March 31, 2019, March 31, 2018 and March 31, 2017. The Company relies on a limited number of contract manufacturers to produce its products. </t>
  </si>
  <si>
    <t>Inventory</t>
  </si>
  <si>
    <t xml:space="preserve">Inventory Inventory is valued at the lower of cost and net realizable value, cost being determined by the weighted average cost method. </t>
  </si>
  <si>
    <t>Property, equipment and satellites</t>
  </si>
  <si>
    <t xml:space="preserve">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24 years. Leasehold improvements are capitalized and amortized using the straight-line method over the shorter of the lease term or the life of the improvement. Costs related to internally developed software for internal uses are capitalized after the preliminary project stage is complete and are amortized over the estimated useful lives of the assets, of approximately three to seven years . Capitalize d costs for internal-use software are included in property and equipment, net in the Company’s consolidated balance sheet. Interest expense is capitalized on the carrying value of assets under construction, in accordance with the authoritative guidance for the capitalization of interest (Accounting Standards Codification (ASC) 835-20). With respect to the ViaSat-3 class satellites, gateway and networking equipment and other assets under construction, the Company capitalized $39.5 million of interest expense for the fiscal year ended March 31, 2019. With respect to the ViaSat-2 satellite, ViaSat-3 class satellites, gateway and networking equipment and other assets under construction, the Company capitalized $58.9 million and $49.7 million of interest expense during the fiscal years ended March 31, 2018 and March 31, 2017, respectively. The Company owns three satellites in service: ViaSat-2 (its second-generation high-capacity Ka-band spot-beam satellite, which was placed into service in the fourth quarter of fiscal year 2018), ViaSat-1 (its first-generation high-capacity Ka-band spot-beam satellite, which was placed into service in January 2012) and WildBlue-1 (which was placed into service in March 2007). The Company also has two third-generation ViaSat-3 class satellites that have entered the phase of full construction, and in January 2019 it signed an agreement to proceed for a third ViaSat-3 class satellite. The Company also has an exclusive prepaid lifetime capital lease of Ka-band capacity over the contiguous United States on Telesat Canada’s Anik F2 satellite (which was placed into service in April 2005) and owns related earth stations and networking equipment for all of its satellites. The Company periodically reviews the remaining estimated useful life of its satellites to determine if revisions to estimated lives are necessary. The Company procures indoor and outdoor CPE units leased to subscribers under a retail leasing program as part of the Company’s satellite services segment, which are reflected in investing activities and property and equipment in the accompanying consolidated financial statements. The Company depreciates the satellites, earth stations and networking equipment, CPE units and related installation costs over their estimated useful lives. The total cost and accumulated depreciation of CPE units included in property and equipment, net, as of March 31, 2019 were $373.4 million and $142.6 million, respectively. The total cost and accumulated depreciation of CPE units included in property and equipment, net, as of March 31, 2018 were $298.7 million and $129.0 million, respectively. On June 1, 2017, the Company’s second-generation ViaSat-2 satellite was successfully launched into orbit. In the fourth quarter of fiscal year 2018, shortly before the launch of commercial broadband services on the satellite, the Company reported an antenna deployment issue. The Company worked with the satellite manufacturer to determine the root cause of the antenna deployment issue, potential correcting measures, and resulting damage. In the second quarter of fiscal year 2019, the root cause analysis was completed. Based on that analysis, during the second quarter of fiscal year 2019, the Company recorded a reduction to the carrying value of the ViaSat-2 satellite of $177.4 million, with a corresponding insurance receivable of $177.4 million, based on the Company’s estimated ViaSat-2 output capabilities as compared to the anticipated, potential and configured capacity of the ViaSat-2 satellite. During fiscal year 2019, the Company received $185.7 million in insurance recovery proceeds related to such claims. The Company recorded an insurance receivable of $2.3 million as of March 31, 2019 with respect to probable remaining ViaSat-2 related insurance claims. As a result, during fiscal year 2019, the Company recorded a $7.5 million gain related to ViaSat-2 insurance claims in selling, general and administrative (SG&amp;A) expenses in its satellite services segment in the consolidated statements of operations and comprehensive incomes (loss). The ViaSat-2 satellite was primarily financed by the Company’s direct loan facility with the Export-Import Bank of the United States for ViaSat-2 (the Ex-Im Credit Facility) (see Note 5 — Senior Notes and Other Long-Term Debt for more information). Pursuant to the terms of the Ex-Im Credit Facility, insurance proceeds received from such claims were used to pay down outstanding borrowings under the Ex-Im Credit Facility. Occasionally, the Company may enter into capital lease arrangements for various machinery, equipment, computer-related equipment, software, furniture or fixtures. The Company records amortization of assets leased under capital lease arrangements within depreciation expense. </t>
  </si>
  <si>
    <t>Capitalized interest policy</t>
  </si>
  <si>
    <t>Interest expense is capitalized on the carrying value of assets under construction, in accordance with the authoritative guidance for the capitalization of interest (Accounting Standards Codification (ASC) 835-20).</t>
  </si>
  <si>
    <t>Goodwill and intangible assets</t>
  </si>
  <si>
    <t xml:space="preserve">Goodwill and intangible assets The authoritative guidance for business combinations (ASC 805) requires that all business combinations be accounted for using the purchase method. The authoritative guidance for business combinations also specifies criteria for recognizing and reporting intangible assets apart from goodwill; however, acquired workforce must be recognized and reported in goodwill. The authoritative guidance for goodwill and other intangible assets (ASC 350) requires that intangible assets with an indefinite life should not be amortized until their life is determined to be finite. All other intangible assets must be amortized over their useful life. The authoritative guidance for goodwill and other intangible assets prohibits the amortization of goodwill and indefinite-lived intangible assets, but instead requires these assets to be tested for impairment at least annually and more frequently upon the occurrence of specified events. In addition, all goodwill must be assigned to reporting units for purposes of impairment testing. </t>
  </si>
  <si>
    <t>Patents, orbital slots and other licenses</t>
  </si>
  <si>
    <t xml:space="preserve">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March 31, 2019 and 2018. The Company capitalized costs of $22.9 million and $15.4 million related to acquiring and obtaining orbital slots and other licenses included in other assets as of March 31, 2019 and 2018, respectively. Accumulated amortization related to these assets was $3.0 million and $2.5 million as of March 31, 2019 and 2018, respectively. Amortization expense related to these assets was an insignificant amount for the fiscal years ended March 31, 2019, March 31, 2018 and March 31, 2017. If a patent, orbital slot or orbital license is rejected, abandoned or otherwise invalidated, the unamortized cost is expensed in that period. During fiscal years 2019, 2018 and 2017, the Company did not write off any significant costs due to abandonment or impairment. </t>
  </si>
  <si>
    <t>Debt issuance costs</t>
  </si>
  <si>
    <t xml:space="preserve">Debt issuance costs Debt issuance costs are amortized and recognized as interest expense using the effective interest rate method, or, when the results are not materially different, on a straight-line basis over the expected term of the related debt. During fiscal years 2019, 2018 and 2017, $12.2 million, $9.8 million and $6.1 million, respectively, of debt issuance costs were capitalized. Unamortized debt issuance costs related to extinguished debt are expensed at the time the debt is extinguished and recorded in loss on extinguishment of debt in the consolidated statements of operations and comprehensive income. Debt issuance costs related to the Revolving Credit Facility are recorded in prepaid expenses and other current assets and in other long-term assets in the consolidated balance sheets in accordance with the authoritative guidance for imputation of interest (ASC 835-30). Debt issuance costs related to the Company’s 5.625% Senior Notes due 2025 (the 2025 Notes), the Company’s 5.625% Senior Secured Notes due 2027 (the 2027 Notes) and the Company’s direct loan facility with the Ex-Im Credit Facility are recorded as a direct deduction from the carrying amount of the related debt, consistent with debt discounts, in accordance with the authoritative guidance for imputation of interest (ASC 835-30). </t>
  </si>
  <si>
    <t>Software development</t>
  </si>
  <si>
    <t xml:space="preserve">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244.4 million and $246.8 million related to software developed for resale were included in other assets as of March 31, 2019 and 2018, respectively. The Company capitalized $43.5 million and $75.6 million of costs related to software developed for resale for the fiscal years ended March 31, 2019 and 2018, respectively. Amortization expense for software development costs was $45.9 million, $32.5 million and $32.5 million during fiscal years 2019, 2018 and 2017, respectively. </t>
  </si>
  <si>
    <t>Impairment of long-lived and other long-term assets (property, equipment, and satellites, and other assets, including goodwill)</t>
  </si>
  <si>
    <t xml:space="preserve">Impairment of long-lived and other long-term assets (property, equipment, and satellites, and other assets, including goodwill) In accordance with the authoritative guidance for impairment or disposal of long-lived assets (ASC 360), the Company assesses potential impairments to long-lived assets, including property, equipment and satellites, and other assets, when there is evidence that events or changes in circumstances indicate that the carrying value may not be recoverable. An impairment loss is recognized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No material impairments were recorded by the Company for fiscal years 2019, 2018 and 2017. The Company accounts for its goodwill under the authoritative guidance for goodwill and other intangible assets (ASC 350) and the provisions of ASU 2011-08, Intangibles — Goodwill and Other (ASC 350): Testing Goodwill for Impairment, which simplifies how the Company tests goodwill for impairment. Current authoritative guidance allows the Company to first assess qualitative factors to determine whether it is necessary to perform the two-step quantitative goodwill impairment test. If, after completing the qualitative assessment, the Company determines that it is more likely than not that the estimated fair value is greater than the carrying value, the Company concludes that no impairment exists. If it is more likely than not that the carrying value of the reporting unit exceeds its estimated fair value, the Company compares the fair value of the reporting unit to its carrying value. If the estimated fair value of the reporting unit is less than the carrying value, a second step is performed in which the implied fair value of goodwill is compared to its carrying value. If the implied fair value of goodwill is less than its carrying value, goodwill must be written down to its implied fair value, resulting in goodwill impairment. The Company tests goodwill for impairment during the fourth quarter every fiscal year and when an event occurs or circumstances change such that it is reasonably possible that an impairment may exist. The qualitative analysis includes assessing the impact of changes in certain factors including (1) changes in forecasted operating results and comparing actual results to projections, (2) changes in the industry or its competitive environment since the acquisition date, (3) changes in the overall economy, its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Company’s qualitative assessment performed during the fourth quarter of fiscal year 2019, the Company concluded that it was more likely than not that the estimated fair value of the Company’s reporting units exceeded their carrying values as of March 31, 2019, and therefore, determined it was not necessary to perform the two-step goodwill impairment test. No impairments were recorded by the Company related to goodwill and other intangible assets for fiscal years 2019, 2018 and 2017. </t>
  </si>
  <si>
    <t>Warranty reserves</t>
  </si>
  <si>
    <t xml:space="preserve">Warranty reserves The Company provides limited warranties on its products for periods of up to five years. The Company records a liability for its warranty obligations when the Company ships the products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solidated financial statements. For mature products, the Company estimates the warranty costs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the Company will make future adjustments to the recorded warranty obligation (see Note 13). </t>
  </si>
  <si>
    <t>Self-insurance liabilities</t>
  </si>
  <si>
    <t xml:space="preserve">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5.4 million and $4.5 million in accrued liabilities in the consolidated balance sheets as of March 31, 2019 and 2018,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 </t>
  </si>
  <si>
    <t>Indemnification provisions</t>
  </si>
  <si>
    <t xml:space="preserve">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March 31, 2019 and 2018, no such amounts were accrued related to the aforementioned provisions. </t>
  </si>
  <si>
    <t>Noncontrolling interests</t>
  </si>
  <si>
    <t xml:space="preserve">Noncontrolling interests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solidated financial statements at the consolidated amounts, which include the amounts attributable to both the controlling and noncontrolling interest. </t>
  </si>
  <si>
    <t>Investments in unconsolidated affiliate - equity method</t>
  </si>
  <si>
    <t xml:space="preserve">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The Company records its share of the results of such entities within equity in income (loss) of unconsolidated affiliate, net on the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 </t>
  </si>
  <si>
    <t>Derivatives</t>
  </si>
  <si>
    <t xml:space="preserve">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t>
  </si>
  <si>
    <t>Foreign currency</t>
  </si>
  <si>
    <t xml:space="preserve">Foreign currency In general, the functional currency of a foreign operation is deemed to be the local country’s currency. Consequently, assets and liabilities of operations outside the United States are generally translated into U.S. dollars, and the effects of foreign currency translation adjustments are included as a component of accumulated other comprehensive income within Viasat, Inc. stockholders’ equity. Other comprehensive loss related to the effects of foreign currency translation adjustments attributable to Viasat, Inc. during fiscal year 2019 was $11.8 million, or $10.0 million net of tax. Other comprehensive income related to the effects of foreign currency translation adjustments attributable to Viasat, Inc. during fiscal year 2018 was $22.8 million, or $15.8 million net of tax. Other comprehensive loss related to the effects of foreign currency translation adjustments attributed to Viasat, Inc. during fiscal year 2017 was $2.4 million and the related tax effect was insignificant. </t>
  </si>
  <si>
    <t>Revenue recognition</t>
  </si>
  <si>
    <t>Revenue recognition Effective April 1, 2018, the Company adopted Accounting Standards Update (ASU) 2014-09, Revenue from Contracts with Customers (commonly referred to as ASC 606). This update established ASC 606, Revenue from Contracts with Customers and ASC 340-40, Other Assets and Deferred Costs – Contracts with Customers. In order to assess the impact of the new accounting standards, the Company applied the new standards to all open contracts existing as of April 1, 2018. The Company elected the practical expedient to reflect the aggregate effect of all contract modifications occurring before April 1, 2018 when identifying the satisfied and unsatisfied performance obligations, determining the transaction price and allocating the transaction price to the satisfied and unsatisfied performance obligations. The aggregated effect of applying this practical expedient did not have a significant impact on the Company’s conclusions. To reflect the adoption of the new standards, the Company and its equity method investment investee elected to use the “modified retrospective method,” which resulted in the Company recording the retrospective cumulative effect to the opening balance of retained earnings. The following table presents the summary of the impact of adopting the new standards:
As of March 31, 2018
Adjustments Due to ASC 606
As of April 1, 2018
(In thousands)
Consolidated Balance Sheets:
Accounts receivable, net
$
267,665
$
(5,664
)
$
262,001
Inventories
196,307
1,623
197,930
Prepaid expenses and other current assets
77,135
18,098
95,233
Other assets
686,134
19,107
705,241
Accrued liabilities
263,676
5,916
269,592
Retained earnings
285,960
27,248
313,208
The key impact of adoption is the deferral of commissions primarily in the Company’s satellite services segment, which were historically expensed as incurred as further described below. The Company applied the five-step model under ASC 606 to its contracts with its customers to determine the impact of the new standard. Under this model the Company (1) identifies the contract with the customer, (2) identifies its performance obligations in the contract, (3) determines the transaction price for the contract, (4) allocates the transaction price to its performance obligations and (5) recognizes revenue when or as it satisfies its performance obligations. These performance obligations generally include the purchase of services (including broadband capacity and the leasing of broadband equipment), the purchase of products, and the development and delivery of complex equipment built to customer specifications under long-term contracts. Performance obligations The timing of satisfaction of performance obligations may require judgment. The Company derives a substantial portion of its revenues from contracts with customers for services, primarily consisting of connectivity services including leasing of related broadband equipment. These contracts typically require advance or recurring monthly payments by the customer. The Company’s obligation to provide connectivity services is satisfied over time as the customer simultaneously receives and consumes the benefits provided. The measure of progress over time is based upon either a period of time (e.g., over the estimated contractual term) or usage (e.g., bandwidth used/bytes of data processed). From a recognition perspective, the leasing of broadband equipment is evaluated in accordance with the authoritative guidance for leases (ASC 840). The Company’s accounting for equipment leases involves specific determinations under ASC 840, which may involve complex provisions and significant judgments. In accordance with ASC 840, the Company applies the following criteria to determine the nature of the lease (e.g., as an operating or sales type lease):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 The Company also derives a portion of its revenues from contracts with customers to provide products. Performance obligations to provide products are satisfied at the point in time when control is transferred to the customer. These contracts typically require payment by the customer upon passage of control and determining the point at which control is transferred may require judgment. To identify the point at which control is transferred to the customer, the Company considers indicators that include, but are not limited to , whether (1) the Company has the present right to payment for the asset, (2) the customer has legal title to the asset, (3) physical possession of the asset has been transferred to the customer, (4) the customer has the significant risks and rewards of ownership of the asset, and (5) the customer has accepted the asset. For product revenues, control generally passes to the customer upon delivery of goods to the customer. The vast majority of the Company’s revenues from long-term contracts to develop and deliver complex equipment built to customer specifications are derived from contracts with the U.S. government (including foreign military sales contracted through the U.S. government).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the Company’s U.S. government fixed-price contracts, the customer pays the Company either performance-based payments (PBPs) or progress payments. PBPs are interim payments based on quantifiable measures of performance or on the achievement of specified events or milestones. Progress payments are interim payments based on a percentage of the costs incurred as the work progresses. Because the customer can often retain a portion of the contract price until completion of the contract, the Company’s U.S. government fixed-price contracts generally result in revenue recognized in excess of billings which the Company presents as unbilled accounts receivable on the balance sheet. Amounts billed and due from the Company’s customers are classified as receivables on the balance sheet. The portion of the payments retained by the customer until final contract settlement is not considered a significant financing component because the intent is to protect the customer. For the Company’s U.S. government cost-type contracts, the customer generally pays the Company for its actual costs incurred within a short period of time. For non-U.S. government contracts, the Company typically receives interim payments as work progresses, although for some contracts, the Company may be entitled to receive an advance payment. The Company recognizes a liability for these advance payments in excess of revenue recognized and presents it as collections in excess of revenues and deferred revenues on the balance sheet. An advance payment is not typically considered a significant financing component because it is used to meet working capital demands that can be higher in the early stages of a contract and to protect the Company from the other party failing to adequately complete some or all of its obligations under the contract. Performance obligations related to developing and delivering complex equipment built to customer specifications under long-term contracts are recognized over time as these performance obligations do not create assets with an alternative use to the Company and the Company has an enforceable right to payment for performance to date. To measure the transfer of control,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tha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When estimates of total costs to be incurred on a contract exceed total estimates of revenue to be earned, a provision for the entire loss on the contract is recognized in the period the loss is determined. 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 2019. As of March 31, 2019, the DCAA had completed its incurred cost audit for fiscal years 2004 and 2016 and approved the Company’s incurred costs for those fiscal years, as well as approved the Company’s incurred costs for fiscal years 2005 through 2015, 2017 and 2018 without further audit based on a determination of low risk. Although the Company has recorded contract revenues subsequent to fiscal year 2018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March 31, 2019 and March 31, 2018, the Company had $4.9 million and $1.6 million, respectively, in contract-related reserves for its estimate of potential refunds to customers for potential cost adjustments on several multi-year U.S. government cost reimbursable contracts (see Note 12). Evaluation of transaction price The evaluation of transaction price, including the amounts allocated to performance obligations, may require significant judgments. Due to the nature of the work required to be performed on many of the Company’s performance obligations, the estimation of total revenue, and where applicable the cost at completion, is complex, subject to many variables and requires significant judgment. The Company’s contracts may contain award fees, incentive fees, or other provisions, including the potential for significant financing components, that can either increase or decrease the transaction price. These amounts, which are sometimes variable, can be dictated by performance metrics, program milestones or cost targets, the timing of payments, and customer discretion. The Company estimates variable consideration at the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In the event an agreement includes embedded financing components, the Company recognizes interest expense or interest income on the embedded financing components using effective interest method. This methodology uses an implied interest rate which reflects the incremental borrowing rate which would be expected to be obtained in a separate financing transaction. The Company has elected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Estimating standalone selling prices may require judgment. When available, the Company utilizes the observable price of a good or service when the Company sells that good or service separately in similar circumstances and to similar customers. If a standalone selling price is not directly observable, the Company estimates the standalone selling price by considering all information (including market conditions, specific factors, and information about the customer or class of customer) that is reasonably available. Transaction price allocated to remaining performance obligations The Company’s remaining performance obligations represent the transaction price of firm contracts and orders for which work has not been performed. The Company includes in its remaining performance obligations only those contracts and orders for which it has accepted purchase orders. Remaining performance obligations associated with the Company’s subscribers for fixed consumer and business broadband services in its satellite services segment exclude month-to-month service contracts in accordance with a practical expedient and are estimated using a portfolio approach in which the Company reviews all relevant promotional activities and calculates the remaining performance obligation using the average service component for the portfolio and the average time remaining under the contract. The Company’s future recurring in-flight connectivity (IFC) service contracts in its satellite services segment do not have minimum service purchase requirements and therefore are not included in the Company’s remaining performance obligations. As of March 31, 2019, the aggregate amount of the transaction price allocated to remaining performance obligations was $1.9 billion, of which the Company expects to recognize a little over half over the next twelve months, with the balance recognized thereafter. Disaggregation of revenue The Company operates and manages its business in three reportable segments: satellite services, commercial networks and government systems. Revenue is disaggregated by products and services, customer type, contract type, and geographic area, respectively, as the Company believes this approach best depicts how the nature, amount, timing and uncertainty of its revenue and cash flows are affected by economic factors. The following sets forth disaggregated reported revenue by segment and product and services for the fiscal year ended March 31, 2019:
Fiscal year Ended March 31, 2019
Satellite Services
Commercial Networks
Government Systems
Total Revenues
(In thousands)
Product revenues
$
—
$
383,547
$
709,144
$
1,092,691
Service revenues
684,205
44,857
246,505
975,567
Total revenues
$
684,205
$
428,404
$
955,649
$
2,068,258
Revenues from the U.S. government as an individual customer comprised approximately 26% of total revenues for fiscal year ended March 31, 2019, mainly reported within the government systems segment. The Company’s commercial customers, mainly reported within the commercial networks and satellite services segments, comprised approximately 74% of total revenues for the fiscal year ended March 31, 2019. The Company’s satellite services segment revenues are primarily derived from the Company’s fixed broadband services, IFC services and worldwide managed network services. Revenues in the Company’s commercial networks and government systems segments are primarily derived from three types of contracts: fixed-price, cost-reimbursement and time-and-materials contracts. Fixed-price contracts (which require the Company to provide products and services under a contract at a specified price) comprised approximately 90% of the Company’s total revenues for these segments for the fiscal year ended March 31, 2019. The remainder of the Company’s revenues in these segments for such periods was derived primarily from cost-reimbursement contracts (under which the Company is reimbursed for all actual costs incurred in performing the contract to the extent such costs are within the contract ceiling and allowable under the terms of the contract, plus a fee or profit) and from time-and-materials contracts (under which the Company is reimbursed for the number of labor hours expended at an established hourly rate negotiated in the contract, plus the cost of materials utilized in providing such products or services). Historically, a significant portion of the Company’s revenues in its commercial networks and government systems segments has been derived from customer contracts that include the development of products. The development efforts are conducted in direct response to the customer’s specific requirements and, accordingly, expenditures related to such efforts are included in cost of sales when incurred and the related funding (which includes a profit component) is included in revenues. Revenues for the Company’s funded development from its customer contracts were approximately 19% of its total revenues for the fiscal year ended March 31, 2019. Revenues by geographic area for the fiscal year ended March 31, 2019 were as follows:
Fiscal year Ended
March 31, 2019
(In thousands)
U.S. customers
$
1,836,304
Non U.S. customers (each country individually insignificant)
231,954
Total revenues
$
2,068,258
The Company distinguishes revenues from external customers by geographic area based on customer location. Contract balances Contract balances consist of contract assets and contract liabilities. A contract asset, or with respect to the Company, an unbilled accounts receivable, is recorded when revenue is recognized in advance of the Company’s right to bill and receive consideration, typically resulting from sales under long-term contracts. Unbilled accounts receivable are generally expected to be billed and collected within one year. The unbilled accounts receivable will decrease as provided services or delivered products are billed. The Company receives payments from customers based on a billing schedule established in the Company’s contracts. When consideration is received in advance of the delivery of goods or services, a contract liability, or with respect to the Company, collections in excess of revenues or deferred revenues, is recorded. Reductions in the collections in excess of revenues or deferred revenues will be recorded as the Company satisfies the performance obligations. The following table presents contract assets and liabilities as of March 31, 2019 and April 1, 2018:
As of March 31, 2019
As of April 1, 2018
(In thousands)
Unbilled accounts receivable
$
83,743
$
79,492
Collections in excess of revenues and deferred revenues
125,540
127,355
Deferred revenues, long-term portion
71,230
77,831
Unbilled accounts receivable increased $4.3 million during fiscal year 2019, primarily driven by revenue recognized in the Company’s satellite services segment in excess of billings. Collections in excess of revenues and deferred revenues decreased $1.8 million during fiscal year 2019, primarily driven by revenue recognized in excess of advances on goods or services received in the Company’s government systems segment. During the fiscal year ended March 31, 2019, the Company recognized revenue of $100.0 million related to the Company’s collections in excess of revenues and deferred revenues at April 1, 2018.</t>
  </si>
  <si>
    <t>Other assets and deferred costs – contracts with customers</t>
  </si>
  <si>
    <t>Other assets and deferred costs – contracts with customers The adoption of ASU 2014-09 also included the establishment of ASC 340-40, Other Assets and Deferred Costs – Contracts with Customers. The new standard requires the recognition of an asset from the incremental costs of obtaining a contract with a customer, if the Company expects to recover those costs. The incremental costs of obtaining a contract are those costs that the Company incurs to obtain a contract with a customer that it would not have incurred if the contract had not been obtained. ASC 340-40 also requires the recognition of an asset from the costs incurred to fulfill a contract when (1) the costs relate directly to a contract or to an anticipated contract that the Company can specifically identify, (2) the costs generate or enhance resources of the Company that will be used in satisfying (or in continuing to satisfy) performance obligations in the future, and (3) the costs are expected to be recovered. Adoption of the standard has resulted in the recognition of an asset related to commission costs incurred primarily in the Company’s satellite services segment, and recognition of an asset related to costs incurred to fulfill contracts. Costs to acquire customer contracts are amortized over the estimated customer contract life. Costs to fulfill customer contracts are amortized in proportion to the revenue to which the costs relate. For contracts with an estimated amortization period of less than one year, the Company elected the practical expedient and expenses incremental costs immediately. The Company’s deferred customer contract acquisition costs and costs to fulfill contract balances were $52.0 million and $9.9 million as of March 31, 2019, respectively. Of the Company’s total deferred customer contract acquisition costs and costs to fulfill contracts, $20.6 million was included in prepaid expenses and other current assets and $41.3 million was included in other assets on the Company’s consolidated balance sheet as of March 31, 2019. For total deferred customer contract acquisition costs and contract fulfillment costs, the Company’s amortization and reduction of carrying value associated with contract termination was $41.6 million for the fiscal year ended March 31, 2019.</t>
  </si>
  <si>
    <t>Advertising costs</t>
  </si>
  <si>
    <t xml:space="preserve">Advertising costs In accordance with the authoritative guidance for advertising costs (ASC 720-35), advertising costs are expensed as incurred and included in SG&amp;A expenses. Advertising expenses for fiscal years 2019, 2018 and 2017 were $37.8 million, $14.4 million and $4.8 million, respectively. </t>
  </si>
  <si>
    <t xml:space="preserve">Stock-based compensation In accordance with the authoritative guidance for share-based payments (ASC 718), the Company measures stock-based compensation cost at the grant date, based on the estimated fair value of the award. Expense for restricted stock units and stock options is recognized on a straight-line basis over the employee’s requisite service period. Expense for total shareholder return (TSR) performance stock options that vest is recognized regardless of the actual TSR outcome achieved and is recognized on a graded-vesting basis. Effective April 1, 2017, the Company adopted a change in accounting policy in accordance with ASU 2016-09, Compensation — Stock Compensation (ASC 718) to account for forfeitures as they occur. Prior to April 1, 2017, forfeitures were estimated at the date of grant and revised, if necessary, in subsequent periods if actual forfeitures differed from those estimates. </t>
  </si>
  <si>
    <t xml:space="preserve">Independent research and development Independent research and development (IR&amp;D), which is not directly funded by a third party, is expensed as incurred. IR&amp;D expenses consist primarily of salaries and other personnel-related expenses, supplies, prototype materials and other expenses related to research and development programs. </t>
  </si>
  <si>
    <t>Rent expense, deferred rent obligations and deferred lease incentives</t>
  </si>
  <si>
    <t xml:space="preserve">Rent expense, deferred rent obligations and deferred lease incentives The Company leases all of its facilities under operating leases. Some of these lease agreements contain tenant improvement allowances funded by landlord incentives, rent holidays and rent escalation clauses. The authoritative guidance for leases (ASC 840) requires rent expense to be recognized on a straight-line basis over the lease term. The difference between the rent due under the stated periods of the lease compared to that of the straight-line basis is recorded as deferred rent within other long-term liabilities in the consolidated balance sheets. For purposes of recognizing landlord incentives and minimum rental expenses on a straight-line basis over the terms of the leases, the Company uses the date that it obtains the legal right to use and control the leased space to begin recording rent expense, which is generally when the Company enters the space and begins to make improvements in preparation of occupying new space. For tenant improvement allowances funded by landlord incentives and rent holidays, the Company records a deferred lease incentive liability in accrued and other long-term liabilities on the consolidated balance sheets and amortizes the deferred liability as a reduction to rent expense on the consolidated statements of operations and comprehensive income (loss) over the term of the lease. Certain lease agreements contain rent escalation clauses which provide for scheduled rent increases during the lease term or for rental payments commencing at a date other than the date of initial occupancy. Such increasing rent expense is recorded in the consolidated statements of operations and comprehensive income (loss) on a straight-line basis over the lease term. At March 31, 2019 and 2018, deferred rent included in other long-term liabilities in the Company’s consolidated balance sheets was $16.8 million and $13.8 million, respectively. </t>
  </si>
  <si>
    <t>Income taxes</t>
  </si>
  <si>
    <t xml:space="preserve">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The Company’s analysis of the need for a valuation allowance on deferred tax assets considered historical as well as forecasted future operating results. In addition, the Company’s evaluation considered other factors, including the Company’s contractual backlog, history of positive earnings, current earnings trends assuming the Company’s satellite services segment continues to grow, taxable income adjusted for certain items, and forecasted income by jurisdiction. The Company also considered the period over which these net deferred tax assets can be realized and the Company’s history of not having federal tax loss carryforwards expire unused. </t>
  </si>
  <si>
    <t>Earnings per share</t>
  </si>
  <si>
    <t>Earnings per share Basic earnings per share is computed based upon the weighted average number of common shares outstanding during the period. Diluted earnings per share is based upon the weighted average number of common shares outstanding and potential common stock, if dilutive during the period. Potential common stock includes options granted (including TSR performance stock options) and restricted stock units awarded under the Company’s equity compensation plan which are included in the earnings per share calculations using the treasury stock method, common shares expected to be issued under the Company’s employee stock purchase plan, and shares potentially issuable under the ViaSat 401(k) Profit Sharing Plan in connection with the Company’s decision to pay a discretionary match in common stock or cash.</t>
  </si>
  <si>
    <t>Segment reporting</t>
  </si>
  <si>
    <t xml:space="preserve">Segment reporting The Company’s reporting segments, namely its satellite services, commercial networks and government systems segments, are primarily distinguished by the type of customer and the related contractual requirements. The Company’s satellite services segment provides satellite-based broadband services to customers, enterprises, commercial airlines and mobile broadband customers. The Company’s commercial networks segment develops and offers advanced satellite and wireless broadband platforms, ground networking equipment, radio frequency and advanced microwave solutions, Application-Specific Integrated Circuit (ASIC) chip design, satellite payload development and space-to-earth connectivity systems, some of which are ultimately used by the Company’s satellite services segment. The Company’s government systems segment develops and offers network-centric, Internet Protocol (IP)-based fixed and mobile secure government communications systems, products, services and solutions and provides global mobile broadband service and product offering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see Note 14). </t>
  </si>
  <si>
    <t>Recent authoritative guidance</t>
  </si>
  <si>
    <t>Recent authoritative guidance In May 2014, the Financial Accounting Standards Board (FASB) issued ASU 2014-09, Revenue from Contracts with Customers. ASU 2014-09 requires an entity to recognize the amount of revenue to which it expects to be entitled for the transfer of promised goods or services to a customer. This guidance replaced most existing revenue recognition guidance and became effective for the Company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In December 2016, the FASB issued ASU 2016-20, Technical Corrections and Improvements to ASC 606, Revenue from Contracts with Customers, which provides for correction or improvement to the guidance previously issued in ASU 2014-09. These standards permit the use of either the retrospective or cumulative effect transition method. The Company adopted this standard effective as of April 1, 2018 utilizing the “modified retrospective method.” For additional information see Note 1 – Revenue recognition In January 2016, the FASB issued ASU 2016-01, Recognition and Measurement of Financial Assets and Financial Liabilities (ASC 825-10). ASU 2016-01 requires that most equity investments (except those accounted for under the equity method for accounting or those that result in consolidation of the investee) be measured at fair value, with subsequent changes in fair value recognized in net income (loss). The new guidance also impacts financial liabilities under the fair value option and the presentation and disclosure requirements for financial instruments. The new guidance was required to be applied by means of a cumulative-effect adjustment to the balance sheet as of the beginning of the fiscal year of adoption. In February 2018, the FASB issued ASU 2018-03, Technical Corrections and Improvements to Financial Instruments – Overall (ASC 825-10), which clarified certain aspects of the guidance issued in ASU 2016-01. ASU 2016-01 became effective for the Company in fiscal year 2019. The Company adopted the guidance in ASU 2016-01 beginning in the first quarter of fiscal year 2019 on a modified retrospective basis and adopted the guidance in ASU 2018-03 beginning in the second quarter of fiscal year 2019. The guidance in both ASU 2016-01 and ASU 2018-03 did not have a material impact on the Company’s consolidated financial statements and disclosures. In February 2016, the FASB issued ASU 2016-02, Leases (ASC 842). ASU 2016-02 requires lessees to recognize most leases on their balance sheets as lease liabilities with corresponding right-of-use assets and eliminates certain real estate-specific provisions. In January 2018, the FASB issued ASU 2018-01, Leases (ASC 842). ASU 2018-01 permits an entity to elect an optional transition practical expedient to not evaluate land easements that exist or expired before the entity’s adoption of ASC 842 and that were not previously accounted for as leases under ASC 840. In July 2018, the FASB issued ASU 2018-10, Codification Improvements to ASC 842, Leases, which was issued to provide more detailed guidance and additional clarification for implementing ASU 2016-02. In July 2018, the FASB issued ASU 2018-11, Leases (ASC 842): Targeted Improvements, which provides an additional (and optional) transition method whereby the new lease standard is applied at the adoption date and recognized as an adjustment to retained earnings. In December 2018, the FASB issued ASU 2018-20, Leases (ASC 842): Narrow-Scope Improvements for Lessors, and in March 2019, the FASB issued ASU 2019-01 (ASC 842): Codification Improvements, both of which provide certain amendments that affect narrow aspects of the guidance issued in ASU 2016-02. The new guidance will become effective for the Company beginning in the first quarter of fiscal year 2020, with early adoption permitted. The Company expects to adopt the new guidance using the optional transition method. Therefore, it is expected that periods prior to the effective date of adoption will continue to be reported under the current authoritative guidance for leases (ASC 840). Upon adoption, the Company expects a material impact to its consolidated balance sheet due to the recognition of lease liabilities and right-of-use assets. The Company does not expect the new guidance to have a material impact on its consolidated statement of operations and comprehensive income (loss) or statement of cash flows. In June 2016, the FASB issued ASU 2016-13, Financial Instruments — Credit Losses (ASC 326). ASU 2016-13 requires credit losses on most financial assets measured at amortized cost and certain other instruments to be measured using an expected credit loss model (referred to as the current expected credit loss (CECL) model). It also modifies the impairment model for available-for-sale debt securities and provides for a simplified accounting model for purchased financial assets with credit deterioration since their origination. Subsequently, in November 2018, the FASB issued ASU 2018-19, Codification Improvements to Topic 326, Financial Instruments – Credit Losses (ASC 326), which clarifies that impairment of receivables arising from operating leases should be accounted for in accordance with ASC 842, Leases.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 In August 2016, the FASB issued ASU 2016-15, Statement of Cash Flows (ASC 230). ASU 2016-15 makes eight targeted changes to how companies present and classify certain cash receipts and cash payments in the statement of cash flows. The new standard requires adoption on a retrospective basis unless it is impracticable to apply, in which case the Company would be required to apply the amendments prospectively as of the earliest date practicable. The Company early adopted the guidance on a retrospective basis in the second quarter of fiscal year 2018 and as a result cash payments for debt prepayment and extinguishment are classified as cash outflows for financing activities. Otherwise the adoption of this guidance did not have a material impact on its consolidated financial statements and disclosures. In October 2016, the FASB issued ASU 2016-16, Income Taxes (ASC 740). ASU 2016-16 requires that an entity should recognize the income tax consequences of an intra-entity transfer of an asset other than inventory when the transfer occurs as opposed to when the asset has been sold to an outside party. The new standard became effective for the Company beginning in the first quarter of fiscal year 2019. The new standard requires adoption on a modified retrospective basis through a cumulative-effect adjustment directly to retained earnings as of the beginning of the period. The Company adopted this guidance beginning in the first quarter of fiscal year 2019 on a modified retrospective basis and the guidance did not have a material impact on the Company’s consolidated financial statements and disclosures.
In November 2016, the FASB issued ASU 2016-18, Statement of Cash Flows: Restricted Cash (ASC 230).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During the third quarter of fiscal year 2017, the Company early adopted this standard on a retrospective basis. The guidance did not have a material impact on the Company’s consolidated financial statements and disclosures. In January 2017, the FASB issued ASU 2017-01, Business Combinations: Clarifying the Definition of a Business (ASC 805).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became effective for the Company beginning in the first quarter of fiscal year 2019. The Company adopted this guidance beginning in the first quarter of fiscal year 2019 on a prospective basis and the guidance did not have a material impact on the Company’s consolidated financial statements and disclosures. In January 2017, the FASB issued ASU 2017-04, Intangibles — Goodwill and Other: Simplifying the Test for Goodwill Impairment (ASC 350). ASU 2017-04 removes Step 2 from the goodwill impairment test. The standard will become effective for the Company beginning in fiscal year 2021, with early adoption permitted. The Company is currently evaluating the impact of this standard on its consolidated financial statements and disclosures. In February 2017, the FASB issued ASU 2017-05, Other Income — Gains and Losses from the Derecognition of Nonfinancial Assets (AS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e standard became effective for the Company beginning in the first quarter of fiscal year 2019. The Company adopted this guidance beginning in the first quarter of fiscal year 2019 on a prospective basis and the guidance did not have a material impact on the Company’s consolidated financial statements and disclosures. In March 2017, the FASB issued ASU 2017-08, Receivables — Nonrefundable Fees and Other Costs (ASC 310-20): Premium Amortization on Purchased Callable Debt Securities. ASU 2017-08 amends the amortization period for certain callable debt securities held at a premium. The amendments require the premium to be amortized to the earliest call date. The standard will become effective for the Company beginning in fiscal year 2020, with early adoption permitted. The Company is currently evaluating the impact of this standard on its consolidated financial statements and disclosures. In May 2017, the FASB issued ASU 2017-09, Compensation — Stock Compensation (ASC 718): Scope of Modification Accounting. ASU 2017-09 provides guidance about which changes to the terms or conditions of a share-based payment award require an entity to apply modification accounting. The standard became effective for the Company beginning in the first quarter of fiscal year 2019. The Company early adopted this standard beginning in the fourth quarter of fiscal year 2018 and the guidance did not have a material impact on the Company’s consolidated financial statements and disclosures. In August 2017, the FASB issued ASU 2017-12, Derivatives and Hedging (ASC 815): Targeted Improvements to Accounting for Hedging Activities. ASU 2017-12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In October 2018, the FASB issued ASU 2018-16, Derivatives and Hedging (ASC 815): Inclusion of the Secured Overnight Financing Rate (SOFR) Overnight Index SWAP (OIS) Rate as a Benchmark Interest Rate for Hedge Accounting Purposes. ASU 2018-16 permits use of the OIS rate based on SOFR as a U.S. benchmark interest rate for hedge accounting purposes. These standards will become effective for the Company beginning in fiscal year 2020, with early adoption permitted. The Company is currently evaluating the impact of this standard on its consolidated financial statements and disclosures. In February 2018, the FASB issued ASU 2018-02, Income Statement – Reporting Comprehensive Income (ASC 220) which permits a reclassification from accumulated other comprehensive income to retained earnings for stranded tax effects resulting from the newly enacted federal corporate income tax rate under H.R.1, informally known as the Tax Cuts and Jobs Act, which was enacted into law on December 22, 2017 (the Tax Reform). During the fourth quarter of fiscal year 2018, the Company early adopted this standard and elected to reclassify the stranded tax effects from accumulated other comprehensive income to retained earnings. Adoption of this standard resulted in a reclassification of $2.2 million from accumulated other comprehensive income to retained earnings, which is reflected as a separate line within the Company’s consolidated statements of equity. In June 2018, the FASB issued ASU 2018-07, Compensation – Stock Compensation (ASC 718): Improvements to Nonemployee Share-Based Payment Accounting. ASU 2018-07 simplifies the accounting for nonemployee share-based payment transactions. Consequently, the accounting for share-based payments to nonemployees and employees will be substantially aligned. The Company early adopted the guidance in the first quarter of fiscal year 2019 and the guidance did not have a material impact on the Company’s consolidated financial statements and disclosures. In July 2018, the FASB issued ASU 2018-09, Codification Improvements, which is related to a project by the FASB to facilitate codification updates for technical corrections, clarifications and other minor improvements. The new standard contains amendments that affect a wide variety of topics in the ASC. The effective date of the standard is dependent on the facts and circumstances of each amendment. Some amendments do not require transition guidance and were effective upon the issuance of this standard. A majority of the amendments in ASU 2018-09 will become effective for the Company beginning in fiscal year 2020. The Company is currently evaluating the impact of this standard on its consolidated financial statements and disclosures, however this standard has not and is not expected to have a material impact on its consolidated financial statements and disclosures. In August 2018, the FASB issued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beginning in fiscal year 2021, with early adoption permitted. The Company is currently evaluating the impact of this standard on its consolidated financial statements and disclosures. In August 2018, the FASB issued ASU 2018-15, Intangibles—Goodwill and Other—Internal-Use Software (AS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arly adopted the guidance in the second quarter of fiscal year 2019 on a prospective basis and the adoption of the guidance did not have a material impact on the Company’s consolidated financial statements and disclosures.</t>
  </si>
  <si>
    <t>Fair value measurements</t>
  </si>
  <si>
    <t xml:space="preserve">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Company had no assets and an insignificant amount of liabilities (Level 2) measured at fair value on a recurring basis as of March 31, 2019, and had an insignificant amount of assets (Level 1) and no liabilities measured at fair value on a recurring basis as of March 31, 2018. The following section describes the valuation methodologies the Company uses to measure financial instruments at fair value: Cash equivalents — The Company’s cash equivalents consist of money market funds. Money market funds are valued using quoted prices for identical assets in an active market with sufficient volume and frequency of transactions (Level 1). Foreign currency forward contracts — The Company uses derivative financial instruments to manage foreign currency risk relating to foreign exchange rates. The Company does not use these instruments for speculative or trading purposes. The Company’s objective is to reduce the risk to earnings and cash flows associated with changes in foreign currency exchange rates. Derivative instruments are recognized as either assets or liabilities in the accompanying consolidated financial statements and are measured at fair value. Gains and losses resulting from changes in the fair values of those derivative instruments are recorded to earnings or other comprehensive income (loss) depending on the use of the derivative instrument and whether it qualifies for hedge accounting. The Company’s foreign currency forward contracts are valued using standard calculations/models that are primarily based on observable inputs, such as foreign currency exchange rates, or can be corroborated by observable market data (Level 2). Long-term debt — The Company’s long-term debt consists of borrowings under its Revolving Credit Facility and Ex-Im Credit Facility (collectively, the Credit Facilities), as well as $700.0 million in aggregate principal amount of 2025 Notes and $600.0 million in aggregate principal amount of 2027 Notes. Long-term debt related to the Revolving Credit Facility is reported at the outstanding principal amount of borrowings, while long-term debt related to the Ex-Im Credit Facility, 2025 Notes and 2027 Notes is reported at amortized cost. However, for disclosure purposes, the Company is required to measure the fair value of outstanding debt on a recurring basis. The fair value of the Company’s outstanding long-term debt as of March 31, 2019 related to the 2027 Notes approximates its carrying amount due to the proximity of the closing of the 2027 Notes compared to the reporting date. As of March 31, 2019 and 2018, the estimated fair value of the Company’s outstanding long-term debt related to the 2025 Notes was determined based on actual or estimated bids and offers for the 2025 Notes in an over-the-counter market (Level 2) and was $670.3 million and $674.0 million, respectively. The fair value of the Company’s long-term debt related to the Revolving Credit Facility approximates its carrying amount due to its variable interest rate, which approximates a market interest rate. As of March 31, 2019 and 2018, the fair value of the Company’s long-term debt related to the Ex-Im Credit Facility was determined based on a discounted cash flow analysis using observable market interest rates for instruments with similar terms (Level 2) and was approximately $134.9 million and $347.4 million, respectively. Satellite performance incentive obligations — The Company’s contracts with the manufacturers of the ViaSat-1 and ViaSat-2 satellites require the Company to make monthly in-orbit satellite performance incentive payments, including interest, through approximately fiscal year 2028, subject to the continued satisfactory performance of the applicable satellites. The Company records the net present value of these expected future payments as a liability and as a component of the cost of the satellites. However, for disclosure purposes, the Company is required to measure the fair value of outstanding satellite performance incentive obligations on a recurring basis. The fair value of the Company’s outstanding satellite performance incentive obligations is estimated to approximate their carrying value based on current rates (Level 2). As of March 31, 2019 and 2018, the Company’s estimated satellite performance incentive obligations relating to the ViaSat-1 and ViaSat-2 satellites, including accrued interest, were $28.2 million and $21.0 million, respectively. </t>
  </si>
  <si>
    <t>Other acquired intangible assets</t>
  </si>
  <si>
    <t>Other acquired intangible assets are amortized using the straight-line method over their estimated useful lives of two to ten years.</t>
  </si>
  <si>
    <t>Operating leases</t>
  </si>
  <si>
    <t xml:space="preserve">The Company leases office and other facilities under non-cancelable operating leases which expire between fiscal year 2020 and fiscal year 2033 with initial terms ranging from one to 15 years and which provide for pre-negotiated fixed rental rates during the terms of the lease. Certain of the Company’s facilities leases contain option provisions which allow for extension of the lease terms.
For operating leases, minimum lease payments, including minimum scheduled rent increases, are recognized as rent expense on a straight-line basis over the lease term as that term is defined in the authoritative guidance for leases including any option periods considered in the lease term and any periods during which the Company has use of the property but is not charged rent by a landlord (rent holiday). Leasehold improvement incentives paid to the Company by a landlord are recorded as a liability and amortized as a reduction of rent expense over the lease term. Total rent expense was $53.5 million, $41.2 million and $34.0 million in fiscal years 2019, 2018 and 2017, respectively. </t>
  </si>
  <si>
    <t>Estimated loss contingency</t>
  </si>
  <si>
    <t>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t>
  </si>
  <si>
    <t>The Company and a Summary of Its Significant Accounting Policies (Tables)</t>
  </si>
  <si>
    <t>Summary of Disaggregation of Revenue by Segment and Product and Services</t>
  </si>
  <si>
    <t>The following sets forth disaggregated reported revenue by segment and product and services for the fiscal year ended March 31, 2019:
Fiscal year Ended March 31, 2019
Satellite Services
Commercial Networks
Government Systems
Total Revenues
(In thousands)
Product revenues
$
—
$
383,547
$
709,144
$
1,092,691
Service revenues
684,205
44,857
246,505
975,567
Total revenues
$
684,205
$
428,404
$
955,649
$
2,068,258</t>
  </si>
  <si>
    <t>Revenue by Geographic Area</t>
  </si>
  <si>
    <t>Revenues by geographic area for the fiscal year ended March 31, 2019 were as follows:
Fiscal year Ended
March 31, 2019
(In thousands)
U.S. customers
$
1,836,304
Non U.S. customers (each country individually insignificant)
231,954
Total revenues
$
2,068,258
Revenue information by geographic area for the fiscal years ended March 31, 2019, March 31, 2018 and March 31, 2017 was as follows:
Fiscal Years Ended
March 31, 2019
March 31, 2018
March 31, 2017
(In thousands)
U.S. customers
$
1,836,304
$
1,403,473
$
1,352,002
Non U.S. customers (each country individually insignificant)
231,954
191,152
207,335
Total revenues
$
2,068,258
$
1,594,625
$
1,559,337</t>
  </si>
  <si>
    <t>Summary of Contract Assets and Liabilities</t>
  </si>
  <si>
    <t>The following table presents contract assets and liabilities as of March 31, 2019 and April 1, 2018:
As of March 31, 2019
As of April 1, 2018
(In thousands)
Unbilled accounts receivable
$
83,743
$
79,492
Collections in excess of revenues and deferred revenues
125,540
127,355
Deferred revenues, long-term portion
71,230
77,831</t>
  </si>
  <si>
    <t>ASC 606 [Member]</t>
  </si>
  <si>
    <t>Summary of Impact of Adopting New Standards on Consolidated Statements of Operations and Comprehensive Income (Loss) and Balance Sheets</t>
  </si>
  <si>
    <t>The following table presents the summary of the impact of adopting the new standards:
As of March 31, 2018
Adjustments Due to ASC 606
As of April 1, 2018
(In thousands)
Consolidated Balance Sheets:
Accounts receivable, net
$
267,665
$
(5,664
)
$
262,001
Inventories
196,307
1,623
197,930
Prepaid expenses and other current assets
77,135
18,098
95,233
Other assets
686,134
19,107
705,241
Accrued liabilities
263,676
5,916
269,592
Retained earnings
285,960
27,248
313,208
The Company adopted ASC 606 as of April 1, 2018 using the “modified retrospective method” under which the Company is required to provide additional disclosures comparing results to previous accounting standards. Accordingly, the following table presents the Company’s reported results under ASC 606 and the Company’s pro forma results using the historical accounting method under ASC 605 for the fiscal year ended March 31, 2019 and as of March 31, 2019:
Fiscal Year Ended March 31, 2019
As Reported
Impact of ASC 606
Historical Accounting Method
(In thousands, except per share data)
Consolidated Statements of Operations and Comprehensive Income (Loss):
Product revenues
$
1,092,691
$
(5,263
)
$
1,087,428
Service revenues
975,567
(3,062
)
972,505
Total revenues
2,068,258
(8,325
)
2,059,933
Cost of product revenues
834,472
(3,877
)
830,595
Cost of service revenues
703,249
(263
)
702,986
Selling, general and administrative
458,458
9,278
467,736
Independent research and development
123,044
7,498
130,542
Loss from operations
(60,620
)
(20,961
)
(81,581
)
Interest expense
(50,010
)
4,206
(45,804
)
Loss before income taxes
(110,481
)
(16,754
)
(127,235
)
Benefit from income taxes
41,014
4,499
45,513
Net loss
(66,469
)
(12,256
)
(78,725
)
Net loss attributable to Viasat, Inc.
(67,623
)
(12,256
)
(79,879
)
Basic net loss per share attributable to Viasat, Inc. common stockholders
$
(1.13
)
$
(0.20
)
$
(1.33
)
Diluted net loss per share attributable to Viasat, Inc. common stockholders
$
(1.13
)
$
(0.20
)
$
(1.33
)
As of March 31, 2019
As Reported
Impact of ASC 606
Historical Accounting Method
(In thousands)
Consolidated Balance Sheets:
Accounts receivable, net
$
300,307
$
1,774
$
302,081
Inventories
234,518
(1,681
)
232,837
Prepaid expenses and other current assets
90,646
(18,562
)
72,084
Other assets
758,805
(26,723
)
732,082
Accrued liabilities
308,268
(5,687
)
302,581
Retained earnings
245,585
(39,504
)
206,081</t>
  </si>
  <si>
    <t>Composition of Certain Balance Sheet Captions (Tables)</t>
  </si>
  <si>
    <t>As of March 31, 2019
As of March 31, 2018
(In thousands)
Accounts receivable, net:
Billed
$
218,276
$
184,536
Unbilled
83,743
85,156
Allowance for doubtful accounts
(1,712
)
(2,027
)
$
300,307
$
267,665
Inventories:
Raw materials
$
77,834
$
62,252
Work in process
52,084
47,465
Finished goods
104,600
86,590
$
234,518
$
196,307
Prepaid expenses and other current assets:
Prepaid expenses
$
72,369
$
68,516
Other
18,277
8,619
$
90,646
$
77,135
Satellites, net:
Satellites (estimated useful life of 10-17 years)
$
978,118
$
1,152,503
Capital lease of satellite capacity — Anik F2 (estimated useful life of 10 years)
99,090
99,090
Satellites under construction
590,000
362,342
1,667,208
1,613,935
Less: accumulated depreciation and amortization
(451,545
)
(373,948
)
$
1,215,663
$
1,239,987
Property and equipment, net:
Equipment and software (estimated useful life of 3-7 years)
$
1,027,293
$
864,140
CPE leased equipment (estimated useful life of 4-5 years)
373,357
298,746
Furniture and fixtures (estimated useful life of 7 years)
46,678
35,234
Leasehold improvements (estimated useful life of 2-17 years)
126,528
111,841
Building (estimated useful life of 24 years)
8,923
8,923
Land
2,291
15,322
Construction in progress
167,178
108,192
1,752,248
1,442,398
Less: accumulated depreciation
(842,621
)
(719,910
)
$
909,627
$
722,488
Other assets:
Investment in unconsolidated affiliate
$
160,711
$
163,835
Deferred income taxes
258,834
222,274
Capitalized software costs, net
244,368
246,792
Patents, orbital slots and other licenses, net
23,059
16,100
Other
71,833
37,133
$
758,805
$
686,134
Accrued liabilities:
Collections in excess of revenues and deferred revenues
$
125,540
$
121,439
Accrued employee compensation
56,454
46,106
Accrued vacation
43,077
39,022
Warranty reserve, current portion
5,877
5,357
Other
77,320
51,752
$
308,268
$
263,676
Other liabilities:
Deferred revenue, long-term portion
$
71,230
$
77,831
Deferred rent, long-term portion
16,810
13,769
Warranty reserve, long-term portion
1,707
1,557
Satellite performance incentive obligation, long-term portion
25,324
18,181
Other
5,755
9,902
$
120,826
$
121,240</t>
  </si>
  <si>
    <t>Goodwill and Acquired Intangible Assets (Tables)</t>
  </si>
  <si>
    <t>Expected Amortization Expense for Acquired Intangible Assets</t>
  </si>
  <si>
    <t>Expected amortization expense for acquired intangible assets for each of the following periods is as follows:
Amortization
(In thousands)
Expected for fiscal year 2020
$
7,485
Expected for fiscal year 2021
5,101
Expected for fiscal year 2022
3,278
Expected for fiscal year 2023
2,973
Expected for fiscal year 2024
2,458
Thereafter
1,006
$
22,301</t>
  </si>
  <si>
    <t>Allocation of Other Acquired Intangible Assets and Related Accumulated Amortization</t>
  </si>
  <si>
    <t>The allocation of the other acquired intangible assets and the related accumulated amortization as of March 31, 2019 and 2018 is as follows:
As of March 31, 2019
As of March 31, 2018
Weighted Average Useful Life
Total
Accumulated Amortization
Net Book Value
Total
Accumulated Amortization
Net Book Value
(In years)
(In thousands)
Technology
6
$
89,972
$
(73,992
)
$
15,980
$
90,652
$
(69,387
)
$
21,265
Contracts and customer relationships
7
103,283
(96,970
)
6,313
103,808
(94,584
)
9,224
Satellite co-location rights
9
8,600
(8,592
)
8
8,600
(7,668
)
932
Trade name
3
5,940
(5,940
)
—
5,940
(5,940
)
—
Other
6
9,989
(9,989
)
—
10,137
(9,696
)
441
Total other acquired intangible assets
$
217,784
$
(195,483
)
$
22,301
$
219,137
$
(187,275
)
$
31,862</t>
  </si>
  <si>
    <t>Senior Notes and Other Long-Term Debt (Tables)</t>
  </si>
  <si>
    <t>Components of Long-Term Debt</t>
  </si>
  <si>
    <t>Total long-term debt consisted of the following as of March 31, 2019 and 2018:
As of March 31, 2019
As of March 31, 2018
(In thousands)
2027 Notes
$
600,000
$
—
2025 Notes
700,000
700,000
Revolving Credit Facility
—
—
Ex-Im Credit Facility
139,560
362,401
Total debt
1,439,560
1,062,401
Unamortized discount and debt issuance costs
(26,720
)
(38,696
)
Less: current portion of long-term debt
19,937
45,300
Total long-term debt
$
1,392,903
$
978,405</t>
  </si>
  <si>
    <t>Aggregate Payments on Long-Term Debt Obligations</t>
  </si>
  <si>
    <t>The estimated aggregate amounts and timing of payments on the Company’s long-term debt obligations as of March 31, 2019 for the next five fiscal years and thereafter were as follows (excluding the effects of discount accretion under the 2025 Notes, the 2027 Notes and the Ex-Im Credit Facility):
For the Fiscal Years Ending
(In thousands)
2020
$
19,937
2021
19,937
2022
19,937
2023
19,937
2024
19,937
Thereafter
1,339,875
1,439,560
Plus: unamortized discount and debt issuance costs
(26,720
)
Total
$
1,412,840</t>
  </si>
  <si>
    <t>Common Stock and Stock Plans (Tables)</t>
  </si>
  <si>
    <t>Summary of Stock-based Compensation Expense</t>
  </si>
  <si>
    <t>Total stock-based compensation expense recognized in accordance with the authoritative guidance for share-based payments was as follows:
Fiscal Years Ended
March 31, 2019
March 31, 2018
March 31, 2017
(In thousands)
Stock-based compensation expense before taxes
$
79,599
$
68,545
$
55,775
Related income tax benefits
(18,824
)
(16,278
)
(21,057
)
Stock-based compensation expense, net of taxes
$
60,775
$
52,267
$
34,718</t>
  </si>
  <si>
    <t>Summary of Employee Stock Options and Employee Stock Purchase Plan Weighted Average Assumptions</t>
  </si>
  <si>
    <t xml:space="preserve">The weighted average assumptions (annualized percentages) used in the Black-Scholes model and Monte Carlo simulation were as follows:
Employee Stock Options
TSR Performance Stock Options
Employee Stock Purchase Plan
Fiscal Year 2019
Fiscal Year 2018
Fiscal Year 2017
Fiscal Year 2019
Fiscal Year 2018 *
Fiscal Year 2019
Fiscal Year 2018
Fiscal Year 2017
Volatility
27.9
%
30.4
%
33.4
%
28.2
%
27.5
%
32.8
%
22.0
%
31.1
%
Risk-free interest rate
2.8
%
1.9
%
1.7
%
2.8
%
1.9
%
2.4
%
1.3
%
0.5
%
Dividend yield
0.0
%
0.0
%
0.0
%
0.0
%
0.0
%
0.0
%
0.0
%
0.0
%
Expected life
5.0 years
5.4 years
5.5 years
5.0 years
5.0 years
0.5 years
0.5 years
0.5 years
*
The Company began granting TSR performance stock options to executive officers in the third quarter of fiscal year 2018. </t>
  </si>
  <si>
    <t>Summary of Employee Stock Option Activity and TSR Performance Stock Option Activity</t>
  </si>
  <si>
    <t xml:space="preserve">A summary of employee stock option activity for fiscal year 2019 is presented below:
Number of Shares
Weighted Average Exercise Price per Share
Weighted Average Remaining Contractual Term in Years
Aggregate Intrinsic Value (In thousands)
Outstanding at March 31, 2018
1,766,500
$
61.13
Options granted
40,000
61.60
Options canceled
—
—
Options exercised
(275,000
)
40.32
Outstanding at March 31, 2019
1,531,500
$
64.87
2.55
$
19,337
Vested and exercisable at March 31, 2019
1,164,250
$
64.34
2.22
$
15,321
A summary of TSR performance stock option activity for fiscal year 2019 is presented below:
Number of Shares (1)
Weighted Average Exercise Price per Share
Weighted Average Remaining Contractual Term in Years
Aggregate Intrinsic Value (In thousands)
Outstanding at March 31, 2018
497,500
$
73.77
TSR performance options granted
530,000
69.05
TSR performance options canceled
—
—
TSR performance options exercised
—
—
Outstanding at March 31, 2019
1,027,500
$
71.34
5.15
$
6,334
Vested and exercisable at March 31, 2019
—
$
—
—
$
—
(1)
Number of shares is based on the target number of options under each TSR performance stock option. </t>
  </si>
  <si>
    <t>Summary of Restricted Stock Unit Activity</t>
  </si>
  <si>
    <t>A summary of restricted stock unit activity for fiscal year 2019 is presented below:
Number of Restricted Stock Units
Weighted Average Grant Date Fair Value per Share
Outstanding at March 31, 2018
2,862,194
$
67.64
Awarded
1,321,914
67.88
Forfeited
(78,364
)
69.19
Released
(1,201,502
)
66.98
Outstanding at March 31, 2019
2,904,242
$
67.99
Vested and deferred at March 31, 2019
173,334
$
42.59</t>
  </si>
  <si>
    <t>Shares Used In Computing Diluted Net (Loss) Income Per Share (Tables)</t>
  </si>
  <si>
    <t xml:space="preserve">Fiscal Years Ended
March 31, 2019
March 31, 2018
March 31, 2017
(In thousands)
Weighted average:
Common shares outstanding used in calculating basic net (loss) income per share attributable to Viasat, Inc. common stockholders
59,942
58,438
52,318
Options to purchase common stock as determined by application of the treasury stock method
—
—
246
TSR performance options to purchase common stock as determined by application of the treasury stock method
—
—
*
Restricted stock units to acquire common stock as determined by application of the treasury stock method
—
—
658
Potentially issuable shares in connection with certain terms of the ViaSat 401(k) Profit Sharing Plan and Employee Stock Purchase Plan
—
—
174
Shares used in computing diluted net (loss) income per share attributable to Viasat, Inc. common stockholders
59,942
58,438
53,396
*
The Company began granting TSR performance stock options to executive officers in the third quarter of fiscal year 2018 (see Note 6). </t>
  </si>
  <si>
    <t>Income Taxes (Tables)</t>
  </si>
  <si>
    <t>Components of (loss) Income Before Income Taxes</t>
  </si>
  <si>
    <t>The components of (loss) income before income taxes by jurisdiction are as follows:
Fiscal Years Ended
March 31, 2019
March 31, 2018
March 31, 2017
(In thousands)
United States
$
(102,643
)
$
(92,767
)
$
29,649
Foreign
(7,838
)
(12,703
)
(4,265
)
$
(110,481
)
$
(105,470
)
$
25,384</t>
  </si>
  <si>
    <t>Summary of Benefit from (Provision for) Income Taxes</t>
  </si>
  <si>
    <t>The benefit from (provision for) income taxes includes the following:
Fiscal Years Ended
March 31, 2019
March 31, 2018
March 31, 2017
(In thousands)
Current tax provision
Federal
$
(821
)
$
(284
)
$
(2,041
)
State
(690
)
(401
)
(1,167
)
Foreign
(1,619
)
(953
)
(600
)
(3,130
)
(1,638
)
(3,808
)
Deferred tax benefit (provision)
Federal
34,099
24,833
(4,410
)
State
8,738
10,450
4,509
Foreign
1,307
1,572
92
44,144
36,855
191
Total benefit from (provision for) income taxes
$
41,014
$
35,217
$
(3,617
)</t>
  </si>
  <si>
    <t>Components of Net Deferred Tax Assets</t>
  </si>
  <si>
    <t>Significant components of the Company’s net deferred tax assets are as follows:
As of
March 31, 2019
March 31, 2018
(In thousands)
Deferred tax assets:
Net operating loss carryforwards
$
197,486
$
184,177
Tax credit carryforwards
220,060
189,970
Other
57,246
52,958
Deferred revenue
24,421
1,127
Valuation allowance
(33,499
)
(29,049
)
Total deferred tax assets
465,714
399,183
Deferred tax liabilities:
Intangible assets
(72,776
)
(73,403
)
Property, equipment and satellites
(113,188
)
(96,661
)
Other
(21,160
)
(7,709
)
Total deferred tax liabilities
(207,124
)
(177,773
)
Net deferred tax assets
$
258,590
$
221,410</t>
  </si>
  <si>
    <t>Reconciliation of Benefit from (Provision for) Income Taxes to Amount Computed by Applying Statutory Federal Income Tax Rate to (Loss) Income before Income Taxes</t>
  </si>
  <si>
    <t>A reconciliation of the benefit from (provision for) income taxes to the amount computed by applying the statutory federal income tax rate to (loss) income before income taxes is as follows:
Fiscal Years Ended
March 31, 2019
March 31, 2018
March 31, 2017
(In thousands)
Tax benefit (provision) at federal statutory rate
$
23,201
$
22,149
$
(8,885
)
State tax benefit (provision), net of federal benefit
1,815
2,605
(1,681
)
Tax credits, net of valuation allowance
26,836
21,898
15,121
Non-deductible compensation
(4,527
)
(2,852
)
(2,659
)
Non-deductible transaction costs
(70
)
—
(645
)
Non-deductible meals and entertainment
(929
)
(727
)
(794
)
Stock-based compensation
180
799
(886
)
Change in federal tax rate due to Tax Reform
—
(5,335
)
—
Change in state effective tax rate
(684
)
(235
)
(417
)
Foreign effective tax rate differential, net of valuation allowance
(1,552
)
(2,054
)
(2,391
)
Unremitted subsidiary gains
(1,388
)
(864
)
162
Other
(1,868
)
(167
)
(542
)
Total benefit from (provision for) income taxes
$
41,014
$
35,217
$
(3,617
)</t>
  </si>
  <si>
    <t>Summary of Activity Related to Unrecognized Tax Benefits</t>
  </si>
  <si>
    <t>The following table summarizes the activity related to the Company’s unrecognized tax benefits:
As of
March 31, 2019
March 31, 2018
March 31, 2017
(In thousands)
Balance, beginning of fiscal year
$
55,474
$
49,066
$
45,080
Decrease related to prior year tax positions
(1,183
)
(155
)
(421
)
Increases related to current year tax positions
13,865
6,563
4,407
Balance, end of fiscal year
$
68,156
$
55,474
$
49,066</t>
  </si>
  <si>
    <t>Equity Method Investments and Related-Party Transactions (Tables)</t>
  </si>
  <si>
    <t>The Difference Between Carrying Value of Investment in Euro Infrastructure Co. and Proportionate Share of Net Assets of Euro Infrastructure Co.</t>
  </si>
  <si>
    <t>The difference between the Company’s carrying value of its investment in Euro Infrastructure Co. and its proportionate share of the net assets of Euro Infrastructure Co. as of March 31, 2019 and March 31, 2018 is summarized as follows:
As of March 31, 2019
As of March 31, 2018
(In thousands)
Carrying value of investment in Euro Infrastructure Co.
$
160,711
$
163,835
Less: proportionate share of net assets of Euro Infrastructure Co.
145,016
147,115
Excess carrying value of investment over proportionate share of net assets
$
15,695
$
16,720
The excess carrying value has been primarily assigned to:
Goodwill
$
22,476
$
23,523
Identifiable intangible assets
10,670
12,839
Tangible assets
(18,522
)
(21,342
)
Deferred income taxes
1,071
1,700
$
15,695
$
16,720</t>
  </si>
  <si>
    <t>Schedule of Related Party Transactions</t>
  </si>
  <si>
    <t>The following tables set forth the material related-party transactions entered into between Euro Infrastructure Co. and its subsidiaries, or Ducommon Inc. (inventory procurement) on the one hand, and the Company and its subsidiaries, on the other hand, in the ordinary course of business for the time periods presented:
Fiscal Years Ended
March 31, 2019
March 31, 2018
March 31, 2017
(In thousands)
Revenue – Euro Infrastructure Co.
$
8,365
$
9,277
$
*
Expense – Euro Infrastructure Co.
14,302
7,134
*
Cash received – Euro Infrastructure Co.
11,276
7,460
*
Cash paid – Euro Infrastructure Co.
15,191
7,040
*
Cash paid – Ducommun Inc.
20,059
**
**
As of March 31, 2019
As of March 31, 2018
(In thousands)
Accounts receivable – Euro Infrastructure Co.
$
*
$
3,307
Collections in excess of revenues and deferred revenues – Euro Infrastructure Co.
4,703
3,246
Accounts payable – Ducommun Inc.
*
2,073
*
Amount was insignificant.
**
There was no related-party activity for the periods indicated.</t>
  </si>
  <si>
    <t>Commitments (Tables)</t>
  </si>
  <si>
    <t>Summary of Future Minimum Payments Related to Purchase Commitments</t>
  </si>
  <si>
    <t>As of March 31, 2019, future minimum payments under the Company’s satellite construction contracts and other satellite-related purchase commitments for the next five fiscal years and thereafter were as follows:
Fiscal Years Ending
(In thousands)
2020
$
362,800
2021
147,386
2022
162,091
2023
107,304
2024
7,234
Thereafter
14,178
$
800,993</t>
  </si>
  <si>
    <t>Summary of Future Minimum Lease Payments</t>
  </si>
  <si>
    <t>As of March 31, 2019, future minimum lease payments for the next five fiscal years and thereafter were as follows:
Fiscal Years Ending
(In thousands)
2020
$
59,164
2021
59,452
2022
57,500
2023
50,933
2024
51,000
Thereafter
183,077
$
461,126</t>
  </si>
  <si>
    <t>Product Warranty (Tables)</t>
  </si>
  <si>
    <t>Change in the Company's Warranty Accrual</t>
  </si>
  <si>
    <t xml:space="preserve"> The following table reflects the change in the Company’s warranty accrual in fiscal years 2019, 2018 and 2017.
Fiscal Years Ended
March 31, 2019
March 31, 2018
March 31, 2017
(In thousands)
Balance, beginning of period
$
6,914
$
11,058
$
11,434
Change in liability for warranties issued in period
5,080
897
7,815
Settlements made (in cash or in kind) during the period
(4,410
)
(5,041
)
(8,191
)
Balance, end of period
$
7,584
$
6,914
$
11,058</t>
  </si>
  <si>
    <t>Segment Information (Tables)</t>
  </si>
  <si>
    <t>Segment Revenues and Operating Profits (Losses)</t>
  </si>
  <si>
    <t xml:space="preserve">Segment revenues and operating profits (losses) for the fiscal years ended March 31, 2019, March 31, 2018 and March 31, 2017 were as follows:
Fiscal Years Ended
March 31, 2019
March 31, 2018
March 31, 2017
(In thousands)
Revenues:
Satellite services
Product (1)
$
—
$
664
$
27,711
Service
684,205
588,623
601,936
Total
684,205
589,287
629,647
Commercial networks
Product
383,547
198,034
211,458
Service
44,857
35,187
33,149
Total
428,404
233,221
244,607
Government systems
Product
709,144
556,849
474,767
Service
246,505
215,268
210,316
Total
955,649
772,117
685,083
Elimination of intersegment revenues
—
—
—
Total revenues
$
2,068,258
$
1,594,625
$
1,559,337
Operating profits (losses):
Satellite services (1)
$
(64,321
)
$
12,018
$
131,085
Commercial networks
(166,613
)
(229,105
)
(180,496
)
Government systems (2)
179,969
137,131
96,658
Elimination of intersegment operating profits
—
—
—
Segment operating (loss) profit before corporate and amortization of acquired intangible assets
(50,965
)
(79,956
)
47,247
Corporate
—
—
—
Amortization of acquired intangible assets
(9,655
)
(12,231
)
(10,788
)
(Loss) income from operations
$
(60,620
)
$
(92,187
)
$
36,459
(1)
Product revenues and operating profits in the satellite services segment included $26.8 million for the fiscal year ended March 31, 2017, relating to amounts realized under the Company’s settlement agreement entered into in fiscal year 2015 with SS/L and its former parent company Loral. As of March 31, 2017, all payments pursuant to this settlement agreement had been recorded and no further impacts to the Company’s consolidated financial statements are anticipated related to this settlement agreement.
(2)
Operating profits for the government systems segment reflected $11.8 million of SG&amp;A expenses for the fiscal year ended March 31, 2017, relating to uncharacterized damages and penalties in connection with the False Claims Act civil investigation related to the Company’s 52% majority-owned subsidiary TrellisWare. In the fourth quarter of fiscal year 2018, the TrellisWare investigation was settled and the accrued amount of loss contingency was paid out in full. See Note 12. </t>
  </si>
  <si>
    <t>Segment Assets</t>
  </si>
  <si>
    <t>Segment assets as of March 31, 201 9 and March 31, 201 8 were as follows:
As of March 31, 2019
As of March 31, 2018
(In thousands)
Segment assets:
Satellite services
$
85,907
$
66,830
Commercial networks
183,200
211,447
Government systems
408,422
337,451
Total segment assets
677,529
615,728
Corporate assets
3,237,758
2,798,381
Total assets
$
3,915,287
$
3,414,109</t>
  </si>
  <si>
    <t>Other Acquired Intangible Assets, Net and Goodwill Included in Segment Assets and Amortization of Acquired Intangible Assets by Segment</t>
  </si>
  <si>
    <t>Other acquired intangible assets, net and goodwill included in segment assets as of March 31, 2019 and 2018 were as follows:
Other Acquired Intangible Assets, Net
Goodwill
As of March 31, 2019
As of March 31, 2018
As of March 31, 2019
As of March 31, 2018
(In thousands)
Satellite services
$
10,453
$
16,580
$
13,617
$
13,991
Commercial networks
1,798
3,340
43,933
44,011
Government systems
10,050
11,942
64,169
63,083
Total
$
22,301
$
31,862
$
121,719
$
121,085
Amortization of acquired intangible assets by segment for the fiscal years ended March 31, 2019, March 31, 2018 and March 31, 2017 was as follows:
Fiscal Years Ended
March 31, 2019
March 31, 2018
March 31, 2017
(In thousands)
Satellite services
$
4,857
$
7,622
$
5,866
Commercial networks
1,542
1,563
1,679
Government systems
3,256
3,046
3,243
Total amortization of acquired intangible assets
$
9,655
$
12,231
$
10,788</t>
  </si>
  <si>
    <t>The Company and a Summary of Its Significant Accounting Policies - Additional Information (Detail)</t>
  </si>
  <si>
    <t>3 Months Ended</t>
  </si>
  <si>
    <t>Dec. 31, 2018</t>
  </si>
  <si>
    <t>Sep. 30, 2018USD ($)</t>
  </si>
  <si>
    <t>Dec. 31, 2016USD ($)shares</t>
  </si>
  <si>
    <t>Mar. 31, 2019USD ($)Segmentshares</t>
  </si>
  <si>
    <t>Mar. 31, 2018USD ($)shares</t>
  </si>
  <si>
    <t>Mar. 31, 2017USD ($)shares</t>
  </si>
  <si>
    <t>Company And Summary Of Significant Accounting Policies [Line Items]</t>
  </si>
  <si>
    <t>Shares issued in connection with acquisition of business, net of issuance costs</t>
  </si>
  <si>
    <t>Payment related to acquisition of business, net of cash acquired</t>
  </si>
  <si>
    <t>Common stock issued under public offering, net of issuance costs</t>
  </si>
  <si>
    <t>Capitalized interest expense</t>
  </si>
  <si>
    <t>Total capitalized costs related to patents</t>
  </si>
  <si>
    <t>Total capitalized costs related to orbital slots and other licenses</t>
  </si>
  <si>
    <t>Accumulated amortization of patents, orbital slots and other licenses</t>
  </si>
  <si>
    <t>Debt issuance costs capitalized</t>
  </si>
  <si>
    <t>Capitalized costs, net, related to software developed for resale</t>
  </si>
  <si>
    <t>Capitalized cost related to software development for resale</t>
  </si>
  <si>
    <t>Amortization expense of capitalized software development costs</t>
  </si>
  <si>
    <t>Goodwill and other intangible assets impairment</t>
  </si>
  <si>
    <t>Maximum warranty periods provided on limited warranty</t>
  </si>
  <si>
    <t>5 years</t>
  </si>
  <si>
    <t>Self-insurance liability</t>
  </si>
  <si>
    <t>Shares of common stock outstanding | shares</t>
  </si>
  <si>
    <t>Repurchase and immediate retirement of treasury shares pursuant to vesting of certain RSU agreements</t>
  </si>
  <si>
    <t>Other comprehensive income (loss) related to effects of foreign currency translation adjustments before tax</t>
  </si>
  <si>
    <t>Revenue, practical expedient, financing component</t>
  </si>
  <si>
    <t>true</t>
  </si>
  <si>
    <t>Remaining performance obligations</t>
  </si>
  <si>
    <t>Number of reportable segments | Segment</t>
  </si>
  <si>
    <t>Increase in unbilled accounts receivable</t>
  </si>
  <si>
    <t>Decrease in collections in excess of revenues and deferred revenues</t>
  </si>
  <si>
    <t>Collections in excess of revenues and deferred revenues, recognized revenue</t>
  </si>
  <si>
    <t>Capitalized contract cost amortization and reduction of carrying value associated with contract termination</t>
  </si>
  <si>
    <t>Deferred rent included in other long-term liabilities</t>
  </si>
  <si>
    <t>Deferred Customer Contract Acquisition Costs [Member]</t>
  </si>
  <si>
    <t>Deferred customer contract costs</t>
  </si>
  <si>
    <t>Deferred Customer Contract Fulfillment Costs [Member]</t>
  </si>
  <si>
    <t>Accounting Standards Update 2014-09 [Member]</t>
  </si>
  <si>
    <t>Revenue, practical expedient, incremental cost of obtaining contract [true false]</t>
  </si>
  <si>
    <t>Description of new accounting pronouncements</t>
  </si>
  <si>
    <t>In May 2014, the Financial Accounting Standards Board (FASB) issued ASU 2014-09, Revenue from Contracts with Customers. ASU 2014-09 requires an entity to recognize the amount of revenue to which it expects to be entitled for the transfer of promised goods or services to a customer. This guidance replaced most existing revenue recognition guidance and became effective for the Company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In December 2016, the FASB issued ASU 2016-20, Technical Corrections and Improvements to ASC 606, Revenue from Contracts with Customers, which provides for correction or improvement to the guidance previously issued in ASU 2014-09. These standards permit the use of either the retrospective or cumulative effect transition method. The Company adopted this standard effective as of April 1, 2018 utilizing the “modified retrospective method.” For additional information see Note 1 – Revenue recognition.</t>
  </si>
  <si>
    <t>Accounting Standards Update 2016-01 [Member]</t>
  </si>
  <si>
    <t xml:space="preserve">In January 2016, the FASB issued ASU 2016-01, Recognition and Measurement of Financial Assets and Financial Liabilities (ASC 825-10). ASU 2016-01 requires that most equity investments (except those accounted for under the equity method for accounting or those that result in consolidation of the investee) be measured at fair value, with subsequent changes in fair value recognized in net income (loss). The new guidance also impacts financial liabilities under the fair value option and the presentation and disclosure requirements for financial instruments. The new guidance was required to be applied by means of a cumulative-effect adjustment to the balance sheet as of the beginning of the fiscal year of adoption. In February 2018, the FASB issued ASU 2018-03, Technical Corrections and Improvements to Financial Instruments – Overall (ASC 825-10), which clarified certain aspects of the guidance issued in ASU 2016-01. ASU 2016-01 became effective for the Company in fiscal year 2019. The Company adopted the guidance in ASU 2016-01 beginning in the first quarter of fiscal year 2019 on a modified retrospective basis and adopted the guidance in ASU 2018-03 beginning in the second quarter of fiscal year 2019. The guidance in both ASU 2016-01 and ASU 2018-03 did not have a material impact on the Company’s consolidated financial statements and disclosures. </t>
  </si>
  <si>
    <t>Accounting Standards Update 2016-02 [Member]</t>
  </si>
  <si>
    <t>In February 2016, the FASB issued ASU 2016-02, Leases (ASC 842). ASU 2016-02 requires lessees to recognize most leases on their balance sheets as lease liabilities with corresponding right-of-use assets and eliminates certain real estate-specific provisions. In January 2018, the FASB issued ASU 2018-01, Leases (ASC 842). ASU 2018-01 permits an entity to elect an optional transition practical expedient to not evaluate land easements that exist or expired before the entity’s adoption of ASC 842 and that were not previously accounted for as leases under ASC 840. In July 2018, the FASB issued ASU 2018-10, Codification Improvements to ASC 842, Leases, which was issued to provide more detailed guidance and additional clarification for implementing ASU 2016-02. In July 2018, the FASB issued ASU 2018-11, Leases (ASC 842): Targeted Improvements, which provides an additional (and optional) transition method whereby the new lease standard is applied at the adoption date and recognized as an adjustment to retained earnings. In December 2018, the FASB issued ASU 2018-20, Leases (ASC 842): Narrow-Scope Improvements for Lessors, and in March 2019, the FASB issued ASU 2019-01 (ASC 842): Codification Improvements, both of which provide certain amendments that affect narrow aspects of the guidance issued in ASU 2016-02. The new guidance will become effective for the Company beginning in the first quarter of fiscal year 2020, with early adoption permitted. The Company expects to adopt the new guidance using the optional transition method. Therefore, it is expected that periods prior to the effective date of adoption will continue to be reported under the current authoritative guidance for leases (ASC 840). Upon adoption, the Company expects a material impact to its consolidated balance sheet due to the recognition of lease liabilities and right-of-use assets. The Company does not expect the new guidance to have a material impact on its consolidated statement of operations and comprehensive income (loss) or statement of cash flows.</t>
  </si>
  <si>
    <t>Accounting Standards Update 2016-13 [Member]</t>
  </si>
  <si>
    <t>In June 2016, the FASB issued ASU 2016-13, Financial Instruments — Credit Losses (ASC 326). ASU 2016-13 requires credit losses on most financial assets measured at amortized cost and certain other instruments to be measured using an expected credit loss model (referred to as the current expected credit loss (CECL) model). It also modifies the impairment model for available-for-sale debt securities and provides for a simplified accounting model for purchased financial assets with credit deterioration since their origination. Subsequently, in November 2018, the FASB issued ASU 2018-19, Codification Improvements to Topic 326, Financial Instruments – Credit Losses (ASC 326), which clarifies that impairment of receivables arising from operating leases should be accounted for in accordance with ASC 842, Leases.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t>
  </si>
  <si>
    <t>Accounting Standards Update 2016-15 [Member]</t>
  </si>
  <si>
    <t>In August 2016, the FASB issued ASU 2016-15, Statement of Cash Flows (ASC 230). ASU 2016-15 makes eight targeted changes to how companies present and classify certain cash receipts and cash payments in the statement of cash flows. The new standard requires adoption on a retrospective basis unless it is impracticable to apply, in which case the Company would be required to apply the amendments prospectively as of the earliest date practicable. The Company early adopted the guidance on a retrospective basis in the second quarter of fiscal year 2018 and as a result cash payments for debt prepayment and extinguishment are classified as cash outflows for financing activities. Otherwise the adoption of this guidance did not have a material impact on its consolidated financial statements and disclosures.</t>
  </si>
  <si>
    <t>Accounting Standards Update 2016-16 [Member]</t>
  </si>
  <si>
    <t xml:space="preserve">In October 2016, the FASB issued ASU 2016-16, Income Taxes (ASC 740). ASU 2016-16 requires that an entity should recognize the income tax consequences of an intra-entity transfer of an asset other than inventory when the transfer occurs as opposed to when the asset has been sold to an outside party. The new standard became effective for the Company beginning in the first quarter of fiscal year 2019. The new standard requires adoption on a modified retrospective basis through a cumulative-effect adjustment directly to retained earnings as of the beginning of the period. The Company adopted this guidance beginning in the first quarter of fiscal year 2019 on a modified retrospective basis and the guidance did not have a material impact on the Company’s consolidated financial statements and disclosures.
 </t>
  </si>
  <si>
    <t>Accounting Standards Update 2016-18 [Member]</t>
  </si>
  <si>
    <t>In November 2016, the FASB issued ASU 2016-18, Statement of Cash Flows: Restricted Cash (ASC 230).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During the third quarter of fiscal year 2017, the Company early adopted this standard on a retrospective basis. The guidance did not have a material impact on the Company’s consolidated financial statements and disclosures.</t>
  </si>
  <si>
    <t>Accounting Standards Update 2017-01 [Member]</t>
  </si>
  <si>
    <t xml:space="preserve">In January 2017, the FASB issued ASU 2017-01, Business Combinations: Clarifying the Definition of a Business (ASC 805).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became effective for the Company beginning in the first quarter of fiscal year 2019. The Company adopted this guidance beginning in the first quarter of fiscal year 2019 on a prospective basis and the guidance did not have a material impact on the Company’s consolidated financial statements and disclosures. </t>
  </si>
  <si>
    <t>Accounting Standards Update 2017-04 [Member]</t>
  </si>
  <si>
    <t>In January 2017, the FASB issued ASU 2017-04, Intangibles — Goodwill and Other: Simplifying the Test for Goodwill Impairment (ASC 350). ASU 2017-04 removes Step 2 from the goodwill impairment test. The standard will become effective for the Company beginning in fiscal year 2021, with early adoption permitted. The Company is currently evaluating the impact of this standard on its consolidated financial statements and disclosures.</t>
  </si>
  <si>
    <t>Accounting Standards Update 2017-05 [Member]</t>
  </si>
  <si>
    <t>In February 2017, the FASB issued ASU 2017-05, Other Income — Gains and Losses from the Derecognition of Nonfinancial Assets (AS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e standard became effective for the Company beginning in the first quarter of fiscal year 2019. The Company adopted this guidance beginning in the first quarter of fiscal year 2019 on a prospective basis and the guidance did not have a material impact on the Company’s consolidated financial statements and disclosures.</t>
  </si>
  <si>
    <t>Accounting Standards Update 2017-08 [Member]</t>
  </si>
  <si>
    <t>In March 2017, the FASB issued ASU 2017-08, Receivables — Nonrefundable Fees and Other Costs (ASC 310-20): Premium Amortization on Purchased Callable Debt Securities. ASU 2017-08 amends the amortization period for certain callable debt securities held at a premium. The amendments require the premium to be amortized to the earliest call date. The standard will become effective for the Company beginning in fiscal year 2020, with early adoption permitted. The Company is currently evaluating the impact of this standard on its consolidated financial statements and disclosures.</t>
  </si>
  <si>
    <t>Accounting Standards Update 2017-09 [Member]</t>
  </si>
  <si>
    <t>In May 2017, the FASB issued ASU 2017-09, Compensation — Stock Compensation (ASC 718): Scope of Modification Accounting. ASU 2017-09 provides guidance about which changes to the terms or conditions of a share-based payment award require an entity to apply modification accounting. The standard became effective for the Company beginning in the first quarter of fiscal year 2019. The Company early adopted this standard beginning in the fourth quarter of fiscal year 2018 and the guidance did not have a material impact on the Company’s consolidated financial statements and disclosures.</t>
  </si>
  <si>
    <t>Accounting Standards Update 2017-12 [Member]</t>
  </si>
  <si>
    <t>In August 2017, the FASB issued ASU 2017-12, Derivatives and Hedging (ASC 815): Targeted Improvements to Accounting for Hedging Activities. ASU 2017-12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In October 2018, the FASB issued ASU 2018-16, Derivatives and Hedging (ASC 815): Inclusion of the Secured Overnight Financing Rate (SOFR) Overnight Index SWAP (OIS) Rate as a Benchmark Interest Rate for Hedge Accounting Purposes. ASU 2018-16 permits use of the OIS rate based on SOFR as a U.S. benchmark interest rate for hedge accounting purposes. These standards will become effective for the Company beginning in fiscal year 2020, with early adoption permitted. The Company is currently evaluating the impact of this standard on its consolidated financial statements and disclosures.</t>
  </si>
  <si>
    <t>Accounting Standards Update 2018-02 [Member]</t>
  </si>
  <si>
    <t xml:space="preserve">In February 2018, the FASB issued ASU 2018-02, Income Statement – Reporting Comprehensive Income (ASC 220) which permits a reclassification from accumulated other comprehensive income to retained earnings for stranded tax effects resulting from the newly enacted federal corporate income tax rate under H.R.1, informally known as the Tax Cuts and Jobs Act, which was enacted into law on December 22, 2017 (the Tax Reform). During the fourth quarter of fiscal year 2018, the Company early adopted this standard and elected to reclassify the stranded tax effects from accumulated other comprehensive income to retained earnings. Adoption of this standard resulted in a reclassification of $2.2 million from accumulated other comprehensive income to retained earnings, which is reflected as a separate line within the Company’s consolidated statements of equity. </t>
  </si>
  <si>
    <t>Reclassification of accumulated other comprehensive income (loss) to retained earnings due to early adoption of standard</t>
  </si>
  <si>
    <t>Accounting Standards Update 2018-07 [Member]</t>
  </si>
  <si>
    <t>In June 2018, the FASB issued ASU 2018-07, Compensation – Stock Compensation (ASC 718): Improvements to Nonemployee Share-Based Payment Accounting. ASU 2018-07 simplifies the accounting for nonemployee share-based payment transactions. Consequently, the accounting for share-based payments to nonemployees and employees will be substantially aligned. The Company early adopted the guidance in the first quarter of fiscal year 2019 and the guidance did not have a material impact on the Company’s consolidated financial statements and disclosures.</t>
  </si>
  <si>
    <t>Accounting Standards Update 2018-09 [Member]</t>
  </si>
  <si>
    <t>In July 2018, the FASB issued ASU 2018-09, Codification Improvements, which is related to a project by the FASB to facilitate codification updates for technical corrections, clarifications and other minor improvements. The new standard contains amendments that affect a wide variety of topics in the ASC. The effective date of the standard is dependent on the facts and circumstances of each amendment. Some amendments do not require transition guidance and were effective upon the issuance of this standard. A majority of the amendments in ASU 2018-09 will become effective for the Company beginning in fiscal year 2020. The Company is currently evaluating the impact of this standard on its consolidated financial statements and disclosures, however this standard has not and is not expected to have a material impact on its consolidated financial statements and disclosures.</t>
  </si>
  <si>
    <t>Accounting Standards Update 2018-13 [Member]</t>
  </si>
  <si>
    <t>In August 2018, the FASB issued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beginning in fiscal year 2021, with early adoption permitted. The Company is currently evaluating the impact of this standard on its consolidated financial statements and disclosures.</t>
  </si>
  <si>
    <t>Accounting Standards Update 2018-15 [Member]</t>
  </si>
  <si>
    <t xml:space="preserve">In August 2018, the FASB issued ASU 2018-15, Intangibles—Goodwill and Other—Internal-Use Software (AS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arly adopted the guidance in the second quarter of fiscal year 2019 on a prospective basis and the adoption of the guidance did not have a material impact on the Company’s consolidated financial statements and disclosures.
 </t>
  </si>
  <si>
    <t>Funded Research and Development from Customer Contracts [Member]</t>
  </si>
  <si>
    <t>Percentage of revenue</t>
  </si>
  <si>
    <t>19.00%</t>
  </si>
  <si>
    <t>Operating Segments [Member] | Commercial Networks and Government Systems [Member] | Fixed-price Contract [Member]</t>
  </si>
  <si>
    <t>90.00%</t>
  </si>
  <si>
    <t>U S Government as an Individual Customer [Member]</t>
  </si>
  <si>
    <t>26.00%</t>
  </si>
  <si>
    <t>Commercial Customers [Member]</t>
  </si>
  <si>
    <t>74.00%</t>
  </si>
  <si>
    <t>Derivatives Designated as Hedging Instruments [Member] | Cash Flow Hedging [Member] | Foreign Currency Forward Contracts [Member]</t>
  </si>
  <si>
    <t>Notional value of foreign currency forward contracts outstanding</t>
  </si>
  <si>
    <t>Foreign currency forward contracts maturity, maximum</t>
  </si>
  <si>
    <t>21 months</t>
  </si>
  <si>
    <t>Gains or losses from ineffectiveness of derivative instruments</t>
  </si>
  <si>
    <t>Indemnification Agreement [Member]</t>
  </si>
  <si>
    <t>Accrued reserves</t>
  </si>
  <si>
    <t>Unfavorable Regulatory Action [Member]</t>
  </si>
  <si>
    <t>Property and Equipment, Net [Member]</t>
  </si>
  <si>
    <t>Property and equipment</t>
  </si>
  <si>
    <t>Accumulated depreciation and amortization</t>
  </si>
  <si>
    <t>Prepaid Expenses and Other Current Assets [Member]</t>
  </si>
  <si>
    <t>Other Assets [Member]</t>
  </si>
  <si>
    <t>Minimum [Member]</t>
  </si>
  <si>
    <t>Property, equipment and satellites, estimated useful life (years)</t>
  </si>
  <si>
    <t>2 years</t>
  </si>
  <si>
    <t>Estimated useful life, years</t>
  </si>
  <si>
    <t>Maximum [Member]</t>
  </si>
  <si>
    <t>24 years</t>
  </si>
  <si>
    <t>10 years</t>
  </si>
  <si>
    <t>Maximum [Member] | Software Development Costs [Member]</t>
  </si>
  <si>
    <t>Internally Developed Software [Member] | Minimum [Member]</t>
  </si>
  <si>
    <t>3 years</t>
  </si>
  <si>
    <t>Internally Developed Software [Member] | Maximum [Member]</t>
  </si>
  <si>
    <t>7 years</t>
  </si>
  <si>
    <t>CPE Leased Equipment [Member] | Property and Equipment, Net [Member]</t>
  </si>
  <si>
    <t>CPE Leased Equipment [Member] | Minimum [Member]</t>
  </si>
  <si>
    <t>4 years</t>
  </si>
  <si>
    <t>CPE Leased Equipment [Member] | Maximum [Member]</t>
  </si>
  <si>
    <t>Reduction in property and equipment, net</t>
  </si>
  <si>
    <t>ViaSat-2 Satellite [Member]</t>
  </si>
  <si>
    <t>Estimated insurance claim receivable</t>
  </si>
  <si>
    <t>Insurance claim receivable</t>
  </si>
  <si>
    <t>ViaSat-2 Satellite [Member] | Selling, General and Administrative Expenses [Member]</t>
  </si>
  <si>
    <t>Gain on insurance claims</t>
  </si>
  <si>
    <t>Government Contracts Concentration Risk [Member] | Sales Revenue, Net [Member]</t>
  </si>
  <si>
    <t>Concentration risk, percentage</t>
  </si>
  <si>
    <t>31.00%</t>
  </si>
  <si>
    <t>29.00%</t>
  </si>
  <si>
    <t>Government Contracts Concentration Risk [Member] | Accounts Receivable [Member]</t>
  </si>
  <si>
    <t>32.00%</t>
  </si>
  <si>
    <t>36.00%</t>
  </si>
  <si>
    <t>Customer Concentration Risk [Member] | Sales Revenue, Net [Member]</t>
  </si>
  <si>
    <t>20.00%</t>
  </si>
  <si>
    <t>Shares issued in connection with acquisition of business, net of issuance costs | shares</t>
  </si>
  <si>
    <t>Common stock issued under public offering, net of issuance costs | shares</t>
  </si>
  <si>
    <t>Common stock issued based on the vesting terms of certain restricted stock unit agreements | shares</t>
  </si>
  <si>
    <t>Common Stock Held in Treasury [Member]</t>
  </si>
  <si>
    <t>Purchase of treasury shares pursuant to vesting of certain RSU agreements | shares</t>
  </si>
  <si>
    <t>Payments of revolving credit facility borrowings</t>
  </si>
  <si>
    <t>Arconics [Member]</t>
  </si>
  <si>
    <t>Purchase price of acquisition of business</t>
  </si>
  <si>
    <t>Cash consideration related to acquisition of business</t>
  </si>
  <si>
    <t>Cash acquired from acquisition of business</t>
  </si>
  <si>
    <t>Euro Retail Co [Member]</t>
  </si>
  <si>
    <t>Equity method investment ownership percentage</t>
  </si>
  <si>
    <t>49.00%</t>
  </si>
  <si>
    <t>The Company and a Summary of Its Significant Accounting Policies - Summary of Impact of Adopting New Standards on Consolidated Balance Sheets (Detail) - USD ($) $ in Thousands</t>
  </si>
  <si>
    <t>Apr. 01, 2018</t>
  </si>
  <si>
    <t>Disaggregation Of Revenue [Line Items]</t>
  </si>
  <si>
    <t>Impact of ASC 606 [Member] | ASC 606 [Member]</t>
  </si>
  <si>
    <t>Historical Accounting Method [Member] | ASC 606 [Member]</t>
  </si>
  <si>
    <t>The Company and a Summary of Its Significant Accounting Policies - Additional Information (Detail 1)</t>
  </si>
  <si>
    <t>Revenue, Remaining Performance Obligation, Expected Timing of Satisfaction, Start Date: 2019-04-01</t>
  </si>
  <si>
    <t>Revenue, remaining performance obligation, expected timing of satisfaction, explanation</t>
  </si>
  <si>
    <t>Company expects to recognize a little over half over the next twelve months, with the balance recognized thereafter</t>
  </si>
  <si>
    <t>The Company and a Summary of Its Significant Accounting Policies - Summary of Disaggregation of Revenue by Segment and Product and Services (Detail) - USD ($) $ in Thousands</t>
  </si>
  <si>
    <t>Operating Segments [Member] | Satellite Services [Member]</t>
  </si>
  <si>
    <t>Operating Segments [Member] | Satellite Services [Member] | Product [Member]</t>
  </si>
  <si>
    <t>Operating Segments [Member] | Satellite Services [Member] | Service [Member]</t>
  </si>
  <si>
    <t>Operating Segments [Member] | Commercial Networks [Member]</t>
  </si>
  <si>
    <t>Operating Segments [Member] | Commercial Networks [Member] | Product [Member]</t>
  </si>
  <si>
    <t>Operating Segments [Member] | Commercial Networks [Member] | Service [Member]</t>
  </si>
  <si>
    <t>Operating Segments [Member] | Government Systems [Member]</t>
  </si>
  <si>
    <t>Operating Segments [Member] | Government Systems [Member] | Product [Member]</t>
  </si>
  <si>
    <t>Operating Segments [Member] | Government Systems [Member] | Service [Member]</t>
  </si>
  <si>
    <t>The Company and a Summary of Its Significant Accounting Policies - Revenues by Geographic Area (Detail) - USD ($) $ in Thousands</t>
  </si>
  <si>
    <t>Segment Reporting Information [Line Items]</t>
  </si>
  <si>
    <t>U.S. Customers [Member]</t>
  </si>
  <si>
    <t>Non U.S. Customers [Member]</t>
  </si>
  <si>
    <t>The Company and a Summary of Its Significant Accounting Policies - Summary of Contract Assets and Liabilities (Detail) - USD ($) $ in Thousands</t>
  </si>
  <si>
    <t>Unbilled accounts receivable</t>
  </si>
  <si>
    <t>Collections in excess of revenues and deferred revenues</t>
  </si>
  <si>
    <t>Deferred revenues, long-term portion</t>
  </si>
  <si>
    <t>The Company and a Summary of Its Significant Accounting Policies - Summary of Impact of Adopting New Standards on Consolidated Statements of Operations and Comprehensive Income (Loss) (Detail) - USD ($) $ / shares in Units, $ in Thousands</t>
  </si>
  <si>
    <t>Income (loss) from operations</t>
  </si>
  <si>
    <t>Loss before income taxes</t>
  </si>
  <si>
    <t>Benefit from income taxes</t>
  </si>
  <si>
    <t>Net loss attributable to Viasat, Inc.</t>
  </si>
  <si>
    <t>Basic net loss per share attributable to Viasat, Inc. common stockholders</t>
  </si>
  <si>
    <t>Diluted net loss per share attributable to Viasat, Inc. common stockholders</t>
  </si>
  <si>
    <t>Impact of ASC 606 [Member] | ASC 606 [Member] | Product [Member]</t>
  </si>
  <si>
    <t>Impact of ASC 606 [Member] | ASC 606 [Member] | Service [Member]</t>
  </si>
  <si>
    <t>Historical Accounting Method [Member] | ASC 606 [Member] | Product [Member]</t>
  </si>
  <si>
    <t>Historical Accounting Method [Member] | ASC 606 [Member] | Service [Member]</t>
  </si>
  <si>
    <t>Composition of Certain Balance Sheet Captions - Composition of Certain Balance Sheet Captions (Detail) - USD ($) $ in Thousands</t>
  </si>
  <si>
    <t>Accounts receivable, net:</t>
  </si>
  <si>
    <t>Accounts receivable, Billed</t>
  </si>
  <si>
    <t>Accounts receivable, Unbilled</t>
  </si>
  <si>
    <t>Allowance for doubtful accounts</t>
  </si>
  <si>
    <t>Inventories:</t>
  </si>
  <si>
    <t>Raw materials</t>
  </si>
  <si>
    <t>Work in process</t>
  </si>
  <si>
    <t>Finished goods</t>
  </si>
  <si>
    <t>Prepaid expenses and other current assets:</t>
  </si>
  <si>
    <t>Prepaid expenses</t>
  </si>
  <si>
    <t>Other</t>
  </si>
  <si>
    <t>Other assets:</t>
  </si>
  <si>
    <t>Capitalized software costs, net</t>
  </si>
  <si>
    <t>Patents, orbital slots and other licenses, net</t>
  </si>
  <si>
    <t>Accrued liabilities:</t>
  </si>
  <si>
    <t>Accrued employee compensation</t>
  </si>
  <si>
    <t>Accrued vacation</t>
  </si>
  <si>
    <t>Warranty reserve, current portion</t>
  </si>
  <si>
    <t>Other liabilities:</t>
  </si>
  <si>
    <t>Deferred revenue, long-term portion</t>
  </si>
  <si>
    <t>Deferred rent, long-term portion</t>
  </si>
  <si>
    <t>Warranty reserve, long-term portion</t>
  </si>
  <si>
    <t>Satellite performance incentive obligation, long-term portion</t>
  </si>
  <si>
    <t>Satellites, Net [Member]</t>
  </si>
  <si>
    <t>Property and equipment, net:</t>
  </si>
  <si>
    <t>Less: accumulated depreciation and amortization</t>
  </si>
  <si>
    <t>Satellites [Member] | Satellites, Net [Member]</t>
  </si>
  <si>
    <t>Capital Lease of Satellite Capacity - Anik F2 [Member] | Satellites, Net [Member]</t>
  </si>
  <si>
    <t>Construction in Progress [Member] | Satellites, Net [Member]</t>
  </si>
  <si>
    <t>Construction in Progress [Member] | Property and Equipment, Net [Member]</t>
  </si>
  <si>
    <t>Equipment and Software [Member] | Property and Equipment, Net [Member]</t>
  </si>
  <si>
    <t>Furniture and Fixtures [Member] | Property and Equipment, Net [Member]</t>
  </si>
  <si>
    <t>Leasehold Improvements [Member] | Property and Equipment, Net [Member]</t>
  </si>
  <si>
    <t>Building [Member] | Property and Equipment, Net [Member]</t>
  </si>
  <si>
    <t>Land [Member] | Property and Equipment, Net [Member]</t>
  </si>
  <si>
    <t>Composition of Certain Balance Sheet Captions - Composition of Certain Balance Sheet Captions (Parenthetical) (Detail)</t>
  </si>
  <si>
    <t>Capital Lease of Satellite Capacity - Anik F2 [Member]</t>
  </si>
  <si>
    <t>Schedule Of Composition Of Certain Balance Sheet Captions [Line Items]</t>
  </si>
  <si>
    <t>Furniture and Fixtures [Member]</t>
  </si>
  <si>
    <t>Building [Member]</t>
  </si>
  <si>
    <t>Minimum [Member] | Satellites [Member]</t>
  </si>
  <si>
    <t>Minimum [Member] | Equipment and Software [Member]</t>
  </si>
  <si>
    <t>Minimum [Member] | CPE Leased Equipment [Member]</t>
  </si>
  <si>
    <t>Minimum [Member] | Leasehold Improvements [Member]</t>
  </si>
  <si>
    <t>Maximum [Member] | Satellites [Member]</t>
  </si>
  <si>
    <t>17 years</t>
  </si>
  <si>
    <t>Maximum [Member] | Equipment and Software [Member]</t>
  </si>
  <si>
    <t>Maximum [Member] | CPE Leased Equipment [Member]</t>
  </si>
  <si>
    <t>Maximum [Member] | Leasehold Improvements [Member]</t>
  </si>
  <si>
    <t>Fair Value Measurements - Additional Information (Detail) - USD ($)</t>
  </si>
  <si>
    <t>Sep. 30, 2017</t>
  </si>
  <si>
    <t>ViaSat-1 and ViaSat-2 Satellites [Member]</t>
  </si>
  <si>
    <t>Fair Value, Assets and Liabilities Measured on Recurring and Nonrecurring Basis [Line Items]</t>
  </si>
  <si>
    <t>Satellite performance incentives obligation</t>
  </si>
  <si>
    <t>Satellite Performance Incentives Obligation [Member] | ViaSat-1 and ViaSat-2 Satellites [Member]</t>
  </si>
  <si>
    <t>Expiration year of in-orbit satellite performance incentive obligation</t>
  </si>
  <si>
    <t>2028</t>
  </si>
  <si>
    <t>2025 Notes [Member]</t>
  </si>
  <si>
    <t>Principal amount of senior notes issued</t>
  </si>
  <si>
    <t>2027 Notes [Member]</t>
  </si>
  <si>
    <t>Fair Value, Measurements, Recurring [Member]</t>
  </si>
  <si>
    <t>Assets measured at fair value on a recurring basis</t>
  </si>
  <si>
    <t>Liabilities measured at fair value on a recurring basis</t>
  </si>
  <si>
    <t>Fair Value, Measurements, Recurring [Member] | Level 2 [Member] | Satellite Performance Incentives Obligation [Member] | ViaSat-1 and ViaSat-2 Satellites [Member]</t>
  </si>
  <si>
    <t>Fair Value, Measurements, Recurring [Member] | Level 2 [Member] | 2025 Notes [Member]</t>
  </si>
  <si>
    <t>Fair value of long term debt</t>
  </si>
  <si>
    <t>Fair Value, Measurements, Recurring [Member] | Level 2 [Member] | Ex-Im Credit Facility [Member]</t>
  </si>
  <si>
    <t>Goodwill and Acquired Intangible Assets - Additional Information (Detail) - USD ($) $ in Thousands</t>
  </si>
  <si>
    <t>Finite-Lived Intangible Assets [Line Items]</t>
  </si>
  <si>
    <t>Other acquired intangible assets estimated useful lives</t>
  </si>
  <si>
    <t>Goodwill and Acquired Intangible Assets - Expected Amortization Expense for Acquired Intangible Assets (Detail) - USD ($) $ in Thousands</t>
  </si>
  <si>
    <t>Expected for fiscal year 2020</t>
  </si>
  <si>
    <t>Expected for fiscal year 2021</t>
  </si>
  <si>
    <t>Expected for fiscal year 2022</t>
  </si>
  <si>
    <t>Expected for fiscal year 2023</t>
  </si>
  <si>
    <t>Expected for fiscal year 2024</t>
  </si>
  <si>
    <t>Thereafter</t>
  </si>
  <si>
    <t>Goodwill and Acquired Intangible Assets - Allocation of Other Acquired Intangible Assets and Related Accumulated Amortization (Detail) - USD ($) $ in Thousands</t>
  </si>
  <si>
    <t>Acquired Finite-Lived Intangible Assets [Line Items]</t>
  </si>
  <si>
    <t>Other acquired intangible assets, gross</t>
  </si>
  <si>
    <t>Other acquired intangible assets, accumulated amortization</t>
  </si>
  <si>
    <t>Technology [Member]</t>
  </si>
  <si>
    <t>Weighted Average Useful Life</t>
  </si>
  <si>
    <t>6 years</t>
  </si>
  <si>
    <t>Contracts and Customer Relationships [Member]</t>
  </si>
  <si>
    <t>Satellite Co-Location Rights [Member]</t>
  </si>
  <si>
    <t>9 years</t>
  </si>
  <si>
    <t>Trade Name [Member]</t>
  </si>
  <si>
    <t>Other [Member]</t>
  </si>
  <si>
    <t>Senior Notes and Other Long-Term Debt - Components of Long-Term Debt (Detail) - USD ($)</t>
  </si>
  <si>
    <t>Debt Instrument [Line Items]</t>
  </si>
  <si>
    <t>Total debt</t>
  </si>
  <si>
    <t>Unamortized discount and debt issuance costs</t>
  </si>
  <si>
    <t>Less: current portion of long-term debt</t>
  </si>
  <si>
    <t>Total long-term debt</t>
  </si>
  <si>
    <t>Senior Notes and Other Long-Term Debt - Aggregate Payments on Long-Term Debt Obligations (Detail) - USD ($) $ in Thousands</t>
  </si>
  <si>
    <t>Maturities of Long-term Debt [Abstract]</t>
  </si>
  <si>
    <t>Fiscal year ending 2020</t>
  </si>
  <si>
    <t>Fiscal year ending 2021</t>
  </si>
  <si>
    <t>Fiscal year ending 2022</t>
  </si>
  <si>
    <t>Fiscal year ending 2023</t>
  </si>
  <si>
    <t>Fiscal year ending 2024</t>
  </si>
  <si>
    <t>Total Payment</t>
  </si>
  <si>
    <t>Plus: unamortized discount and debt issuance costs</t>
  </si>
  <si>
    <t>Senior Notes and Other Long-Term Debt - Additional Information (Detail)</t>
  </si>
  <si>
    <t>1 Months Ended</t>
  </si>
  <si>
    <t>Sep. 30, 2017USD ($)</t>
  </si>
  <si>
    <t>Mar. 31, 2019USD ($)Installment</t>
  </si>
  <si>
    <t>Mar. 31, 2018USD ($)</t>
  </si>
  <si>
    <t>Mar. 27, 2019USD ($)</t>
  </si>
  <si>
    <t>Mar. 26, 2019USD ($)</t>
  </si>
  <si>
    <t>Credit Facility maximum borrowing capacity</t>
  </si>
  <si>
    <t>Maturity date of the Credit Facility</t>
  </si>
  <si>
    <t>Jan. 18,
		2024</t>
  </si>
  <si>
    <t>Credit Facility interest rate description</t>
  </si>
  <si>
    <t>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si>
  <si>
    <t>Credit facility description</t>
  </si>
  <si>
    <t xml:space="preserve">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
  </si>
  <si>
    <t>Principal amount of outstanding borrowings under the Credit Facility</t>
  </si>
  <si>
    <t>Borrowing availability under the Credit Facility</t>
  </si>
  <si>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si>
  <si>
    <t>Amount of qualified ViaSat-2 satellite costs limited to finance</t>
  </si>
  <si>
    <t>Percent of qualified ViaSat-2 expenses used to finance</t>
  </si>
  <si>
    <t>85.00%</t>
  </si>
  <si>
    <t>The maximum exposure fees under Ex-Im Credit Facility</t>
  </si>
  <si>
    <t>Interest rate on the outstanding borrowings</t>
  </si>
  <si>
    <t>2.38%</t>
  </si>
  <si>
    <t>Required number of installment repayments | Installment</t>
  </si>
  <si>
    <t>Debt maturity date</t>
  </si>
  <si>
    <t>Oct. 15,
		2025</t>
  </si>
  <si>
    <t>Effective interest rate on the Ex-Im Credit Facility</t>
  </si>
  <si>
    <t>4.54%</t>
  </si>
  <si>
    <t>Ex-Im credit facility repayment commenced date</t>
  </si>
  <si>
    <t>Apr. 15,
		2018</t>
  </si>
  <si>
    <t>Cumulative Ex-Im Credit Facility loan discount</t>
  </si>
  <si>
    <t>Exposure fees included in the principal</t>
  </si>
  <si>
    <t>The exposure fees paid under Ex-Im Credit Facility borrowings</t>
  </si>
  <si>
    <t>5.625%</t>
  </si>
  <si>
    <t>Apr. 15,
		2027</t>
  </si>
  <si>
    <t>2027 Notes [Member] | Debt Instrument, Redemption, Other Period One [Member]</t>
  </si>
  <si>
    <t>Redemption price percentage of Senior Notes</t>
  </si>
  <si>
    <t>105.625%</t>
  </si>
  <si>
    <t>Redemption description of Senior Notes</t>
  </si>
  <si>
    <t>Prior to April 15, 2022, the Company may redeem up to 40% of the 2027 Notes at a redemption price of 105.625% of the principal amount thereof, plus accrued and unpaid interest, if any, thereon to the redemption date, from the net cash proceeds of specified equity offerings.</t>
  </si>
  <si>
    <t>2027 Notes [Member] | Debt Instrument, Redemption, Period One [Member]</t>
  </si>
  <si>
    <t>100.00%</t>
  </si>
  <si>
    <t>The Company may also redeem the 2027 Notes prior to April 15, 2022,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7 Notes and (ii) the excess, if any, of (a) the present value at such date of redemption of (1) the redemption price of such 2027 Notes on April 15, 2022 plus (2) all required interest payments due on such 2027 Notes through April 15, 2022 (excluding accrued but unpaid interest to the date of redemption), computed using a discount rate equal to the treasury rate (as defined under the indenture governing the 2027 Notes) plus 50 basis points, over (b) the then-outstanding principal amount of such 2027 Notes.</t>
  </si>
  <si>
    <t>2027 Notes [Member] | Debt Instrument, Redemption, Period Two [Member]</t>
  </si>
  <si>
    <t>102.813%</t>
  </si>
  <si>
    <t>In whole or in part, at any time during the 12 months beginning on April 15, 2022 at a redemption price of 102.813%</t>
  </si>
  <si>
    <t>2027 Notes [Member] | Debt Instrument, Redemption, Period Four [Member]</t>
  </si>
  <si>
    <t>And at any time on or after April 15, 2024 at a redemption price of 100%, in each case plus accrued and unpaid interest, if any, thereon to the redemption date.</t>
  </si>
  <si>
    <t>2027 Notes [Member] | Debt Instrument, Redemption, Period Three [Member]</t>
  </si>
  <si>
    <t>101.406%</t>
  </si>
  <si>
    <t>During the 12 months beginning on April 15, 2023 at a redemption price of 101.406%</t>
  </si>
  <si>
    <t>2027 Notes [Member] | Change of Control [Member]</t>
  </si>
  <si>
    <t>101.00%</t>
  </si>
  <si>
    <t>In the event a change of control triggering event occurs (as defined in the indenture governing the 2027 Notes), each holder will have the right to require the Company to repurchase all or any part of such holder’s 2027 Notes at a purchase price in cash equal to 101% of the aggregate principal amount of the 2027 Notes repurchased, plus accrued and unpaid interest, if any, to the date of purchase (subject to the right of holders of record on the relevant record date to receive interest due on the relevant interest payment date).</t>
  </si>
  <si>
    <t>Sep. 15,
		2025</t>
  </si>
  <si>
    <t>2025 Notes [Member] | Debt Instrument, Redemption, Other Period One [Member]</t>
  </si>
  <si>
    <t>Prior to September 15, 2020, the Company may redeem up to 40% of the 2025 Notes at a redemption price of 105.625% of the principal amount thereof, plus accrued and unpaid interest, if any, thereon to the redemption date, from the net cash proceeds of specified equity offerings.</t>
  </si>
  <si>
    <t>2025 Notes [Member] | Debt Instrument, Redemption, Period One [Member]</t>
  </si>
  <si>
    <t>The Company may also redeem the 2025 Notes prior to September 15, 2020,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5 Notes and (ii) the excess, if any, of (a) the present value at such date of redemption of (1) the redemption price of such 2025 Notes on September 15, 2020 plus (2) all required interest payments due on such 2025 Notes through September 15, 2020 (excluding accrued but unpaid interest to the date of redemption), computed using a discount rate equal to the treasury rate (as defined under the indenture governing the 2025 Notes) plus 50 basis points, over (b) the then-outstanding principal amount of such 2025 Notes.</t>
  </si>
  <si>
    <t>2025 Notes [Member] | Debt Instrument, Redemption, Period Two [Member]</t>
  </si>
  <si>
    <t>In whole or in part, at any time during the 12 months beginning on September 15, 2020 at a redemption price of 102.813%</t>
  </si>
  <si>
    <t>2025 Notes [Member] | Debt Instrument, Redemption, Period Four [Member]</t>
  </si>
  <si>
    <t>And at any time on or after September 15, 2022 at a redemption price of 100%, in each case plus accrued and unpaid interest, if any, thereon to the redemption date.</t>
  </si>
  <si>
    <t>2025 Notes [Member] | Debt Instrument, Redemption, Period Three [Member]</t>
  </si>
  <si>
    <t>During the 12 months beginning on September 15, 2021 at a redemption price of 101.406%</t>
  </si>
  <si>
    <t>2025 Notes [Member] | Change of Control [Member]</t>
  </si>
  <si>
    <t xml:space="preserve">In the event a change of control triggering event occurs (as defined in the indenture governing the 2025 Notes),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 </t>
  </si>
  <si>
    <t>Cash payment on extinguishment of debt</t>
  </si>
  <si>
    <t>2020 Notes [Member] | Redemption [Member]</t>
  </si>
  <si>
    <t>101.719%</t>
  </si>
  <si>
    <t>Amount deposited to redeem debt</t>
  </si>
  <si>
    <t>Aggregate principal amount</t>
  </si>
  <si>
    <t>2020 Notes [Member] | Tender Offer [Member]</t>
  </si>
  <si>
    <t>Letter of Credit [Member]</t>
  </si>
  <si>
    <t>Standby letters of credit outstanding amount</t>
  </si>
  <si>
    <t>Common Stock and Stock Plans - Additional Information (Detail) - USD ($)</t>
  </si>
  <si>
    <t>Share-based Compensation Arrangement by Share-based Payment Award [Line Items]</t>
  </si>
  <si>
    <t>Compensation cost charged against income</t>
  </si>
  <si>
    <t>Compensation costs capitalized</t>
  </si>
  <si>
    <t>Employee Stock Options [Member]</t>
  </si>
  <si>
    <t>Weighted average period over which unrecognized compensation cost is expected to be recognized</t>
  </si>
  <si>
    <t>1 year 2 months 12 days</t>
  </si>
  <si>
    <t>Award vesting period</t>
  </si>
  <si>
    <t>Award contractual term</t>
  </si>
  <si>
    <t>Weighted average estimated fair value of employee stock options granted</t>
  </si>
  <si>
    <t>Stock options exercised intrinsic value</t>
  </si>
  <si>
    <t>Tax benefit from stock options exercised</t>
  </si>
  <si>
    <t>Total Shareholder Return Performance Stock Option [Member]</t>
  </si>
  <si>
    <t>Plan description</t>
  </si>
  <si>
    <t>During the third quarter of fiscal year 2018, the Company began granting TSR performance stock options to executive officers under the 1996 Equity Participation Plan. The number of shares of TSR performance stock options that will become eligible to vest based on the time-based vesting schedule described below is based on a comparison over a four-year performance period of the Company’s TSR to the TSR of the companies included in the S&amp;P Mid Cap 400 Index. The number of options that may become vested and exercisable will range from 0% to 175% of the target number of options based on the Company’s relative TSR ranking for the performance period. The Company’s TSR performance stock options have a four-year time-based vesting schedule and a six year contractual term. The TSR performance stock options must be vested under both the time-based vesting schedule and the performance-based vesting conditions in order to become exercisable. Expense for TSR performance stock options that time-vest is recognized regardless of the actual TSR outcome achieved and is recognized on a graded-vesting basis.</t>
  </si>
  <si>
    <t>1 year 10 months 24 days</t>
  </si>
  <si>
    <t>Restricted Stock Units [Member]</t>
  </si>
  <si>
    <t>2 years 7 months 6 days</t>
  </si>
  <si>
    <t>Weighted average estimated fair value of restricted stock units granted</t>
  </si>
  <si>
    <t>Total fair value of shares vested related to restricted stock units</t>
  </si>
  <si>
    <t>Equity Participation Plan [Member]</t>
  </si>
  <si>
    <t>Maximum number of shares reserved for issuance</t>
  </si>
  <si>
    <t>Shares of the Company’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prior to September 22, 2010 and subsequent to September 19, 2012, and as 2.65 shares for each share of common stock during the period beginning on September 22, 2010 and ending on September 19, 2012.</t>
  </si>
  <si>
    <t>Unrecognized compensation cost related to unvested stock-based compensation arrangements</t>
  </si>
  <si>
    <t>Employee Stock Purchase Plan [Member]</t>
  </si>
  <si>
    <t>Discount on the fair market value of common stock purchased under the Employee Stock Purchase Plan</t>
  </si>
  <si>
    <t>6 months</t>
  </si>
  <si>
    <t>Weighted average estimated fair value of employee stock purchase plan shares issued</t>
  </si>
  <si>
    <t>Common Stock and Stock Plans - Summary of Stock-based Compensation Expense (Detail) - USD ($) $ in Thousands</t>
  </si>
  <si>
    <t>Disclosure Of Compensation Related Costs Sharebased Payments [Abstract]</t>
  </si>
  <si>
    <t>Stock-based compensation expense before taxes</t>
  </si>
  <si>
    <t>Related income tax benefits</t>
  </si>
  <si>
    <t>Stock-based compensation expense, net of taxes</t>
  </si>
  <si>
    <t>Common Stock and Stock Plans - Summary of Employee Stock Options and Employee Stock Purchase Plan Weighted Average Assumptions (Detail)</t>
  </si>
  <si>
    <t>Volatility</t>
  </si>
  <si>
    <t>27.90%</t>
  </si>
  <si>
    <t>30.40%</t>
  </si>
  <si>
    <t>33.40%</t>
  </si>
  <si>
    <t>Risk-free interest rate</t>
  </si>
  <si>
    <t>2.80%</t>
  </si>
  <si>
    <t>1.90%</t>
  </si>
  <si>
    <t>1.70%</t>
  </si>
  <si>
    <t>Dividend yield</t>
  </si>
  <si>
    <t>0.00%</t>
  </si>
  <si>
    <t>Expected life</t>
  </si>
  <si>
    <t>5 years 4 months 24 days</t>
  </si>
  <si>
    <t>5 years 6 months</t>
  </si>
  <si>
    <t>TSR Performance Stock Options [Member]</t>
  </si>
  <si>
    <t>28.20%</t>
  </si>
  <si>
    <t>27.50%</t>
  </si>
  <si>
    <t>32.80%</t>
  </si>
  <si>
    <t>22.00%</t>
  </si>
  <si>
    <t>31.10%</t>
  </si>
  <si>
    <t>2.40%</t>
  </si>
  <si>
    <t>1.30%</t>
  </si>
  <si>
    <t>0.50%</t>
  </si>
  <si>
    <t>Common Stock and Stock Plans - Summary of Employee Stock Option Activity and TSR Performance Stock Option Activity (Detail) $ / shares in Units, $ in Thousands</t>
  </si>
  <si>
    <t>Mar. 31, 2019USD ($)$ / sharesshares</t>
  </si>
  <si>
    <t>Number of Shares, Outstanding, Beginning Balance | shares</t>
  </si>
  <si>
    <t>Number of Shares, Options granted | shares</t>
  </si>
  <si>
    <t>Number of Shares, Options exercised | shares</t>
  </si>
  <si>
    <t>Number of Shares, Outstanding, Ending Balance | shares</t>
  </si>
  <si>
    <t>Number of Shares, Vested and exercisable, Ending Balance | shares</t>
  </si>
  <si>
    <t>Weighted Average Exercise Price per Share, Outstanding, Beginning Balance | $ / shares</t>
  </si>
  <si>
    <t>Weighted Average Exercise Price per Share, Options granted | $ / shares</t>
  </si>
  <si>
    <t>Weighted Average Exercise Price per Share, Options exercised | $ / shares</t>
  </si>
  <si>
    <t>Weighted Average Exercise Price per Share, Outstanding, Ending Balance | $ / shares</t>
  </si>
  <si>
    <t>Weighted Average Exercise Price per Share, Vested and exercisable, Ending Balance | $ / shares</t>
  </si>
  <si>
    <t>Weighted Average Remaining Contractual Term in Years, Outstanding</t>
  </si>
  <si>
    <t>2 years 6 months 18 days</t>
  </si>
  <si>
    <t>Weighted Average Remaining Contractual Term in Years, Vested and exercisable</t>
  </si>
  <si>
    <t>2 years 2 months 19 days</t>
  </si>
  <si>
    <t>Aggregate Intrinsic Value, Outstanding | $</t>
  </si>
  <si>
    <t>Aggregate Intrinsic Value, Vested and exercisable | $</t>
  </si>
  <si>
    <t>5 years 1 month 24 days</t>
  </si>
  <si>
    <t>Common Stock and Stock Plans - Summary of Restricted Stock Unit Activity (Detail) - Restricted Stock Units [Member] - $ / shares</t>
  </si>
  <si>
    <t>Number of Restricted Stock Units, Outstanding, Beginning Balance</t>
  </si>
  <si>
    <t>Number of Restricted Stock Units, Awarded</t>
  </si>
  <si>
    <t>Number of Restricted Stock Units, Forfeited</t>
  </si>
  <si>
    <t>Number of Restricted Stock Units, Released</t>
  </si>
  <si>
    <t>Number of Restricted Stock Units, Outstanding, Ending Balance</t>
  </si>
  <si>
    <t>Number of Restricted Stock Units, Vested and deferred, Ending Balance</t>
  </si>
  <si>
    <t>Weighted Average Grant Date Fair Value per Share, Outstanding, Beginning Balance</t>
  </si>
  <si>
    <t>Weighted Average Grant Date Fair Value per Share, Awarded</t>
  </si>
  <si>
    <t>Weighted Average Grant Date Fair Value per Share, Forfeited</t>
  </si>
  <si>
    <t>Weighted Average Grant Date Fair Value per Share, Released</t>
  </si>
  <si>
    <t>Weighted Average Grant Date Fair Value per Share, Outstanding, Ending Balance</t>
  </si>
  <si>
    <t>Weighted Average Grant Date Fair Value per Share, Vested and deferred, Ending Balance</t>
  </si>
  <si>
    <t>Shares Used In Computing Diluted Net (Loss) Income Per Share - Shares Used In Computing Diluted Net Income Per Share (Detail) - shares shares in Thousands</t>
  </si>
  <si>
    <t>Weighted average common shares outstanding used in calculating basic net (loss) income per share attributable to Viasat, Inc. common stockholders</t>
  </si>
  <si>
    <t>Weighted average options to purchase common stock as determined by application of the treasury stock method</t>
  </si>
  <si>
    <t>Weighted average restricted stock units to acquire common stock as determined by application of the treasury stock method</t>
  </si>
  <si>
    <t>Weighted average potentially issuable shares in connection with certain terms of the ViaSat 401(k) Profit Sharing Plan and Employee Stock Purchase Plan</t>
  </si>
  <si>
    <t>Weighted average shares used in computing diluted net (loss) income per share attributable to Viasat, Inc. common stockholders</t>
  </si>
  <si>
    <t>Shares Used In Computing Diluted Net (Loss) Income Per Share - Additional Information (Detail) - shares</t>
  </si>
  <si>
    <t>Antidilutive Securities Excluded from Computation of Earnings Per Share [Line Items]</t>
  </si>
  <si>
    <t>Antidilutive shares</t>
  </si>
  <si>
    <t>ViaSat 401(k) Profit Sharing Plan and Employee Stock Purchase Plan [Member]</t>
  </si>
  <si>
    <t>Income Taxes - Components of (loss) Income Before Income Taxes (Detail) - USD ($) $ in Thousands</t>
  </si>
  <si>
    <t>Provision Benefit For Income Taxes [Line Items]</t>
  </si>
  <si>
    <t>United States [Member]</t>
  </si>
  <si>
    <t>Foreign [Member]</t>
  </si>
  <si>
    <t>Income Taxes - Summary of Benefit from (Provision for) Income Taxes (Detail) - USD ($) $ in Thousands</t>
  </si>
  <si>
    <t>Current tax provision</t>
  </si>
  <si>
    <t>Federal</t>
  </si>
  <si>
    <t>State</t>
  </si>
  <si>
    <t>Foreign</t>
  </si>
  <si>
    <t>Total current tax provision</t>
  </si>
  <si>
    <t>Deferred tax benefit (provision)</t>
  </si>
  <si>
    <t>Total deferred tax benefit (provision)</t>
  </si>
  <si>
    <t>Total benefit from (provision for) income taxes</t>
  </si>
  <si>
    <t>Income Taxes - Components of Net Deferred Tax Assets (Detail) - USD ($) $ in Thousands</t>
  </si>
  <si>
    <t>Deferred tax assets:</t>
  </si>
  <si>
    <t>Net operating loss carryforwards</t>
  </si>
  <si>
    <t>Tax credit carryforwards</t>
  </si>
  <si>
    <t>Deferred revenue</t>
  </si>
  <si>
    <t>Valuation allowance</t>
  </si>
  <si>
    <t>Total deferred tax assets</t>
  </si>
  <si>
    <t>Deferred tax liabilities:</t>
  </si>
  <si>
    <t>Intangible assets</t>
  </si>
  <si>
    <t>Total deferred tax liabilities</t>
  </si>
  <si>
    <t>Net deferred tax assets</t>
  </si>
  <si>
    <t>Income Taxes - Reconciliation of Benefit from (Provision for) Income Taxes to Amount Computed by Applying Statutory Federal Income Tax Rate to (Loss) Income before Income Taxes (Detail) - USD ($) $ in Thousands</t>
  </si>
  <si>
    <t>Tax benefit (provision) at federal statutory rate</t>
  </si>
  <si>
    <t>State tax benefit (provision), net of federal benefit</t>
  </si>
  <si>
    <t>Tax credits, net of valuation allowance</t>
  </si>
  <si>
    <t>Non-deductible compensation</t>
  </si>
  <si>
    <t>Non-deductible transaction costs</t>
  </si>
  <si>
    <t>Non-deductible meals and entertainment</t>
  </si>
  <si>
    <t>Foreign effective tax rate differential, net of valuation allowance</t>
  </si>
  <si>
    <t>Unremitted subsidiary gains</t>
  </si>
  <si>
    <t>Federal [Member]</t>
  </si>
  <si>
    <t>Change in effective tax rate</t>
  </si>
  <si>
    <t>State [Member]</t>
  </si>
  <si>
    <t>Income Taxes - Additional Information (Detail) - USD ($)</t>
  </si>
  <si>
    <t>9 Months Ended</t>
  </si>
  <si>
    <t>Dec. 31, 2017</t>
  </si>
  <si>
    <t>Apr. 01, 2017</t>
  </si>
  <si>
    <t>Income Tax Contingency [Line Items]</t>
  </si>
  <si>
    <t>U.S. statutory federal income tax rate, percent</t>
  </si>
  <si>
    <t>35.00%</t>
  </si>
  <si>
    <t>21.00%</t>
  </si>
  <si>
    <t>31.60%</t>
  </si>
  <si>
    <t>Cumulative effect adjustment related to unrecognized excess tax benefits on share based compensation</t>
  </si>
  <si>
    <t>Impact on effective tax rate</t>
  </si>
  <si>
    <t>Accrued interest or penalties associated with uncertain tax positions</t>
  </si>
  <si>
    <t>Income tax expense</t>
  </si>
  <si>
    <t>Operating loss carryforwards</t>
  </si>
  <si>
    <t>Operating loss carryforwards expiration beginning year</t>
  </si>
  <si>
    <t>2021</t>
  </si>
  <si>
    <t>United States [Member] | Earliest Tax Year [Member]</t>
  </si>
  <si>
    <t>Tax years subject to examination</t>
  </si>
  <si>
    <t>2016</t>
  </si>
  <si>
    <t>United States [Member] | Latest Tax Year [Member]</t>
  </si>
  <si>
    <t>2018</t>
  </si>
  <si>
    <t>United States [Member] | Research [Member]</t>
  </si>
  <si>
    <t>Tax credit carryforward amount</t>
  </si>
  <si>
    <t>United States [Member] | Research [Member] | Earliest Tax Year [Member]</t>
  </si>
  <si>
    <t>Tax credit carryforwards expiration beginning year</t>
  </si>
  <si>
    <t>2026</t>
  </si>
  <si>
    <t>2020</t>
  </si>
  <si>
    <t>State [Member] | Earliest Tax Year [Member]</t>
  </si>
  <si>
    <t>2015</t>
  </si>
  <si>
    <t>State [Member] | Latest Tax Year [Member]</t>
  </si>
  <si>
    <t>State [Member] | Research [Member]</t>
  </si>
  <si>
    <t>State [Member] | Research [Member] | Earliest Tax Year [Member]</t>
  </si>
  <si>
    <t>Foreign [Member] | Earliest Tax Year [Member]</t>
  </si>
  <si>
    <t>Foreign [Member] | Latest Tax Year [Member]</t>
  </si>
  <si>
    <t>Income Taxes - Summary of Activity Related to Unrecognized Tax Benefits (Detail) - USD ($) $ in Thousands</t>
  </si>
  <si>
    <t>Balance, beginning of fiscal year</t>
  </si>
  <si>
    <t>Decrease related to prior year tax positions</t>
  </si>
  <si>
    <t>Increases related to current year tax positions</t>
  </si>
  <si>
    <t>Balance, end of fiscal year</t>
  </si>
  <si>
    <t>Equity Method Investments and Related Party Transactions - Additional Information (Detail) - USD ($)</t>
  </si>
  <si>
    <t>Schedule of Equity Method Investments [Line Items]</t>
  </si>
  <si>
    <t>Income from equity method investments</t>
  </si>
  <si>
    <t>Euro Infrastructure Co [Member]</t>
  </si>
  <si>
    <t>Payments, net of transaction costs, to acquire the issued shares in investment</t>
  </si>
  <si>
    <t>Transaction costs</t>
  </si>
  <si>
    <t>Maximum useful life of intangible assets basis difference, years</t>
  </si>
  <si>
    <t>11 years</t>
  </si>
  <si>
    <t>Weighted average useful life of intangible assets basis difference, years</t>
  </si>
  <si>
    <t>Maximum useful life of tangible assets basis difference, years</t>
  </si>
  <si>
    <t>Weighted average useful life of tangible assets basis difference, years</t>
  </si>
  <si>
    <t>Retained earnings of undistributed cumulative earnings in equity interests, net of tax</t>
  </si>
  <si>
    <t>Equity Method Investments and Related Party Transactions - The Difference Between Carrying Value of Investment in Euro Infrastructure Co. and Proportionate Share of Net Assets of Euro Infrastructure Co. (Detail) - USD ($) $ in Thousands</t>
  </si>
  <si>
    <t>Less: proportionate share of net assets of Euro Infrastructure Co.</t>
  </si>
  <si>
    <t>Excess carrying value of investment over proportionate share of net assets</t>
  </si>
  <si>
    <t>Euro Infrastructure Co [Member] | Goodwill [Member]</t>
  </si>
  <si>
    <t>Euro Infrastructure Co [Member] | Identifiable Intangible Assets [Member]</t>
  </si>
  <si>
    <t>Euro Infrastructure Co [Member] | Tangible Assets [Member]</t>
  </si>
  <si>
    <t>Euro Infrastructure Co [Member] | Deferred Income Taxes [Member]</t>
  </si>
  <si>
    <t>Equity Method Investments and Related Party Transactions - Schedule of Related Party Transactions (Detail) - USD ($) $ in Thousands</t>
  </si>
  <si>
    <t>Related Party Transaction [Line Items]</t>
  </si>
  <si>
    <t>Revenue</t>
  </si>
  <si>
    <t>Expense</t>
  </si>
  <si>
    <t>Cash received</t>
  </si>
  <si>
    <t>Cash paid</t>
  </si>
  <si>
    <t>Ducommun Inc. [Member]</t>
  </si>
  <si>
    <t>Employee Benefits - Additional Information (Detail) - USD ($) $ in Millions</t>
  </si>
  <si>
    <t>Number of common stock that would be issued based on year-end common stock closing price</t>
  </si>
  <si>
    <t>Discretionary contributions accrued by the Company under voluntary deferred compensation plan under Section 401(k) of the Internal Revenue Code</t>
  </si>
  <si>
    <t>Commitments - Additional Information (Detail) - USD ($)</t>
  </si>
  <si>
    <t>Jul. 31, 2016</t>
  </si>
  <si>
    <t>Long-term Purchase Commitment [Line Items]</t>
  </si>
  <si>
    <t>Satellite performance incentives obligation, Noncurrent</t>
  </si>
  <si>
    <t>Description of operating lease arrangements</t>
  </si>
  <si>
    <t xml:space="preserve">The Company leases office and other facilities under non-cancelable operating leases which expire between fiscal year 2020 and fiscal year 2033 with initial terms ranging from one to 15 years and which provide for pre-negotiated fixed rental rates during the terms of the lease. Certain of the Company’s facilities leases contain option provisions which allow for extension of the lease terms. </t>
  </si>
  <si>
    <t>Rent expense</t>
  </si>
  <si>
    <t>Non-cancelable operating leases initial term</t>
  </si>
  <si>
    <t>1 year</t>
  </si>
  <si>
    <t>15 years</t>
  </si>
  <si>
    <t>Satellite Capacity Agreements [Member]</t>
  </si>
  <si>
    <t>Future minimum payments on purchase commitments for fiscal year 2020</t>
  </si>
  <si>
    <t>Future minimum payments on purchase commitments for fiscal year 2021</t>
  </si>
  <si>
    <t>Future minimum payments on purchase commitments for fiscal year 2022</t>
  </si>
  <si>
    <t>Future minimum payments on purchase commitments for fiscal year 2023</t>
  </si>
  <si>
    <t>Future minimum payments on purchase commitments for fiscal year 2024</t>
  </si>
  <si>
    <t>Future minimum payments on purchase commitments thereafter</t>
  </si>
  <si>
    <t>Satellite performance incentives obligation, current</t>
  </si>
  <si>
    <t>ViaSat-1 and ViaSat-2 Satellites [Member] | Satellite Performance Incentives Obligation [Member]</t>
  </si>
  <si>
    <t>Commitment amount</t>
  </si>
  <si>
    <t>Future minimum payments under satellite performance incentives obligation for fiscal year 2020</t>
  </si>
  <si>
    <t>Future minimum payments under satellite performance incentives obligation for fiscal year 2021</t>
  </si>
  <si>
    <t>Future minimum payments under satellite performance incentives obligation for fiscal year 2022</t>
  </si>
  <si>
    <t>Future minimum payments under satellite performance incentives obligation for fiscal year 2023</t>
  </si>
  <si>
    <t>Future minimum payments under satellite performance incentives obligation for fiscal year 2024</t>
  </si>
  <si>
    <t>Future minimum payments under satellite performance incentives obligation thereafter</t>
  </si>
  <si>
    <t>ViaSat-3 Class Satellites [Member] | Capital Addition [Member]</t>
  </si>
  <si>
    <t>Commitments - Summary of Future Minimum Payments Related to Purchase Commitments (Detail) - Satellite Construction and Other Satellite Related Agreements [Member] $ in Thousands</t>
  </si>
  <si>
    <t>Mar. 31, 2019USD ($)</t>
  </si>
  <si>
    <t>Unrecorded Unconditional Purchase Obligation [Line Items]</t>
  </si>
  <si>
    <t>Future minimum payments on purchase commitments for fiscal year thereafter</t>
  </si>
  <si>
    <t>Future minimum payments on purchase commitments total</t>
  </si>
  <si>
    <t>Commitments - Summary of Future Minimum Lease Payments (Detail) $ in Thousands</t>
  </si>
  <si>
    <t>Contingencies - Additional Information (Detail) - USD ($) $ / shares in Units, $ in Millions</t>
  </si>
  <si>
    <t>Mar. 31, 2016</t>
  </si>
  <si>
    <t>Loss Contingencies [Line Items]</t>
  </si>
  <si>
    <t>Loss contingency impact to net income attributable to Viasat, Inc. stockholders</t>
  </si>
  <si>
    <t>Loss contingency impact to net (loss) income attributable to noncontrolling interests, net of tax</t>
  </si>
  <si>
    <t>Loss contingency impact to basic net income per share attributable to Viasat, Inc. common stockholders</t>
  </si>
  <si>
    <t>Loss contingency impact to diluted net income per share attributable to Viasat, Inc. common stockholders</t>
  </si>
  <si>
    <t>U.S. government contract-related reserves</t>
  </si>
  <si>
    <t>Accrued Liabilities [Member]</t>
  </si>
  <si>
    <t>Accrued total loss contingency</t>
  </si>
  <si>
    <t>Other Long Term Liabilities [Member]</t>
  </si>
  <si>
    <t>TrellisWare [Member]</t>
  </si>
  <si>
    <t>Minority interest ownership percentage by parent</t>
  </si>
  <si>
    <t>52.00%</t>
  </si>
  <si>
    <t>Accrued loss contingency in uncharacterized damages</t>
  </si>
  <si>
    <t>Accrued loss contingency in penalties</t>
  </si>
  <si>
    <t>Product Warranty - Additional Information (Detail)</t>
  </si>
  <si>
    <t>Product Warranties Disclosures [Abstract]</t>
  </si>
  <si>
    <t>Product Warranty - Change in the Company's Warranty Accrual (Detail) - USD ($) $ in Thousands</t>
  </si>
  <si>
    <t>Movement in Standard Product Warranty Accrual [Roll Forward]</t>
  </si>
  <si>
    <t>Balance, beginning of period</t>
  </si>
  <si>
    <t>Change in liability for warranties issued in period</t>
  </si>
  <si>
    <t>Settlements made (in cash or in kind) during the period</t>
  </si>
  <si>
    <t>Balance, end of period</t>
  </si>
  <si>
    <t>Segment Information - Segment Revenues and Operating Profits (Losses) (Detail) - USD ($) $ in Thousands</t>
  </si>
  <si>
    <t>Operating profits (losses):</t>
  </si>
  <si>
    <t>Operating Segments [Member]</t>
  </si>
  <si>
    <t>Material Reconciling Items [Member]</t>
  </si>
  <si>
    <t>Segment Information - Segment Revenues and Operating Profits (Losses) (Parenthetical) (Detail) - USD ($) $ in Thousands</t>
  </si>
  <si>
    <t>Uncharacterized damages and penalties</t>
  </si>
  <si>
    <t>Operating Segments [Member] | Implied License [Member] | Satellite Services [Member] | Product [Member]</t>
  </si>
  <si>
    <t>Product revenues</t>
  </si>
  <si>
    <t>Segment Information - Segment Assets (Detail) - USD ($) $ in Thousands</t>
  </si>
  <si>
    <t>Segment Reporting, Asset Reconciling Item [Line Items]</t>
  </si>
  <si>
    <t>Corporate, Non-Segment [Member]</t>
  </si>
  <si>
    <t>Segment Information - Other Acquired Intangible Assets, Net and Goodwill Included in Segment Assets and Amortization of Acquired Intangible Assets by Segment (Detail) - USD ($) $ in Thousands</t>
  </si>
  <si>
    <t>Segment Information - Revenue Information by Geographic Area (Detail) - USD ($) $ in Thousands</t>
  </si>
  <si>
    <t>Segment Information - Additional Information (Detail) - USD ($) $ in Millions</t>
  </si>
  <si>
    <t>Located outside the United States [Member]</t>
  </si>
  <si>
    <t>Revenues from External Customers and Long-Lived Assets [Line Items]</t>
  </si>
  <si>
    <t>Long-lived assets located outside the United States</t>
  </si>
  <si>
    <t>Schedule II - Valuation and Qualifying Accounts (Detail) - USD ($) $ in Thousands</t>
  </si>
  <si>
    <t>Allowance for Doubtful Accounts [Member]</t>
  </si>
  <si>
    <t>Valuation and Qualifying Accounts Disclosure [Line Items]</t>
  </si>
  <si>
    <t>Beginning Balance</t>
  </si>
  <si>
    <t>Charged (credited) to costs and expenses</t>
  </si>
  <si>
    <t>Deductions</t>
  </si>
  <si>
    <t>Ending Balance</t>
  </si>
  <si>
    <t>Deferred Tax Asset Valuation Allowanc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60597718</v>
      </c>
    </row>
    <row r="21" spans="1:4">
      <c r="A21" s="4" t="s">
        <v>35</v>
      </c>
      <c r="D21" s="6" t="n">
        <v>3576870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61701</v>
      </c>
      <c r="C3" s="6" t="n">
        <v>71446</v>
      </c>
    </row>
    <row r="4" spans="1:3">
      <c r="A4" s="4" t="s">
        <v>40</v>
      </c>
      <c r="B4" s="5" t="n">
        <v>300307</v>
      </c>
      <c r="C4" s="5" t="n">
        <v>267665</v>
      </c>
    </row>
    <row r="5" spans="1:3">
      <c r="A5" s="4" t="s">
        <v>41</v>
      </c>
      <c r="B5" s="5" t="n">
        <v>234518</v>
      </c>
      <c r="C5" s="5" t="n">
        <v>196307</v>
      </c>
    </row>
    <row r="6" spans="1:3">
      <c r="A6" s="4" t="s">
        <v>42</v>
      </c>
      <c r="B6" s="5" t="n">
        <v>90646</v>
      </c>
      <c r="C6" s="5" t="n">
        <v>77135</v>
      </c>
    </row>
    <row r="7" spans="1:3">
      <c r="A7" s="4" t="s">
        <v>43</v>
      </c>
      <c r="B7" s="5" t="n">
        <v>887172</v>
      </c>
      <c r="C7" s="5" t="n">
        <v>612553</v>
      </c>
    </row>
    <row r="8" spans="1:3">
      <c r="A8" s="4" t="s">
        <v>44</v>
      </c>
      <c r="B8" s="5" t="n">
        <v>22301</v>
      </c>
      <c r="C8" s="5" t="n">
        <v>31862</v>
      </c>
    </row>
    <row r="9" spans="1:3">
      <c r="A9" s="4" t="s">
        <v>45</v>
      </c>
      <c r="B9" s="5" t="n">
        <v>121719</v>
      </c>
      <c r="C9" s="5" t="n">
        <v>121085</v>
      </c>
    </row>
    <row r="10" spans="1:3">
      <c r="A10" s="4" t="s">
        <v>46</v>
      </c>
      <c r="B10" s="5" t="n">
        <v>758805</v>
      </c>
      <c r="C10" s="5" t="n">
        <v>686134</v>
      </c>
    </row>
    <row r="11" spans="1:3">
      <c r="A11" s="4" t="s">
        <v>47</v>
      </c>
      <c r="B11" s="5" t="n">
        <v>3915287</v>
      </c>
      <c r="C11" s="5" t="n">
        <v>3414109</v>
      </c>
    </row>
    <row r="12" spans="1:3">
      <c r="A12" s="3" t="s">
        <v>48</v>
      </c>
    </row>
    <row r="13" spans="1:3">
      <c r="A13" s="4" t="s">
        <v>49</v>
      </c>
      <c r="B13" s="5" t="n">
        <v>157275</v>
      </c>
      <c r="C13" s="5" t="n">
        <v>157481</v>
      </c>
    </row>
    <row r="14" spans="1:3">
      <c r="A14" s="4" t="s">
        <v>50</v>
      </c>
      <c r="B14" s="5" t="n">
        <v>308268</v>
      </c>
      <c r="C14" s="5" t="n">
        <v>263676</v>
      </c>
    </row>
    <row r="15" spans="1:3">
      <c r="A15" s="4" t="s">
        <v>51</v>
      </c>
      <c r="B15" s="5" t="n">
        <v>19937</v>
      </c>
      <c r="C15" s="5" t="n">
        <v>45300</v>
      </c>
    </row>
    <row r="16" spans="1:3">
      <c r="A16" s="4" t="s">
        <v>52</v>
      </c>
      <c r="B16" s="5" t="n">
        <v>485480</v>
      </c>
      <c r="C16" s="5" t="n">
        <v>466457</v>
      </c>
    </row>
    <row r="17" spans="1:3">
      <c r="A17" s="4" t="s">
        <v>53</v>
      </c>
      <c r="B17" s="5" t="n">
        <v>1282898</v>
      </c>
      <c r="C17" s="5" t="n">
        <v>690886</v>
      </c>
    </row>
    <row r="18" spans="1:3">
      <c r="A18" s="4" t="s">
        <v>54</v>
      </c>
      <c r="B18" s="5" t="n">
        <v>110005</v>
      </c>
      <c r="C18" s="5" t="n">
        <v>287519</v>
      </c>
    </row>
    <row r="19" spans="1:3">
      <c r="A19" s="4" t="s">
        <v>55</v>
      </c>
      <c r="B19" s="5" t="n">
        <v>120826</v>
      </c>
      <c r="C19" s="5" t="n">
        <v>121240</v>
      </c>
    </row>
    <row r="20" spans="1:3">
      <c r="A20" s="4" t="s">
        <v>56</v>
      </c>
      <c r="B20" s="5" t="n">
        <v>1999209</v>
      </c>
      <c r="C20" s="5" t="n">
        <v>1566102</v>
      </c>
    </row>
    <row r="21" spans="1:3">
      <c r="A21" s="4" t="s">
        <v>57</v>
      </c>
      <c r="B21" s="4" t="s">
        <v>58</v>
      </c>
      <c r="C21" s="4" t="s">
        <v>58</v>
      </c>
    </row>
    <row r="22" spans="1:3">
      <c r="A22" s="3" t="s">
        <v>59</v>
      </c>
    </row>
    <row r="23" spans="1:3">
      <c r="A23" s="4" t="s">
        <v>60</v>
      </c>
      <c r="B23" s="4" t="s">
        <v>58</v>
      </c>
      <c r="C23" s="4" t="s">
        <v>58</v>
      </c>
    </row>
    <row r="24" spans="1:3">
      <c r="A24" s="4" t="s">
        <v>61</v>
      </c>
      <c r="B24" s="5" t="n">
        <v>6</v>
      </c>
      <c r="C24" s="5" t="n">
        <v>6</v>
      </c>
    </row>
    <row r="25" spans="1:3">
      <c r="A25" s="4" t="s">
        <v>62</v>
      </c>
      <c r="B25" s="5" t="n">
        <v>1656819</v>
      </c>
      <c r="C25" s="5" t="n">
        <v>1535635</v>
      </c>
    </row>
    <row r="26" spans="1:3">
      <c r="A26" s="4" t="s">
        <v>63</v>
      </c>
      <c r="B26" s="5" t="n">
        <v>245585</v>
      </c>
      <c r="C26" s="5" t="n">
        <v>285960</v>
      </c>
    </row>
    <row r="27" spans="1:3">
      <c r="A27" s="4" t="s">
        <v>64</v>
      </c>
      <c r="B27" s="5" t="n">
        <v>5338</v>
      </c>
      <c r="C27" s="5" t="n">
        <v>15565</v>
      </c>
    </row>
    <row r="28" spans="1:3">
      <c r="A28" s="4" t="s">
        <v>65</v>
      </c>
      <c r="B28" s="5" t="n">
        <v>1907748</v>
      </c>
      <c r="C28" s="5" t="n">
        <v>1837166</v>
      </c>
    </row>
    <row r="29" spans="1:3">
      <c r="A29" s="4" t="s">
        <v>66</v>
      </c>
      <c r="B29" s="5" t="n">
        <v>8330</v>
      </c>
      <c r="C29" s="5" t="n">
        <v>10841</v>
      </c>
    </row>
    <row r="30" spans="1:3">
      <c r="A30" s="4" t="s">
        <v>67</v>
      </c>
      <c r="B30" s="5" t="n">
        <v>1916078</v>
      </c>
      <c r="C30" s="5" t="n">
        <v>1848007</v>
      </c>
    </row>
    <row r="31" spans="1:3">
      <c r="A31" s="4" t="s">
        <v>68</v>
      </c>
      <c r="B31" s="5" t="n">
        <v>3915287</v>
      </c>
      <c r="C31" s="5" t="n">
        <v>3414109</v>
      </c>
    </row>
    <row r="32" spans="1:3">
      <c r="A32" s="4" t="s">
        <v>69</v>
      </c>
    </row>
    <row r="33" spans="1:3">
      <c r="A33" s="3" t="s">
        <v>38</v>
      </c>
    </row>
    <row r="34" spans="1:3">
      <c r="A34" s="4" t="s">
        <v>70</v>
      </c>
      <c r="B34" s="5" t="n">
        <v>1215663</v>
      </c>
      <c r="C34" s="5" t="n">
        <v>1239987</v>
      </c>
    </row>
    <row r="35" spans="1:3">
      <c r="A35" s="4" t="s">
        <v>71</v>
      </c>
    </row>
    <row r="36" spans="1:3">
      <c r="A36" s="3" t="s">
        <v>38</v>
      </c>
    </row>
    <row r="37" spans="1:3">
      <c r="A37" s="4" t="s">
        <v>70</v>
      </c>
      <c r="B37" s="6" t="n">
        <v>909627</v>
      </c>
      <c r="C37" s="6" t="n">
        <v>722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180</v>
      </c>
      <c r="B27" s="4" t="s">
        <v>290</v>
      </c>
    </row>
    <row r="28" spans="1:2">
      <c r="A28" s="4" t="s">
        <v>87</v>
      </c>
      <c r="B28" s="4" t="s">
        <v>291</v>
      </c>
    </row>
    <row r="29" spans="1:2">
      <c r="A29" s="4" t="s">
        <v>292</v>
      </c>
      <c r="B29" s="4" t="s">
        <v>293</v>
      </c>
    </row>
    <row r="30" spans="1:2">
      <c r="A30" s="4" t="s">
        <v>294</v>
      </c>
      <c r="B30" s="4" t="s">
        <v>295</v>
      </c>
    </row>
    <row r="31" spans="1:2">
      <c r="A31" s="4" t="s">
        <v>296</v>
      </c>
      <c r="B31" s="4" t="s">
        <v>297</v>
      </c>
    </row>
    <row r="32" spans="1:2">
      <c r="A32" s="4" t="s">
        <v>298</v>
      </c>
      <c r="B32" s="4" t="s">
        <v>299</v>
      </c>
    </row>
    <row r="33" spans="1:2">
      <c r="A33" s="4" t="s">
        <v>300</v>
      </c>
      <c r="B33" s="4" t="s">
        <v>301</v>
      </c>
    </row>
    <row r="34" spans="1:2">
      <c r="A34" s="4" t="s">
        <v>302</v>
      </c>
      <c r="B34" s="4" t="s">
        <v>303</v>
      </c>
    </row>
    <row r="35" spans="1:2">
      <c r="A35" s="4" t="s">
        <v>304</v>
      </c>
      <c r="B35" s="4" t="s">
        <v>305</v>
      </c>
    </row>
    <row r="36" spans="1:2">
      <c r="A36" s="4" t="s">
        <v>306</v>
      </c>
      <c r="B36" s="4" t="s">
        <v>307</v>
      </c>
    </row>
    <row r="37" spans="1:2">
      <c r="A37" s="4" t="s">
        <v>308</v>
      </c>
      <c r="B37"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row>
    <row r="7" spans="1:2">
      <c r="A7" s="4" t="s">
        <v>318</v>
      </c>
      <c r="B7"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03</v>
      </c>
    </row>
    <row r="4" spans="1:2">
      <c r="A4" s="4" t="s">
        <v>202</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1</v>
      </c>
    </row>
    <row r="2" spans="1:2">
      <c r="B2" s="2" t="s">
        <v>2</v>
      </c>
    </row>
    <row r="3" spans="1:2">
      <c r="A3" s="3" t="s">
        <v>218</v>
      </c>
    </row>
    <row r="4" spans="1:2">
      <c r="A4" s="4" t="s">
        <v>217</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7" t="n">
        <v>0.0001</v>
      </c>
      <c r="C3" s="7" t="n">
        <v>0.0001</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7" t="n">
        <v>0.0001</v>
      </c>
      <c r="C7" s="7" t="n">
        <v>0.0001</v>
      </c>
    </row>
    <row r="8" spans="1:3">
      <c r="A8" s="4" t="s">
        <v>79</v>
      </c>
      <c r="B8" s="5" t="n">
        <v>100000000</v>
      </c>
      <c r="C8" s="5" t="n">
        <v>100000000</v>
      </c>
    </row>
    <row r="9" spans="1:3">
      <c r="A9" s="4" t="s">
        <v>80</v>
      </c>
      <c r="B9" s="5" t="n">
        <v>60550093</v>
      </c>
      <c r="C9" s="5" t="n">
        <v>58905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v>
      </c>
    </row>
    <row r="3" spans="1:2">
      <c r="A3" s="3" t="s">
        <v>23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4</v>
      </c>
      <c r="B1" s="2" t="s">
        <v>1</v>
      </c>
    </row>
    <row r="2" spans="1:2">
      <c r="B2" s="2" t="s">
        <v>2</v>
      </c>
    </row>
    <row r="3" spans="1:2">
      <c r="A3" s="3" t="s">
        <v>235</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8</v>
      </c>
    </row>
    <row r="4" spans="1:2">
      <c r="A4" s="4" t="s">
        <v>368</v>
      </c>
      <c r="B4" s="4" t="s">
        <v>369</v>
      </c>
    </row>
    <row r="5" spans="1:2">
      <c r="A5" s="4" t="s">
        <v>370</v>
      </c>
      <c r="B5" s="4" t="s">
        <v>371</v>
      </c>
    </row>
    <row r="6" spans="1:2">
      <c r="A6" s="4" t="s">
        <v>372</v>
      </c>
      <c r="B6" s="4" t="s">
        <v>373</v>
      </c>
    </row>
    <row r="7" spans="1:2">
      <c r="A7" s="4" t="s">
        <v>313</v>
      </c>
      <c r="B7"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7"/>
    <col customWidth="1" max="5" min="5" width="80"/>
    <col customWidth="1" max="6" min="6" width="27"/>
    <col customWidth="1" max="7" min="7" width="27"/>
  </cols>
  <sheetData>
    <row r="1" spans="1:7">
      <c r="A1" s="1" t="s">
        <v>374</v>
      </c>
      <c r="B1" s="2" t="s">
        <v>375</v>
      </c>
      <c r="E1" s="2" t="s">
        <v>1</v>
      </c>
    </row>
    <row r="2" spans="1:7">
      <c r="B2" s="2" t="s">
        <v>376</v>
      </c>
      <c r="C2" s="2" t="s">
        <v>377</v>
      </c>
      <c r="D2" s="2" t="s">
        <v>378</v>
      </c>
      <c r="E2" s="2" t="s">
        <v>379</v>
      </c>
      <c r="F2" s="2" t="s">
        <v>380</v>
      </c>
      <c r="G2" s="2" t="s">
        <v>381</v>
      </c>
    </row>
    <row r="3" spans="1:7">
      <c r="A3" s="3" t="s">
        <v>382</v>
      </c>
    </row>
    <row r="4" spans="1:7">
      <c r="A4" s="4" t="s">
        <v>383</v>
      </c>
      <c r="G4" s="6" t="n">
        <v>4988000</v>
      </c>
    </row>
    <row r="5" spans="1:7">
      <c r="A5" s="4" t="s">
        <v>384</v>
      </c>
      <c r="E5" s="6" t="n">
        <v>2339000</v>
      </c>
      <c r="G5" s="5" t="n">
        <v>16528000</v>
      </c>
    </row>
    <row r="6" spans="1:7">
      <c r="A6" s="4" t="s">
        <v>385</v>
      </c>
      <c r="G6" s="5" t="n">
        <v>503061000</v>
      </c>
    </row>
    <row r="7" spans="1:7">
      <c r="A7" s="4" t="s">
        <v>386</v>
      </c>
      <c r="E7" s="5" t="n">
        <v>39500000</v>
      </c>
      <c r="F7" s="6" t="n">
        <v>58900000</v>
      </c>
      <c r="G7" s="5" t="n">
        <v>49700000</v>
      </c>
    </row>
    <row r="8" spans="1:7">
      <c r="A8" s="4" t="s">
        <v>131</v>
      </c>
      <c r="E8" s="5" t="n">
        <v>185706000</v>
      </c>
    </row>
    <row r="9" spans="1:7">
      <c r="A9" s="4" t="s">
        <v>387</v>
      </c>
      <c r="E9" s="5" t="n">
        <v>3200000</v>
      </c>
      <c r="F9" s="5" t="n">
        <v>3200000</v>
      </c>
    </row>
    <row r="10" spans="1:7">
      <c r="A10" s="4" t="s">
        <v>388</v>
      </c>
      <c r="E10" s="5" t="n">
        <v>22900000</v>
      </c>
      <c r="F10" s="5" t="n">
        <v>15400000</v>
      </c>
    </row>
    <row r="11" spans="1:7">
      <c r="A11" s="4" t="s">
        <v>389</v>
      </c>
      <c r="E11" s="5" t="n">
        <v>3000000</v>
      </c>
      <c r="F11" s="5" t="n">
        <v>2500000</v>
      </c>
    </row>
    <row r="12" spans="1:7">
      <c r="A12" s="4" t="s">
        <v>390</v>
      </c>
      <c r="E12" s="5" t="n">
        <v>12200000</v>
      </c>
      <c r="F12" s="5" t="n">
        <v>9800000</v>
      </c>
      <c r="G12" s="5" t="n">
        <v>6100000</v>
      </c>
    </row>
    <row r="13" spans="1:7">
      <c r="A13" s="4" t="s">
        <v>391</v>
      </c>
      <c r="E13" s="5" t="n">
        <v>244368000</v>
      </c>
      <c r="F13" s="5" t="n">
        <v>246792000</v>
      </c>
    </row>
    <row r="14" spans="1:7">
      <c r="A14" s="4" t="s">
        <v>392</v>
      </c>
      <c r="E14" s="5" t="n">
        <v>43500000</v>
      </c>
      <c r="F14" s="5" t="n">
        <v>75600000</v>
      </c>
    </row>
    <row r="15" spans="1:7">
      <c r="A15" s="4" t="s">
        <v>393</v>
      </c>
      <c r="E15" s="5" t="n">
        <v>45900000</v>
      </c>
      <c r="F15" s="5" t="n">
        <v>32500000</v>
      </c>
      <c r="G15" s="5" t="n">
        <v>32500000</v>
      </c>
    </row>
    <row r="16" spans="1:7">
      <c r="A16" s="4" t="s">
        <v>394</v>
      </c>
      <c r="E16" s="6" t="n">
        <v>0</v>
      </c>
      <c r="F16" s="5" t="n">
        <v>0</v>
      </c>
      <c r="G16" s="5" t="n">
        <v>0</v>
      </c>
    </row>
    <row r="17" spans="1:7">
      <c r="A17" s="4" t="s">
        <v>395</v>
      </c>
      <c r="E17" s="4" t="s">
        <v>396</v>
      </c>
    </row>
    <row r="18" spans="1:7">
      <c r="A18" s="4" t="s">
        <v>397</v>
      </c>
      <c r="E18" s="6" t="n">
        <v>5400000</v>
      </c>
      <c r="F18" s="6" t="n">
        <v>4500000</v>
      </c>
    </row>
    <row r="19" spans="1:7">
      <c r="A19" s="4" t="s">
        <v>398</v>
      </c>
      <c r="E19" s="5" t="n">
        <v>60550093</v>
      </c>
      <c r="F19" s="5" t="n">
        <v>58905274</v>
      </c>
    </row>
    <row r="20" spans="1:7">
      <c r="A20" s="4" t="s">
        <v>399</v>
      </c>
      <c r="E20" s="6" t="n">
        <v>24398000</v>
      </c>
      <c r="F20" s="6" t="n">
        <v>24206000</v>
      </c>
      <c r="G20" s="5" t="n">
        <v>21670000</v>
      </c>
    </row>
    <row r="21" spans="1:7">
      <c r="A21" s="4" t="s">
        <v>400</v>
      </c>
      <c r="E21" s="5" t="n">
        <v>-11800000</v>
      </c>
      <c r="F21" s="5" t="n">
        <v>22800000</v>
      </c>
      <c r="G21" s="5" t="n">
        <v>-2400000</v>
      </c>
    </row>
    <row r="22" spans="1:7">
      <c r="A22" s="4" t="s">
        <v>108</v>
      </c>
      <c r="E22" s="6" t="n">
        <v>-9985000</v>
      </c>
      <c r="F22" s="5" t="n">
        <v>15785000</v>
      </c>
      <c r="G22" s="5" t="n">
        <v>-2329000</v>
      </c>
    </row>
    <row r="23" spans="1:7">
      <c r="A23" s="4" t="s">
        <v>401</v>
      </c>
      <c r="E23" s="4" t="s">
        <v>402</v>
      </c>
    </row>
    <row r="24" spans="1:7">
      <c r="A24" s="4" t="s">
        <v>403</v>
      </c>
      <c r="E24" s="6" t="n">
        <v>1900000000</v>
      </c>
    </row>
    <row r="25" spans="1:7">
      <c r="A25" s="4" t="s">
        <v>404</v>
      </c>
      <c r="E25" s="5" t="n">
        <v>3</v>
      </c>
    </row>
    <row r="26" spans="1:7">
      <c r="A26" s="4" t="s">
        <v>405</v>
      </c>
      <c r="E26" s="6" t="n">
        <v>4300000</v>
      </c>
    </row>
    <row r="27" spans="1:7">
      <c r="A27" s="4" t="s">
        <v>406</v>
      </c>
      <c r="E27" s="5" t="n">
        <v>1800000</v>
      </c>
    </row>
    <row r="28" spans="1:7">
      <c r="A28" s="4" t="s">
        <v>407</v>
      </c>
      <c r="E28" s="5" t="n">
        <v>100000000</v>
      </c>
    </row>
    <row r="29" spans="1:7">
      <c r="A29" s="4" t="s">
        <v>408</v>
      </c>
      <c r="E29" s="5" t="n">
        <v>41600000</v>
      </c>
    </row>
    <row r="30" spans="1:7">
      <c r="A30" s="4" t="s">
        <v>288</v>
      </c>
      <c r="E30" s="5" t="n">
        <v>37800000</v>
      </c>
      <c r="F30" s="5" t="n">
        <v>14400000</v>
      </c>
      <c r="G30" s="5" t="n">
        <v>4800000</v>
      </c>
    </row>
    <row r="31" spans="1:7">
      <c r="A31" s="4" t="s">
        <v>409</v>
      </c>
      <c r="E31" s="5" t="n">
        <v>16810000</v>
      </c>
      <c r="F31" s="5" t="n">
        <v>13769000</v>
      </c>
    </row>
    <row r="32" spans="1:7">
      <c r="A32" s="4" t="s">
        <v>410</v>
      </c>
    </row>
    <row r="33" spans="1:7">
      <c r="A33" s="3" t="s">
        <v>382</v>
      </c>
    </row>
    <row r="34" spans="1:7">
      <c r="A34" s="4" t="s">
        <v>411</v>
      </c>
      <c r="E34" s="5" t="n">
        <v>52000000</v>
      </c>
    </row>
    <row r="35" spans="1:7">
      <c r="A35" s="4" t="s">
        <v>412</v>
      </c>
    </row>
    <row r="36" spans="1:7">
      <c r="A36" s="3" t="s">
        <v>382</v>
      </c>
    </row>
    <row r="37" spans="1:7">
      <c r="A37" s="4" t="s">
        <v>411</v>
      </c>
      <c r="E37" s="6" t="n">
        <v>9900000</v>
      </c>
    </row>
    <row r="38" spans="1:7">
      <c r="A38" s="4" t="s">
        <v>413</v>
      </c>
    </row>
    <row r="39" spans="1:7">
      <c r="A39" s="3" t="s">
        <v>382</v>
      </c>
    </row>
    <row r="40" spans="1:7">
      <c r="A40" s="4" t="s">
        <v>414</v>
      </c>
      <c r="E40" s="4" t="s">
        <v>402</v>
      </c>
    </row>
    <row r="41" spans="1:7">
      <c r="A41" s="4" t="s">
        <v>415</v>
      </c>
      <c r="E41" s="4" t="s">
        <v>416</v>
      </c>
    </row>
    <row r="42" spans="1:7">
      <c r="A42" s="4" t="s">
        <v>417</v>
      </c>
    </row>
    <row r="43" spans="1:7">
      <c r="A43" s="3" t="s">
        <v>382</v>
      </c>
    </row>
    <row r="44" spans="1:7">
      <c r="A44" s="4" t="s">
        <v>415</v>
      </c>
      <c r="E44" s="4" t="s">
        <v>418</v>
      </c>
    </row>
    <row r="45" spans="1:7">
      <c r="A45" s="4" t="s">
        <v>419</v>
      </c>
    </row>
    <row r="46" spans="1:7">
      <c r="A46" s="3" t="s">
        <v>382</v>
      </c>
    </row>
    <row r="47" spans="1:7">
      <c r="A47" s="4" t="s">
        <v>415</v>
      </c>
      <c r="E47" s="4" t="s">
        <v>420</v>
      </c>
    </row>
    <row r="48" spans="1:7">
      <c r="A48" s="4" t="s">
        <v>421</v>
      </c>
    </row>
    <row r="49" spans="1:7">
      <c r="A49" s="3" t="s">
        <v>382</v>
      </c>
    </row>
    <row r="50" spans="1:7">
      <c r="A50" s="4" t="s">
        <v>415</v>
      </c>
      <c r="E50" s="4" t="s">
        <v>422</v>
      </c>
    </row>
    <row r="51" spans="1:7">
      <c r="A51" s="4" t="s">
        <v>423</v>
      </c>
    </row>
    <row r="52" spans="1:7">
      <c r="A52" s="3" t="s">
        <v>382</v>
      </c>
    </row>
    <row r="53" spans="1:7">
      <c r="A53" s="4" t="s">
        <v>415</v>
      </c>
      <c r="E53" s="4" t="s">
        <v>424</v>
      </c>
    </row>
    <row r="54" spans="1:7">
      <c r="A54" s="4" t="s">
        <v>425</v>
      </c>
    </row>
    <row r="55" spans="1:7">
      <c r="A55" s="3" t="s">
        <v>382</v>
      </c>
    </row>
    <row r="56" spans="1:7">
      <c r="A56" s="4" t="s">
        <v>415</v>
      </c>
      <c r="E56" s="4" t="s">
        <v>426</v>
      </c>
    </row>
    <row r="57" spans="1:7">
      <c r="A57" s="4" t="s">
        <v>427</v>
      </c>
    </row>
    <row r="58" spans="1:7">
      <c r="A58" s="3" t="s">
        <v>382</v>
      </c>
    </row>
    <row r="59" spans="1:7">
      <c r="A59" s="4" t="s">
        <v>415</v>
      </c>
      <c r="E59" s="4" t="s">
        <v>428</v>
      </c>
    </row>
    <row r="60" spans="1:7">
      <c r="A60" s="4" t="s">
        <v>429</v>
      </c>
    </row>
    <row r="61" spans="1:7">
      <c r="A61" s="3" t="s">
        <v>382</v>
      </c>
    </row>
    <row r="62" spans="1:7">
      <c r="A62" s="4" t="s">
        <v>415</v>
      </c>
      <c r="E62" s="4" t="s">
        <v>430</v>
      </c>
    </row>
    <row r="63" spans="1:7">
      <c r="A63" s="4" t="s">
        <v>431</v>
      </c>
    </row>
    <row r="64" spans="1:7">
      <c r="A64" s="3" t="s">
        <v>382</v>
      </c>
    </row>
    <row r="65" spans="1:7">
      <c r="A65" s="4" t="s">
        <v>415</v>
      </c>
      <c r="E65" s="4" t="s">
        <v>432</v>
      </c>
    </row>
    <row r="66" spans="1:7">
      <c r="A66" s="4" t="s">
        <v>433</v>
      </c>
    </row>
    <row r="67" spans="1:7">
      <c r="A67" s="3" t="s">
        <v>382</v>
      </c>
    </row>
    <row r="68" spans="1:7">
      <c r="A68" s="4" t="s">
        <v>415</v>
      </c>
      <c r="E68" s="4" t="s">
        <v>434</v>
      </c>
    </row>
    <row r="69" spans="1:7">
      <c r="A69" s="4" t="s">
        <v>435</v>
      </c>
    </row>
    <row r="70" spans="1:7">
      <c r="A70" s="3" t="s">
        <v>382</v>
      </c>
    </row>
    <row r="71" spans="1:7">
      <c r="A71" s="4" t="s">
        <v>415</v>
      </c>
      <c r="E71" s="4" t="s">
        <v>436</v>
      </c>
    </row>
    <row r="72" spans="1:7">
      <c r="A72" s="4" t="s">
        <v>437</v>
      </c>
    </row>
    <row r="73" spans="1:7">
      <c r="A73" s="3" t="s">
        <v>382</v>
      </c>
    </row>
    <row r="74" spans="1:7">
      <c r="A74" s="4" t="s">
        <v>415</v>
      </c>
      <c r="E74" s="4" t="s">
        <v>438</v>
      </c>
    </row>
    <row r="75" spans="1:7">
      <c r="A75" s="4" t="s">
        <v>439</v>
      </c>
    </row>
    <row r="76" spans="1:7">
      <c r="A76" s="3" t="s">
        <v>382</v>
      </c>
    </row>
    <row r="77" spans="1:7">
      <c r="A77" s="4" t="s">
        <v>415</v>
      </c>
      <c r="E77" s="4" t="s">
        <v>440</v>
      </c>
    </row>
    <row r="78" spans="1:7">
      <c r="A78" s="4" t="s">
        <v>441</v>
      </c>
    </row>
    <row r="79" spans="1:7">
      <c r="A79" s="3" t="s">
        <v>382</v>
      </c>
    </row>
    <row r="80" spans="1:7">
      <c r="A80" s="4" t="s">
        <v>415</v>
      </c>
      <c r="E80" s="4" t="s">
        <v>442</v>
      </c>
    </row>
    <row r="81" spans="1:7">
      <c r="A81" s="4" t="s">
        <v>443</v>
      </c>
      <c r="E81" s="6" t="n">
        <v>2200000</v>
      </c>
    </row>
    <row r="82" spans="1:7">
      <c r="A82" s="4" t="s">
        <v>444</v>
      </c>
    </row>
    <row r="83" spans="1:7">
      <c r="A83" s="3" t="s">
        <v>382</v>
      </c>
    </row>
    <row r="84" spans="1:7">
      <c r="A84" s="4" t="s">
        <v>415</v>
      </c>
      <c r="E84" s="4" t="s">
        <v>445</v>
      </c>
    </row>
    <row r="85" spans="1:7">
      <c r="A85" s="4" t="s">
        <v>446</v>
      </c>
    </row>
    <row r="86" spans="1:7">
      <c r="A86" s="3" t="s">
        <v>382</v>
      </c>
    </row>
    <row r="87" spans="1:7">
      <c r="A87" s="4" t="s">
        <v>415</v>
      </c>
      <c r="E87" s="4" t="s">
        <v>447</v>
      </c>
    </row>
    <row r="88" spans="1:7">
      <c r="A88" s="4" t="s">
        <v>448</v>
      </c>
    </row>
    <row r="89" spans="1:7">
      <c r="A89" s="3" t="s">
        <v>382</v>
      </c>
    </row>
    <row r="90" spans="1:7">
      <c r="A90" s="4" t="s">
        <v>415</v>
      </c>
      <c r="E90" s="4" t="s">
        <v>449</v>
      </c>
    </row>
    <row r="91" spans="1:7">
      <c r="A91" s="4" t="s">
        <v>450</v>
      </c>
    </row>
    <row r="92" spans="1:7">
      <c r="A92" s="3" t="s">
        <v>382</v>
      </c>
    </row>
    <row r="93" spans="1:7">
      <c r="A93" s="4" t="s">
        <v>415</v>
      </c>
      <c r="E93" s="4" t="s">
        <v>451</v>
      </c>
    </row>
    <row r="94" spans="1:7">
      <c r="A94" s="4" t="s">
        <v>452</v>
      </c>
    </row>
    <row r="95" spans="1:7">
      <c r="A95" s="3" t="s">
        <v>382</v>
      </c>
    </row>
    <row r="96" spans="1:7">
      <c r="A96" s="4" t="s">
        <v>453</v>
      </c>
      <c r="E96" s="4" t="s">
        <v>454</v>
      </c>
    </row>
    <row r="97" spans="1:7">
      <c r="A97" s="4" t="s">
        <v>455</v>
      </c>
    </row>
    <row r="98" spans="1:7">
      <c r="A98" s="3" t="s">
        <v>382</v>
      </c>
    </row>
    <row r="99" spans="1:7">
      <c r="A99" s="4" t="s">
        <v>453</v>
      </c>
      <c r="E99" s="4" t="s">
        <v>456</v>
      </c>
    </row>
    <row r="100" spans="1:7">
      <c r="A100" s="4" t="s">
        <v>457</v>
      </c>
    </row>
    <row r="101" spans="1:7">
      <c r="A101" s="3" t="s">
        <v>382</v>
      </c>
    </row>
    <row r="102" spans="1:7">
      <c r="A102" s="4" t="s">
        <v>453</v>
      </c>
      <c r="E102" s="4" t="s">
        <v>458</v>
      </c>
    </row>
    <row r="103" spans="1:7">
      <c r="A103" s="4" t="s">
        <v>459</v>
      </c>
    </row>
    <row r="104" spans="1:7">
      <c r="A104" s="3" t="s">
        <v>382</v>
      </c>
    </row>
    <row r="105" spans="1:7">
      <c r="A105" s="4" t="s">
        <v>453</v>
      </c>
      <c r="E105" s="4" t="s">
        <v>460</v>
      </c>
    </row>
    <row r="106" spans="1:7">
      <c r="A106" s="4" t="s">
        <v>461</v>
      </c>
    </row>
    <row r="107" spans="1:7">
      <c r="A107" s="3" t="s">
        <v>382</v>
      </c>
    </row>
    <row r="108" spans="1:7">
      <c r="A108" s="4" t="s">
        <v>462</v>
      </c>
      <c r="E108" s="6" t="n">
        <v>9900000</v>
      </c>
    </row>
    <row r="109" spans="1:7">
      <c r="A109" s="4" t="s">
        <v>463</v>
      </c>
      <c r="E109" s="4" t="s">
        <v>464</v>
      </c>
    </row>
    <row r="110" spans="1:7">
      <c r="A110" s="4" t="s">
        <v>465</v>
      </c>
      <c r="E110" s="6" t="n">
        <v>0</v>
      </c>
      <c r="F110" s="5" t="n">
        <v>0</v>
      </c>
      <c r="G110" s="6" t="n">
        <v>0</v>
      </c>
    </row>
    <row r="111" spans="1:7">
      <c r="A111" s="4" t="s">
        <v>466</v>
      </c>
    </row>
    <row r="112" spans="1:7">
      <c r="A112" s="3" t="s">
        <v>382</v>
      </c>
    </row>
    <row r="113" spans="1:7">
      <c r="A113" s="4" t="s">
        <v>467</v>
      </c>
      <c r="E113" s="5" t="n">
        <v>0</v>
      </c>
      <c r="F113" s="5" t="n">
        <v>0</v>
      </c>
    </row>
    <row r="114" spans="1:7">
      <c r="A114" s="4" t="s">
        <v>468</v>
      </c>
    </row>
    <row r="115" spans="1:7">
      <c r="A115" s="3" t="s">
        <v>382</v>
      </c>
    </row>
    <row r="116" spans="1:7">
      <c r="A116" s="4" t="s">
        <v>467</v>
      </c>
      <c r="E116" s="5" t="n">
        <v>4900000</v>
      </c>
      <c r="F116" s="5" t="n">
        <v>1600000</v>
      </c>
    </row>
    <row r="117" spans="1:7">
      <c r="A117" s="4" t="s">
        <v>469</v>
      </c>
    </row>
    <row r="118" spans="1:7">
      <c r="A118" s="3" t="s">
        <v>382</v>
      </c>
    </row>
    <row r="119" spans="1:7">
      <c r="A119" s="4" t="s">
        <v>470</v>
      </c>
      <c r="E119" s="5" t="n">
        <v>1752248000</v>
      </c>
      <c r="F119" s="5" t="n">
        <v>1442398000</v>
      </c>
    </row>
    <row r="120" spans="1:7">
      <c r="A120" s="4" t="s">
        <v>471</v>
      </c>
      <c r="E120" s="5" t="n">
        <v>842621000</v>
      </c>
      <c r="F120" s="5" t="n">
        <v>719910000</v>
      </c>
    </row>
    <row r="121" spans="1:7">
      <c r="A121" s="4" t="s">
        <v>472</v>
      </c>
    </row>
    <row r="122" spans="1:7">
      <c r="A122" s="3" t="s">
        <v>382</v>
      </c>
    </row>
    <row r="123" spans="1:7">
      <c r="A123" s="4" t="s">
        <v>411</v>
      </c>
      <c r="E123" s="5" t="n">
        <v>20600000</v>
      </c>
    </row>
    <row r="124" spans="1:7">
      <c r="A124" s="4" t="s">
        <v>473</v>
      </c>
    </row>
    <row r="125" spans="1:7">
      <c r="A125" s="3" t="s">
        <v>382</v>
      </c>
    </row>
    <row r="126" spans="1:7">
      <c r="A126" s="4" t="s">
        <v>411</v>
      </c>
      <c r="E126" s="6" t="n">
        <v>41300000</v>
      </c>
    </row>
    <row r="127" spans="1:7">
      <c r="A127" s="4" t="s">
        <v>474</v>
      </c>
    </row>
    <row r="128" spans="1:7">
      <c r="A128" s="3" t="s">
        <v>382</v>
      </c>
    </row>
    <row r="129" spans="1:7">
      <c r="A129" s="4" t="s">
        <v>475</v>
      </c>
      <c r="E129" s="4" t="s">
        <v>476</v>
      </c>
    </row>
    <row r="130" spans="1:7">
      <c r="A130" s="4" t="s">
        <v>477</v>
      </c>
      <c r="E130" s="4" t="s">
        <v>476</v>
      </c>
    </row>
    <row r="131" spans="1:7">
      <c r="A131" s="4" t="s">
        <v>478</v>
      </c>
    </row>
    <row r="132" spans="1:7">
      <c r="A132" s="3" t="s">
        <v>382</v>
      </c>
    </row>
    <row r="133" spans="1:7">
      <c r="A133" s="4" t="s">
        <v>475</v>
      </c>
      <c r="E133" s="4" t="s">
        <v>479</v>
      </c>
    </row>
    <row r="134" spans="1:7">
      <c r="A134" s="4" t="s">
        <v>477</v>
      </c>
      <c r="E134" s="4" t="s">
        <v>480</v>
      </c>
    </row>
    <row r="135" spans="1:7">
      <c r="A135" s="4" t="s">
        <v>481</v>
      </c>
    </row>
    <row r="136" spans="1:7">
      <c r="A136" s="3" t="s">
        <v>382</v>
      </c>
    </row>
    <row r="137" spans="1:7">
      <c r="A137" s="4" t="s">
        <v>477</v>
      </c>
      <c r="E137" s="4" t="s">
        <v>396</v>
      </c>
    </row>
    <row r="138" spans="1:7">
      <c r="A138" s="4" t="s">
        <v>482</v>
      </c>
    </row>
    <row r="139" spans="1:7">
      <c r="A139" s="3" t="s">
        <v>382</v>
      </c>
    </row>
    <row r="140" spans="1:7">
      <c r="A140" s="4" t="s">
        <v>475</v>
      </c>
      <c r="E140" s="4" t="s">
        <v>483</v>
      </c>
    </row>
    <row r="141" spans="1:7">
      <c r="A141" s="4" t="s">
        <v>484</v>
      </c>
    </row>
    <row r="142" spans="1:7">
      <c r="A142" s="3" t="s">
        <v>382</v>
      </c>
    </row>
    <row r="143" spans="1:7">
      <c r="A143" s="4" t="s">
        <v>475</v>
      </c>
      <c r="E143" s="4" t="s">
        <v>485</v>
      </c>
    </row>
    <row r="144" spans="1:7">
      <c r="A144" s="4" t="s">
        <v>486</v>
      </c>
    </row>
    <row r="145" spans="1:7">
      <c r="A145" s="3" t="s">
        <v>382</v>
      </c>
    </row>
    <row r="146" spans="1:7">
      <c r="A146" s="4" t="s">
        <v>470</v>
      </c>
      <c r="E146" s="6" t="n">
        <v>373357000</v>
      </c>
      <c r="F146" s="5" t="n">
        <v>298746000</v>
      </c>
    </row>
    <row r="147" spans="1:7">
      <c r="A147" s="4" t="s">
        <v>471</v>
      </c>
      <c r="E147" s="6" t="n">
        <v>142600000</v>
      </c>
      <c r="F147" s="6" t="n">
        <v>129000000</v>
      </c>
    </row>
    <row r="148" spans="1:7">
      <c r="A148" s="4" t="s">
        <v>487</v>
      </c>
    </row>
    <row r="149" spans="1:7">
      <c r="A149" s="3" t="s">
        <v>382</v>
      </c>
    </row>
    <row r="150" spans="1:7">
      <c r="A150" s="4" t="s">
        <v>475</v>
      </c>
      <c r="E150" s="4" t="s">
        <v>488</v>
      </c>
    </row>
    <row r="151" spans="1:7">
      <c r="A151" s="4" t="s">
        <v>489</v>
      </c>
    </row>
    <row r="152" spans="1:7">
      <c r="A152" s="3" t="s">
        <v>382</v>
      </c>
    </row>
    <row r="153" spans="1:7">
      <c r="A153" s="4" t="s">
        <v>475</v>
      </c>
      <c r="E153" s="4" t="s">
        <v>396</v>
      </c>
    </row>
    <row r="154" spans="1:7">
      <c r="A154" s="4" t="s">
        <v>69</v>
      </c>
    </row>
    <row r="155" spans="1:7">
      <c r="A155" s="3" t="s">
        <v>382</v>
      </c>
    </row>
    <row r="156" spans="1:7">
      <c r="A156" s="4" t="s">
        <v>490</v>
      </c>
      <c r="C156" s="6" t="n">
        <v>177400000</v>
      </c>
    </row>
    <row r="157" spans="1:7">
      <c r="A157" s="4" t="s">
        <v>491</v>
      </c>
    </row>
    <row r="158" spans="1:7">
      <c r="A158" s="3" t="s">
        <v>382</v>
      </c>
    </row>
    <row r="159" spans="1:7">
      <c r="A159" s="4" t="s">
        <v>492</v>
      </c>
      <c r="E159" s="6" t="n">
        <v>177400000</v>
      </c>
    </row>
    <row r="160" spans="1:7">
      <c r="A160" s="4" t="s">
        <v>131</v>
      </c>
      <c r="E160" s="5" t="n">
        <v>185700000</v>
      </c>
    </row>
    <row r="161" spans="1:7">
      <c r="A161" s="4" t="s">
        <v>493</v>
      </c>
      <c r="E161" s="5" t="n">
        <v>2300000</v>
      </c>
    </row>
    <row r="162" spans="1:7">
      <c r="A162" s="4" t="s">
        <v>494</v>
      </c>
    </row>
    <row r="163" spans="1:7">
      <c r="A163" s="3" t="s">
        <v>382</v>
      </c>
    </row>
    <row r="164" spans="1:7">
      <c r="A164" s="4" t="s">
        <v>495</v>
      </c>
      <c r="E164" s="6" t="n">
        <v>7500000</v>
      </c>
    </row>
    <row r="165" spans="1:7">
      <c r="A165" s="4" t="s">
        <v>496</v>
      </c>
    </row>
    <row r="166" spans="1:7">
      <c r="A166" s="3" t="s">
        <v>382</v>
      </c>
    </row>
    <row r="167" spans="1:7">
      <c r="A167" s="4" t="s">
        <v>497</v>
      </c>
      <c r="E167" s="4" t="s">
        <v>458</v>
      </c>
      <c r="F167" s="4" t="s">
        <v>498</v>
      </c>
      <c r="G167" s="4" t="s">
        <v>499</v>
      </c>
    </row>
    <row r="168" spans="1:7">
      <c r="A168" s="4" t="s">
        <v>500</v>
      </c>
    </row>
    <row r="169" spans="1:7">
      <c r="A169" s="3" t="s">
        <v>382</v>
      </c>
    </row>
    <row r="170" spans="1:7">
      <c r="A170" s="4" t="s">
        <v>497</v>
      </c>
      <c r="E170" s="4" t="s">
        <v>501</v>
      </c>
      <c r="F170" s="4" t="s">
        <v>502</v>
      </c>
    </row>
    <row r="171" spans="1:7">
      <c r="A171" s="4" t="s">
        <v>503</v>
      </c>
    </row>
    <row r="172" spans="1:7">
      <c r="A172" s="3" t="s">
        <v>382</v>
      </c>
    </row>
    <row r="173" spans="1:7">
      <c r="A173" s="4" t="s">
        <v>497</v>
      </c>
      <c r="E173" s="4" t="s">
        <v>504</v>
      </c>
      <c r="F173" s="4" t="s">
        <v>504</v>
      </c>
      <c r="G173" s="4" t="s">
        <v>504</v>
      </c>
    </row>
    <row r="174" spans="1:7">
      <c r="A174" s="4" t="s">
        <v>167</v>
      </c>
    </row>
    <row r="175" spans="1:7">
      <c r="A175" s="3" t="s">
        <v>382</v>
      </c>
    </row>
    <row r="176" spans="1:7">
      <c r="A176" s="4" t="s">
        <v>505</v>
      </c>
      <c r="G176" s="5" t="n">
        <v>61888</v>
      </c>
    </row>
    <row r="177" spans="1:7">
      <c r="A177" s="4" t="s">
        <v>506</v>
      </c>
      <c r="D177" s="5" t="n">
        <v>7475000</v>
      </c>
      <c r="G177" s="5" t="n">
        <v>7475000</v>
      </c>
    </row>
    <row r="178" spans="1:7">
      <c r="A178" s="4" t="s">
        <v>385</v>
      </c>
      <c r="G178" s="6" t="n">
        <v>1000</v>
      </c>
    </row>
    <row r="179" spans="1:7">
      <c r="A179" s="4" t="s">
        <v>507</v>
      </c>
      <c r="E179" s="5" t="n">
        <v>1201502</v>
      </c>
      <c r="F179" s="5" t="n">
        <v>896776</v>
      </c>
      <c r="G179" s="5" t="n">
        <v>792616</v>
      </c>
    </row>
    <row r="180" spans="1:7">
      <c r="A180" s="4" t="s">
        <v>168</v>
      </c>
    </row>
    <row r="181" spans="1:7">
      <c r="A181" s="3" t="s">
        <v>382</v>
      </c>
    </row>
    <row r="182" spans="1:7">
      <c r="A182" s="4" t="s">
        <v>383</v>
      </c>
      <c r="G182" s="6" t="n">
        <v>4988000</v>
      </c>
    </row>
    <row r="183" spans="1:7">
      <c r="A183" s="4" t="s">
        <v>385</v>
      </c>
      <c r="D183" s="6" t="n">
        <v>503100000</v>
      </c>
      <c r="G183" s="5" t="n">
        <v>503060000</v>
      </c>
    </row>
    <row r="184" spans="1:7">
      <c r="A184" s="4" t="s">
        <v>399</v>
      </c>
      <c r="E184" s="6" t="n">
        <v>24398000</v>
      </c>
      <c r="F184" s="6" t="n">
        <v>24206000</v>
      </c>
      <c r="G184" s="6" t="n">
        <v>21670000</v>
      </c>
    </row>
    <row r="185" spans="1:7">
      <c r="A185" s="4" t="s">
        <v>508</v>
      </c>
    </row>
    <row r="186" spans="1:7">
      <c r="A186" s="3" t="s">
        <v>382</v>
      </c>
    </row>
    <row r="187" spans="1:7">
      <c r="A187" s="4" t="s">
        <v>398</v>
      </c>
      <c r="E187" s="5" t="n">
        <v>0</v>
      </c>
      <c r="F187" s="5" t="n">
        <v>0</v>
      </c>
    </row>
    <row r="188" spans="1:7">
      <c r="A188" s="4" t="s">
        <v>509</v>
      </c>
      <c r="E188" s="5" t="n">
        <v>427088</v>
      </c>
      <c r="F188" s="5" t="n">
        <v>335295</v>
      </c>
      <c r="G188" s="5" t="n">
        <v>294031</v>
      </c>
    </row>
    <row r="189" spans="1:7">
      <c r="A189" s="4" t="s">
        <v>399</v>
      </c>
      <c r="E189" s="6" t="n">
        <v>28800000</v>
      </c>
      <c r="F189" s="6" t="n">
        <v>24200000</v>
      </c>
      <c r="G189" s="6" t="n">
        <v>21700000</v>
      </c>
    </row>
    <row r="190" spans="1:7">
      <c r="A190" s="4" t="s">
        <v>160</v>
      </c>
    </row>
    <row r="191" spans="1:7">
      <c r="A191" s="3" t="s">
        <v>382</v>
      </c>
    </row>
    <row r="192" spans="1:7">
      <c r="A192" s="4" t="s">
        <v>510</v>
      </c>
      <c r="D192" s="5" t="n">
        <v>225000000</v>
      </c>
      <c r="E192" s="6" t="n">
        <v>510000000</v>
      </c>
      <c r="G192" s="6" t="n">
        <v>270000000</v>
      </c>
    </row>
    <row r="193" spans="1:7">
      <c r="A193" s="4" t="s">
        <v>511</v>
      </c>
    </row>
    <row r="194" spans="1:7">
      <c r="A194" s="3" t="s">
        <v>382</v>
      </c>
    </row>
    <row r="195" spans="1:7">
      <c r="A195" s="4" t="s">
        <v>512</v>
      </c>
      <c r="D195" s="5" t="n">
        <v>21600000</v>
      </c>
    </row>
    <row r="196" spans="1:7">
      <c r="A196" s="4" t="s">
        <v>383</v>
      </c>
      <c r="D196" s="6" t="n">
        <v>5000000</v>
      </c>
    </row>
    <row r="197" spans="1:7">
      <c r="A197" s="4" t="s">
        <v>505</v>
      </c>
      <c r="D197" s="5" t="n">
        <v>61888</v>
      </c>
    </row>
    <row r="198" spans="1:7">
      <c r="A198" s="4" t="s">
        <v>513</v>
      </c>
      <c r="D198" s="6" t="n">
        <v>16600000</v>
      </c>
    </row>
    <row r="199" spans="1:7">
      <c r="A199" s="4" t="s">
        <v>514</v>
      </c>
      <c r="D199" s="5" t="n">
        <v>600000</v>
      </c>
    </row>
    <row r="200" spans="1:7">
      <c r="A200" s="4" t="s">
        <v>384</v>
      </c>
      <c r="D200" s="6" t="n">
        <v>16000000</v>
      </c>
    </row>
    <row r="201" spans="1:7">
      <c r="A201" s="4" t="s">
        <v>515</v>
      </c>
    </row>
    <row r="202" spans="1:7">
      <c r="A202" s="3" t="s">
        <v>382</v>
      </c>
    </row>
    <row r="203" spans="1:7">
      <c r="A203" s="4" t="s">
        <v>516</v>
      </c>
      <c r="B203" s="4" t="s">
        <v>517</v>
      </c>
    </row>
  </sheetData>
  <mergeCells count="3">
    <mergeCell ref="A1:A2"/>
    <mergeCell ref="B1:D1"/>
    <mergeCell ref="E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519</v>
      </c>
      <c r="D1" s="2" t="s">
        <v>37</v>
      </c>
    </row>
    <row r="2" spans="1:4">
      <c r="A2" s="3" t="s">
        <v>520</v>
      </c>
    </row>
    <row r="3" spans="1:4">
      <c r="A3" s="4" t="s">
        <v>40</v>
      </c>
      <c r="B3" s="6" t="n">
        <v>300307</v>
      </c>
      <c r="D3" s="6" t="n">
        <v>267665</v>
      </c>
    </row>
    <row r="4" spans="1:4">
      <c r="A4" s="4" t="s">
        <v>41</v>
      </c>
      <c r="B4" s="5" t="n">
        <v>234518</v>
      </c>
      <c r="D4" s="5" t="n">
        <v>196307</v>
      </c>
    </row>
    <row r="5" spans="1:4">
      <c r="A5" s="4" t="s">
        <v>42</v>
      </c>
      <c r="B5" s="5" t="n">
        <v>90646</v>
      </c>
      <c r="D5" s="5" t="n">
        <v>77135</v>
      </c>
    </row>
    <row r="6" spans="1:4">
      <c r="A6" s="4" t="s">
        <v>46</v>
      </c>
      <c r="B6" s="5" t="n">
        <v>758805</v>
      </c>
      <c r="D6" s="5" t="n">
        <v>686134</v>
      </c>
    </row>
    <row r="7" spans="1:4">
      <c r="A7" s="4" t="s">
        <v>50</v>
      </c>
      <c r="B7" s="5" t="n">
        <v>308268</v>
      </c>
      <c r="D7" s="5" t="n">
        <v>263676</v>
      </c>
    </row>
    <row r="8" spans="1:4">
      <c r="A8" s="4" t="s">
        <v>63</v>
      </c>
      <c r="B8" s="5" t="n">
        <v>245585</v>
      </c>
      <c r="D8" s="6" t="n">
        <v>285960</v>
      </c>
    </row>
    <row r="9" spans="1:4">
      <c r="A9" s="4" t="s">
        <v>317</v>
      </c>
    </row>
    <row r="10" spans="1:4">
      <c r="A10" s="3" t="s">
        <v>520</v>
      </c>
    </row>
    <row r="11" spans="1:4">
      <c r="A11" s="4" t="s">
        <v>40</v>
      </c>
      <c r="C11" s="6" t="n">
        <v>262001</v>
      </c>
    </row>
    <row r="12" spans="1:4">
      <c r="A12" s="4" t="s">
        <v>41</v>
      </c>
      <c r="C12" s="5" t="n">
        <v>197930</v>
      </c>
    </row>
    <row r="13" spans="1:4">
      <c r="A13" s="4" t="s">
        <v>42</v>
      </c>
      <c r="C13" s="5" t="n">
        <v>95233</v>
      </c>
    </row>
    <row r="14" spans="1:4">
      <c r="A14" s="4" t="s">
        <v>46</v>
      </c>
      <c r="C14" s="5" t="n">
        <v>705241</v>
      </c>
    </row>
    <row r="15" spans="1:4">
      <c r="A15" s="4" t="s">
        <v>50</v>
      </c>
      <c r="C15" s="5" t="n">
        <v>269592</v>
      </c>
    </row>
    <row r="16" spans="1:4">
      <c r="A16" s="4" t="s">
        <v>63</v>
      </c>
      <c r="C16" s="5" t="n">
        <v>313208</v>
      </c>
    </row>
    <row r="17" spans="1:4">
      <c r="A17" s="4" t="s">
        <v>521</v>
      </c>
    </row>
    <row r="18" spans="1:4">
      <c r="A18" s="3" t="s">
        <v>520</v>
      </c>
    </row>
    <row r="19" spans="1:4">
      <c r="A19" s="4" t="s">
        <v>40</v>
      </c>
      <c r="B19" s="5" t="n">
        <v>1774</v>
      </c>
      <c r="C19" s="5" t="n">
        <v>-5664</v>
      </c>
    </row>
    <row r="20" spans="1:4">
      <c r="A20" s="4" t="s">
        <v>41</v>
      </c>
      <c r="B20" s="5" t="n">
        <v>-1681</v>
      </c>
      <c r="C20" s="5" t="n">
        <v>1623</v>
      </c>
    </row>
    <row r="21" spans="1:4">
      <c r="A21" s="4" t="s">
        <v>42</v>
      </c>
      <c r="B21" s="5" t="n">
        <v>-18562</v>
      </c>
      <c r="C21" s="5" t="n">
        <v>18098</v>
      </c>
    </row>
    <row r="22" spans="1:4">
      <c r="A22" s="4" t="s">
        <v>46</v>
      </c>
      <c r="B22" s="5" t="n">
        <v>-26723</v>
      </c>
      <c r="C22" s="5" t="n">
        <v>19107</v>
      </c>
    </row>
    <row r="23" spans="1:4">
      <c r="A23" s="4" t="s">
        <v>50</v>
      </c>
      <c r="B23" s="5" t="n">
        <v>-5687</v>
      </c>
      <c r="C23" s="5" t="n">
        <v>5916</v>
      </c>
    </row>
    <row r="24" spans="1:4">
      <c r="A24" s="4" t="s">
        <v>63</v>
      </c>
      <c r="B24" s="5" t="n">
        <v>-39504</v>
      </c>
      <c r="C24" s="6" t="n">
        <v>27248</v>
      </c>
    </row>
    <row r="25" spans="1:4">
      <c r="A25" s="4" t="s">
        <v>522</v>
      </c>
    </row>
    <row r="26" spans="1:4">
      <c r="A26" s="3" t="s">
        <v>520</v>
      </c>
    </row>
    <row r="27" spans="1:4">
      <c r="A27" s="4" t="s">
        <v>40</v>
      </c>
      <c r="B27" s="5" t="n">
        <v>302081</v>
      </c>
    </row>
    <row r="28" spans="1:4">
      <c r="A28" s="4" t="s">
        <v>41</v>
      </c>
      <c r="B28" s="5" t="n">
        <v>232837</v>
      </c>
    </row>
    <row r="29" spans="1:4">
      <c r="A29" s="4" t="s">
        <v>42</v>
      </c>
      <c r="B29" s="5" t="n">
        <v>72084</v>
      </c>
    </row>
    <row r="30" spans="1:4">
      <c r="A30" s="4" t="s">
        <v>46</v>
      </c>
      <c r="B30" s="5" t="n">
        <v>732082</v>
      </c>
    </row>
    <row r="31" spans="1:4">
      <c r="A31" s="4" t="s">
        <v>50</v>
      </c>
      <c r="B31" s="5" t="n">
        <v>302581</v>
      </c>
    </row>
    <row r="32" spans="1:4">
      <c r="A32" s="4" t="s">
        <v>63</v>
      </c>
      <c r="B32" s="6" t="n">
        <v>2060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4" t="s">
        <v>524</v>
      </c>
    </row>
    <row r="4" spans="1:2">
      <c r="A4" s="3" t="s">
        <v>382</v>
      </c>
    </row>
    <row r="5" spans="1:2">
      <c r="A5" s="4" t="s">
        <v>525</v>
      </c>
      <c r="B5" s="4" t="s">
        <v>5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7</v>
      </c>
      <c r="D2" s="2" t="s">
        <v>82</v>
      </c>
    </row>
    <row r="3" spans="1:4">
      <c r="A3" s="3" t="s">
        <v>520</v>
      </c>
    </row>
    <row r="4" spans="1:4">
      <c r="A4" s="4" t="s">
        <v>84</v>
      </c>
      <c r="B4" s="6" t="n">
        <v>2068258</v>
      </c>
      <c r="C4" s="6" t="n">
        <v>1594625</v>
      </c>
      <c r="D4" s="6" t="n">
        <v>1559337</v>
      </c>
    </row>
    <row r="5" spans="1:4">
      <c r="A5" s="4" t="s">
        <v>113</v>
      </c>
    </row>
    <row r="6" spans="1:4">
      <c r="A6" s="3" t="s">
        <v>520</v>
      </c>
    </row>
    <row r="7" spans="1:4">
      <c r="A7" s="4" t="s">
        <v>84</v>
      </c>
      <c r="B7" s="5" t="n">
        <v>1092691</v>
      </c>
      <c r="C7" s="5" t="n">
        <v>755547</v>
      </c>
      <c r="D7" s="5" t="n">
        <v>713936</v>
      </c>
    </row>
    <row r="8" spans="1:4">
      <c r="A8" s="4" t="s">
        <v>115</v>
      </c>
    </row>
    <row r="9" spans="1:4">
      <c r="A9" s="3" t="s">
        <v>520</v>
      </c>
    </row>
    <row r="10" spans="1:4">
      <c r="A10" s="4" t="s">
        <v>84</v>
      </c>
      <c r="B10" s="5" t="n">
        <v>975567</v>
      </c>
      <c r="C10" s="5" t="n">
        <v>839078</v>
      </c>
      <c r="D10" s="5" t="n">
        <v>845401</v>
      </c>
    </row>
    <row r="11" spans="1:4">
      <c r="A11" s="4" t="s">
        <v>528</v>
      </c>
    </row>
    <row r="12" spans="1:4">
      <c r="A12" s="3" t="s">
        <v>520</v>
      </c>
    </row>
    <row r="13" spans="1:4">
      <c r="A13" s="4" t="s">
        <v>84</v>
      </c>
      <c r="B13" s="5" t="n">
        <v>684205</v>
      </c>
      <c r="C13" s="5" t="n">
        <v>589287</v>
      </c>
      <c r="D13" s="5" t="n">
        <v>629647</v>
      </c>
    </row>
    <row r="14" spans="1:4">
      <c r="A14" s="4" t="s">
        <v>529</v>
      </c>
    </row>
    <row r="15" spans="1:4">
      <c r="A15" s="3" t="s">
        <v>520</v>
      </c>
    </row>
    <row r="16" spans="1:4">
      <c r="A16" s="4" t="s">
        <v>84</v>
      </c>
      <c r="C16" s="5" t="n">
        <v>664</v>
      </c>
      <c r="D16" s="5" t="n">
        <v>27711</v>
      </c>
    </row>
    <row r="17" spans="1:4">
      <c r="A17" s="4" t="s">
        <v>530</v>
      </c>
    </row>
    <row r="18" spans="1:4">
      <c r="A18" s="3" t="s">
        <v>520</v>
      </c>
    </row>
    <row r="19" spans="1:4">
      <c r="A19" s="4" t="s">
        <v>84</v>
      </c>
      <c r="B19" s="5" t="n">
        <v>684205</v>
      </c>
      <c r="C19" s="5" t="n">
        <v>588623</v>
      </c>
      <c r="D19" s="5" t="n">
        <v>601936</v>
      </c>
    </row>
    <row r="20" spans="1:4">
      <c r="A20" s="4" t="s">
        <v>531</v>
      </c>
    </row>
    <row r="21" spans="1:4">
      <c r="A21" s="3" t="s">
        <v>520</v>
      </c>
    </row>
    <row r="22" spans="1:4">
      <c r="A22" s="4" t="s">
        <v>84</v>
      </c>
      <c r="B22" s="5" t="n">
        <v>428404</v>
      </c>
      <c r="C22" s="5" t="n">
        <v>233221</v>
      </c>
      <c r="D22" s="5" t="n">
        <v>244607</v>
      </c>
    </row>
    <row r="23" spans="1:4">
      <c r="A23" s="4" t="s">
        <v>532</v>
      </c>
    </row>
    <row r="24" spans="1:4">
      <c r="A24" s="3" t="s">
        <v>520</v>
      </c>
    </row>
    <row r="25" spans="1:4">
      <c r="A25" s="4" t="s">
        <v>84</v>
      </c>
      <c r="B25" s="5" t="n">
        <v>383547</v>
      </c>
      <c r="C25" s="5" t="n">
        <v>198034</v>
      </c>
      <c r="D25" s="5" t="n">
        <v>211458</v>
      </c>
    </row>
    <row r="26" spans="1:4">
      <c r="A26" s="4" t="s">
        <v>533</v>
      </c>
    </row>
    <row r="27" spans="1:4">
      <c r="A27" s="3" t="s">
        <v>520</v>
      </c>
    </row>
    <row r="28" spans="1:4">
      <c r="A28" s="4" t="s">
        <v>84</v>
      </c>
      <c r="B28" s="5" t="n">
        <v>44857</v>
      </c>
      <c r="C28" s="5" t="n">
        <v>35187</v>
      </c>
      <c r="D28" s="5" t="n">
        <v>33149</v>
      </c>
    </row>
    <row r="29" spans="1:4">
      <c r="A29" s="4" t="s">
        <v>534</v>
      </c>
    </row>
    <row r="30" spans="1:4">
      <c r="A30" s="3" t="s">
        <v>520</v>
      </c>
    </row>
    <row r="31" spans="1:4">
      <c r="A31" s="4" t="s">
        <v>84</v>
      </c>
      <c r="B31" s="5" t="n">
        <v>955649</v>
      </c>
      <c r="C31" s="5" t="n">
        <v>772117</v>
      </c>
      <c r="D31" s="5" t="n">
        <v>685083</v>
      </c>
    </row>
    <row r="32" spans="1:4">
      <c r="A32" s="4" t="s">
        <v>535</v>
      </c>
    </row>
    <row r="33" spans="1:4">
      <c r="A33" s="3" t="s">
        <v>520</v>
      </c>
    </row>
    <row r="34" spans="1:4">
      <c r="A34" s="4" t="s">
        <v>84</v>
      </c>
      <c r="B34" s="5" t="n">
        <v>709144</v>
      </c>
      <c r="C34" s="5" t="n">
        <v>556849</v>
      </c>
      <c r="D34" s="5" t="n">
        <v>474767</v>
      </c>
    </row>
    <row r="35" spans="1:4">
      <c r="A35" s="4" t="s">
        <v>536</v>
      </c>
    </row>
    <row r="36" spans="1:4">
      <c r="A36" s="3" t="s">
        <v>520</v>
      </c>
    </row>
    <row r="37" spans="1:4">
      <c r="A37" s="4" t="s">
        <v>84</v>
      </c>
      <c r="B37" s="6" t="n">
        <v>246505</v>
      </c>
      <c r="C37" s="6" t="n">
        <v>215268</v>
      </c>
      <c r="D37" s="6" t="n">
        <v>21031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7</v>
      </c>
      <c r="D2" s="2" t="s">
        <v>82</v>
      </c>
    </row>
    <row r="3" spans="1:4">
      <c r="A3" s="3" t="s">
        <v>538</v>
      </c>
    </row>
    <row r="4" spans="1:4">
      <c r="A4" s="4" t="s">
        <v>84</v>
      </c>
      <c r="B4" s="6" t="n">
        <v>2068258</v>
      </c>
      <c r="C4" s="6" t="n">
        <v>1594625</v>
      </c>
      <c r="D4" s="6" t="n">
        <v>1559337</v>
      </c>
    </row>
    <row r="5" spans="1:4">
      <c r="A5" s="4" t="s">
        <v>539</v>
      </c>
    </row>
    <row r="6" spans="1:4">
      <c r="A6" s="3" t="s">
        <v>538</v>
      </c>
    </row>
    <row r="7" spans="1:4">
      <c r="A7" s="4" t="s">
        <v>84</v>
      </c>
      <c r="B7" s="5" t="n">
        <v>1836304</v>
      </c>
      <c r="C7" s="5" t="n">
        <v>1403473</v>
      </c>
      <c r="D7" s="5" t="n">
        <v>1352002</v>
      </c>
    </row>
    <row r="8" spans="1:4">
      <c r="A8" s="4" t="s">
        <v>540</v>
      </c>
    </row>
    <row r="9" spans="1:4">
      <c r="A9" s="3" t="s">
        <v>538</v>
      </c>
    </row>
    <row r="10" spans="1:4">
      <c r="A10" s="4" t="s">
        <v>84</v>
      </c>
      <c r="B10" s="6" t="n">
        <v>231954</v>
      </c>
      <c r="C10" s="6" t="n">
        <v>191152</v>
      </c>
      <c r="D10" s="6" t="n">
        <v>2073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519</v>
      </c>
      <c r="D1" s="2" t="s">
        <v>37</v>
      </c>
    </row>
    <row r="2" spans="1:4">
      <c r="A2" s="3" t="s">
        <v>200</v>
      </c>
    </row>
    <row r="3" spans="1:4">
      <c r="A3" s="4" t="s">
        <v>542</v>
      </c>
      <c r="B3" s="6" t="n">
        <v>83743</v>
      </c>
      <c r="C3" s="6" t="n">
        <v>79492</v>
      </c>
      <c r="D3" s="6" t="n">
        <v>85156</v>
      </c>
    </row>
    <row r="4" spans="1:4">
      <c r="A4" s="4" t="s">
        <v>543</v>
      </c>
      <c r="B4" s="5" t="n">
        <v>125540</v>
      </c>
      <c r="C4" s="5" t="n">
        <v>127355</v>
      </c>
      <c r="D4" s="5" t="n">
        <v>121439</v>
      </c>
    </row>
    <row r="5" spans="1:4">
      <c r="A5" s="4" t="s">
        <v>544</v>
      </c>
      <c r="B5" s="6" t="n">
        <v>71230</v>
      </c>
      <c r="C5" s="6" t="n">
        <v>77831</v>
      </c>
      <c r="D5" s="6" t="n">
        <v>778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7</v>
      </c>
      <c r="D2" s="2" t="s">
        <v>82</v>
      </c>
    </row>
    <row r="3" spans="1:4">
      <c r="A3" s="3" t="s">
        <v>83</v>
      </c>
    </row>
    <row r="4" spans="1:4">
      <c r="A4" s="4" t="s">
        <v>84</v>
      </c>
      <c r="B4" s="6" t="n">
        <v>2068258</v>
      </c>
      <c r="C4" s="6" t="n">
        <v>1594625</v>
      </c>
      <c r="D4" s="6" t="n">
        <v>1559337</v>
      </c>
    </row>
    <row r="5" spans="1:4">
      <c r="A5" s="3" t="s">
        <v>85</v>
      </c>
    </row>
    <row r="6" spans="1:4">
      <c r="A6" s="4" t="s">
        <v>86</v>
      </c>
      <c r="B6" s="5" t="n">
        <v>458458</v>
      </c>
      <c r="C6" s="5" t="n">
        <v>385420</v>
      </c>
      <c r="D6" s="5" t="n">
        <v>333468</v>
      </c>
    </row>
    <row r="7" spans="1:4">
      <c r="A7" s="4" t="s">
        <v>87</v>
      </c>
      <c r="B7" s="5" t="n">
        <v>123044</v>
      </c>
      <c r="C7" s="5" t="n">
        <v>168347</v>
      </c>
      <c r="D7" s="5" t="n">
        <v>129647</v>
      </c>
    </row>
    <row r="8" spans="1:4">
      <c r="A8" s="4" t="s">
        <v>88</v>
      </c>
      <c r="B8" s="5" t="n">
        <v>9655</v>
      </c>
      <c r="C8" s="5" t="n">
        <v>12231</v>
      </c>
      <c r="D8" s="5" t="n">
        <v>10788</v>
      </c>
    </row>
    <row r="9" spans="1:4">
      <c r="A9" s="4" t="s">
        <v>89</v>
      </c>
      <c r="B9" s="5" t="n">
        <v>-60620</v>
      </c>
      <c r="C9" s="5" t="n">
        <v>-92187</v>
      </c>
      <c r="D9" s="5" t="n">
        <v>36459</v>
      </c>
    </row>
    <row r="10" spans="1:4">
      <c r="A10" s="3" t="s">
        <v>90</v>
      </c>
    </row>
    <row r="11" spans="1:4">
      <c r="A11" s="4" t="s">
        <v>91</v>
      </c>
      <c r="B11" s="5" t="n">
        <v>149</v>
      </c>
      <c r="C11" s="5" t="n">
        <v>960</v>
      </c>
      <c r="D11" s="5" t="n">
        <v>1008</v>
      </c>
    </row>
    <row r="12" spans="1:4">
      <c r="A12" s="4" t="s">
        <v>92</v>
      </c>
      <c r="B12" s="5" t="n">
        <v>-50010</v>
      </c>
      <c r="C12" s="5" t="n">
        <v>-4026</v>
      </c>
      <c r="D12" s="5" t="n">
        <v>-12083</v>
      </c>
    </row>
    <row r="13" spans="1:4">
      <c r="A13" s="4" t="s">
        <v>93</v>
      </c>
      <c r="C13" s="5" t="n">
        <v>-10217</v>
      </c>
    </row>
    <row r="14" spans="1:4">
      <c r="A14" s="4" t="s">
        <v>94</v>
      </c>
      <c r="B14" s="5" t="n">
        <v>-110481</v>
      </c>
      <c r="C14" s="5" t="n">
        <v>-105470</v>
      </c>
      <c r="D14" s="5" t="n">
        <v>25384</v>
      </c>
    </row>
    <row r="15" spans="1:4">
      <c r="A15" s="4" t="s">
        <v>95</v>
      </c>
      <c r="B15" s="5" t="n">
        <v>41014</v>
      </c>
      <c r="C15" s="5" t="n">
        <v>35217</v>
      </c>
      <c r="D15" s="5" t="n">
        <v>-3617</v>
      </c>
    </row>
    <row r="16" spans="1:4">
      <c r="A16" s="4" t="s">
        <v>96</v>
      </c>
      <c r="B16" s="5" t="n">
        <v>2998</v>
      </c>
      <c r="C16" s="5" t="n">
        <v>1978</v>
      </c>
    </row>
    <row r="17" spans="1:4">
      <c r="A17" s="4" t="s">
        <v>97</v>
      </c>
      <c r="B17" s="5" t="n">
        <v>-66469</v>
      </c>
      <c r="C17" s="5" t="n">
        <v>-68275</v>
      </c>
      <c r="D17" s="5" t="n">
        <v>21767</v>
      </c>
    </row>
    <row r="18" spans="1:4">
      <c r="A18" s="4" t="s">
        <v>98</v>
      </c>
      <c r="B18" s="5" t="n">
        <v>1154</v>
      </c>
      <c r="C18" s="5" t="n">
        <v>-970</v>
      </c>
      <c r="D18" s="5" t="n">
        <v>-2000</v>
      </c>
    </row>
    <row r="19" spans="1:4">
      <c r="A19" s="4" t="s">
        <v>99</v>
      </c>
      <c r="B19" s="6" t="n">
        <v>-67623</v>
      </c>
      <c r="C19" s="6" t="n">
        <v>-67305</v>
      </c>
      <c r="D19" s="6" t="n">
        <v>23767</v>
      </c>
    </row>
    <row r="20" spans="1:4">
      <c r="A20" s="3" t="s">
        <v>100</v>
      </c>
    </row>
    <row r="21" spans="1:4">
      <c r="A21" s="4" t="s">
        <v>101</v>
      </c>
      <c r="B21" s="8" t="n">
        <v>-1.13</v>
      </c>
      <c r="C21" s="8" t="n">
        <v>-1.15</v>
      </c>
      <c r="D21" s="8" t="n">
        <v>0.45</v>
      </c>
    </row>
    <row r="22" spans="1:4">
      <c r="A22" s="4" t="s">
        <v>102</v>
      </c>
      <c r="B22" s="8" t="n">
        <v>-1.13</v>
      </c>
      <c r="C22" s="8" t="n">
        <v>-1.15</v>
      </c>
      <c r="D22" s="8" t="n">
        <v>0.45</v>
      </c>
    </row>
    <row r="23" spans="1:4">
      <c r="A23" s="4" t="s">
        <v>103</v>
      </c>
      <c r="B23" s="5" t="n">
        <v>59942</v>
      </c>
      <c r="C23" s="5" t="n">
        <v>58438</v>
      </c>
      <c r="D23" s="5" t="n">
        <v>52318</v>
      </c>
    </row>
    <row r="24" spans="1:4">
      <c r="A24" s="4" t="s">
        <v>104</v>
      </c>
      <c r="B24" s="5" t="n">
        <v>59942</v>
      </c>
      <c r="C24" s="5" t="n">
        <v>58438</v>
      </c>
      <c r="D24" s="5" t="n">
        <v>53396</v>
      </c>
    </row>
    <row r="25" spans="1:4">
      <c r="A25" s="3" t="s">
        <v>105</v>
      </c>
    </row>
    <row r="26" spans="1:4">
      <c r="A26" s="4" t="s">
        <v>97</v>
      </c>
      <c r="B26" s="6" t="n">
        <v>-66469</v>
      </c>
      <c r="C26" s="6" t="n">
        <v>-68275</v>
      </c>
      <c r="D26" s="6" t="n">
        <v>21767</v>
      </c>
    </row>
    <row r="27" spans="1:4">
      <c r="A27" s="3" t="s">
        <v>106</v>
      </c>
    </row>
    <row r="28" spans="1:4">
      <c r="A28" s="4" t="s">
        <v>107</v>
      </c>
      <c r="B28" s="5" t="n">
        <v>-242</v>
      </c>
      <c r="C28" s="5" t="n">
        <v>67</v>
      </c>
      <c r="D28" s="5" t="n">
        <v>-182</v>
      </c>
    </row>
    <row r="29" spans="1:4">
      <c r="A29" s="4" t="s">
        <v>108</v>
      </c>
      <c r="B29" s="5" t="n">
        <v>-9985</v>
      </c>
      <c r="C29" s="5" t="n">
        <v>15785</v>
      </c>
      <c r="D29" s="5" t="n">
        <v>-2329</v>
      </c>
    </row>
    <row r="30" spans="1:4">
      <c r="A30" s="4" t="s">
        <v>109</v>
      </c>
      <c r="B30" s="5" t="n">
        <v>-10227</v>
      </c>
      <c r="C30" s="5" t="n">
        <v>15852</v>
      </c>
      <c r="D30" s="5" t="n">
        <v>-2511</v>
      </c>
    </row>
    <row r="31" spans="1:4">
      <c r="A31" s="4" t="s">
        <v>110</v>
      </c>
      <c r="B31" s="5" t="n">
        <v>-76696</v>
      </c>
      <c r="C31" s="5" t="n">
        <v>-52423</v>
      </c>
      <c r="D31" s="5" t="n">
        <v>19256</v>
      </c>
    </row>
    <row r="32" spans="1:4">
      <c r="A32" s="4" t="s">
        <v>111</v>
      </c>
      <c r="B32" s="5" t="n">
        <v>1154</v>
      </c>
      <c r="C32" s="5" t="n">
        <v>-970</v>
      </c>
      <c r="D32" s="5" t="n">
        <v>-2000</v>
      </c>
    </row>
    <row r="33" spans="1:4">
      <c r="A33" s="4" t="s">
        <v>112</v>
      </c>
      <c r="B33" s="5" t="n">
        <v>-77850</v>
      </c>
      <c r="C33" s="5" t="n">
        <v>-51453</v>
      </c>
      <c r="D33" s="5" t="n">
        <v>21256</v>
      </c>
    </row>
    <row r="34" spans="1:4">
      <c r="A34" s="4" t="s">
        <v>113</v>
      </c>
    </row>
    <row r="35" spans="1:4">
      <c r="A35" s="3" t="s">
        <v>83</v>
      </c>
    </row>
    <row r="36" spans="1:4">
      <c r="A36" s="4" t="s">
        <v>84</v>
      </c>
      <c r="B36" s="5" t="n">
        <v>1092691</v>
      </c>
      <c r="C36" s="5" t="n">
        <v>755547</v>
      </c>
      <c r="D36" s="5" t="n">
        <v>713936</v>
      </c>
    </row>
    <row r="37" spans="1:4">
      <c r="A37" s="3" t="s">
        <v>85</v>
      </c>
    </row>
    <row r="38" spans="1:4">
      <c r="A38" s="4" t="s">
        <v>114</v>
      </c>
      <c r="B38" s="5" t="n">
        <v>834472</v>
      </c>
      <c r="C38" s="5" t="n">
        <v>553677</v>
      </c>
      <c r="D38" s="5" t="n">
        <v>524026</v>
      </c>
    </row>
    <row r="39" spans="1:4">
      <c r="A39" s="4" t="s">
        <v>115</v>
      </c>
    </row>
    <row r="40" spans="1:4">
      <c r="A40" s="3" t="s">
        <v>83</v>
      </c>
    </row>
    <row r="41" spans="1:4">
      <c r="A41" s="4" t="s">
        <v>84</v>
      </c>
      <c r="B41" s="5" t="n">
        <v>975567</v>
      </c>
      <c r="C41" s="5" t="n">
        <v>839078</v>
      </c>
      <c r="D41" s="5" t="n">
        <v>845401</v>
      </c>
    </row>
    <row r="42" spans="1:4">
      <c r="A42" s="3" t="s">
        <v>85</v>
      </c>
    </row>
    <row r="43" spans="1:4">
      <c r="A43" s="4" t="s">
        <v>114</v>
      </c>
      <c r="B43" s="6" t="n">
        <v>703249</v>
      </c>
      <c r="C43" s="6" t="n">
        <v>567137</v>
      </c>
      <c r="D43" s="6" t="n">
        <v>5249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7</v>
      </c>
      <c r="D2" s="2" t="s">
        <v>82</v>
      </c>
    </row>
    <row r="3" spans="1:4">
      <c r="A3" s="3" t="s">
        <v>520</v>
      </c>
    </row>
    <row r="4" spans="1:4">
      <c r="A4" s="4" t="s">
        <v>84</v>
      </c>
      <c r="B4" s="6" t="n">
        <v>2068258</v>
      </c>
      <c r="C4" s="6" t="n">
        <v>1594625</v>
      </c>
      <c r="D4" s="6" t="n">
        <v>1559337</v>
      </c>
    </row>
    <row r="5" spans="1:4">
      <c r="A5" s="4" t="s">
        <v>86</v>
      </c>
      <c r="B5" s="5" t="n">
        <v>458458</v>
      </c>
      <c r="C5" s="5" t="n">
        <v>385420</v>
      </c>
      <c r="D5" s="5" t="n">
        <v>333468</v>
      </c>
    </row>
    <row r="6" spans="1:4">
      <c r="A6" s="4" t="s">
        <v>87</v>
      </c>
      <c r="B6" s="5" t="n">
        <v>123044</v>
      </c>
      <c r="C6" s="5" t="n">
        <v>168347</v>
      </c>
      <c r="D6" s="5" t="n">
        <v>129647</v>
      </c>
    </row>
    <row r="7" spans="1:4">
      <c r="A7" s="4" t="s">
        <v>546</v>
      </c>
      <c r="B7" s="5" t="n">
        <v>-60620</v>
      </c>
      <c r="C7" s="5" t="n">
        <v>-92187</v>
      </c>
      <c r="D7" s="5" t="n">
        <v>36459</v>
      </c>
    </row>
    <row r="8" spans="1:4">
      <c r="A8" s="4" t="s">
        <v>92</v>
      </c>
      <c r="B8" s="5" t="n">
        <v>-50010</v>
      </c>
      <c r="C8" s="5" t="n">
        <v>-4026</v>
      </c>
      <c r="D8" s="5" t="n">
        <v>-12083</v>
      </c>
    </row>
    <row r="9" spans="1:4">
      <c r="A9" s="4" t="s">
        <v>547</v>
      </c>
      <c r="B9" s="5" t="n">
        <v>-110481</v>
      </c>
      <c r="C9" s="5" t="n">
        <v>-105470</v>
      </c>
      <c r="D9" s="5" t="n">
        <v>25384</v>
      </c>
    </row>
    <row r="10" spans="1:4">
      <c r="A10" s="4" t="s">
        <v>548</v>
      </c>
      <c r="B10" s="5" t="n">
        <v>41014</v>
      </c>
      <c r="C10" s="5" t="n">
        <v>35217</v>
      </c>
      <c r="D10" s="5" t="n">
        <v>-3617</v>
      </c>
    </row>
    <row r="11" spans="1:4">
      <c r="A11" s="4" t="s">
        <v>97</v>
      </c>
      <c r="B11" s="5" t="n">
        <v>-66469</v>
      </c>
      <c r="C11" s="5" t="n">
        <v>-68275</v>
      </c>
      <c r="D11" s="5" t="n">
        <v>21767</v>
      </c>
    </row>
    <row r="12" spans="1:4">
      <c r="A12" s="4" t="s">
        <v>549</v>
      </c>
      <c r="B12" s="6" t="n">
        <v>-67623</v>
      </c>
      <c r="C12" s="6" t="n">
        <v>-67305</v>
      </c>
      <c r="D12" s="6" t="n">
        <v>23767</v>
      </c>
    </row>
    <row r="13" spans="1:4">
      <c r="A13" s="4" t="s">
        <v>550</v>
      </c>
      <c r="B13" s="8" t="n">
        <v>-1.13</v>
      </c>
      <c r="C13" s="8" t="n">
        <v>-1.15</v>
      </c>
      <c r="D13" s="8" t="n">
        <v>0.45</v>
      </c>
    </row>
    <row r="14" spans="1:4">
      <c r="A14" s="4" t="s">
        <v>551</v>
      </c>
      <c r="B14" s="8" t="n">
        <v>-1.13</v>
      </c>
      <c r="C14" s="8" t="n">
        <v>-1.15</v>
      </c>
      <c r="D14" s="8" t="n">
        <v>0.45</v>
      </c>
    </row>
    <row r="15" spans="1:4">
      <c r="A15" s="4" t="s">
        <v>113</v>
      </c>
    </row>
    <row r="16" spans="1:4">
      <c r="A16" s="3" t="s">
        <v>520</v>
      </c>
    </row>
    <row r="17" spans="1:4">
      <c r="A17" s="4" t="s">
        <v>84</v>
      </c>
      <c r="B17" s="6" t="n">
        <v>1092691</v>
      </c>
      <c r="C17" s="6" t="n">
        <v>755547</v>
      </c>
      <c r="D17" s="6" t="n">
        <v>713936</v>
      </c>
    </row>
    <row r="18" spans="1:4">
      <c r="A18" s="4" t="s">
        <v>114</v>
      </c>
      <c r="B18" s="5" t="n">
        <v>834472</v>
      </c>
      <c r="C18" s="5" t="n">
        <v>553677</v>
      </c>
      <c r="D18" s="5" t="n">
        <v>524026</v>
      </c>
    </row>
    <row r="19" spans="1:4">
      <c r="A19" s="4" t="s">
        <v>115</v>
      </c>
    </row>
    <row r="20" spans="1:4">
      <c r="A20" s="3" t="s">
        <v>520</v>
      </c>
    </row>
    <row r="21" spans="1:4">
      <c r="A21" s="4" t="s">
        <v>84</v>
      </c>
      <c r="B21" s="5" t="n">
        <v>975567</v>
      </c>
      <c r="C21" s="5" t="n">
        <v>839078</v>
      </c>
      <c r="D21" s="5" t="n">
        <v>845401</v>
      </c>
    </row>
    <row r="22" spans="1:4">
      <c r="A22" s="4" t="s">
        <v>114</v>
      </c>
      <c r="B22" s="5" t="n">
        <v>703249</v>
      </c>
      <c r="C22" s="6" t="n">
        <v>567137</v>
      </c>
      <c r="D22" s="6" t="n">
        <v>524949</v>
      </c>
    </row>
    <row r="23" spans="1:4">
      <c r="A23" s="4" t="s">
        <v>521</v>
      </c>
    </row>
    <row r="24" spans="1:4">
      <c r="A24" s="3" t="s">
        <v>520</v>
      </c>
    </row>
    <row r="25" spans="1:4">
      <c r="A25" s="4" t="s">
        <v>84</v>
      </c>
      <c r="B25" s="5" t="n">
        <v>-8325</v>
      </c>
    </row>
    <row r="26" spans="1:4">
      <c r="A26" s="4" t="s">
        <v>86</v>
      </c>
      <c r="B26" s="5" t="n">
        <v>9278</v>
      </c>
    </row>
    <row r="27" spans="1:4">
      <c r="A27" s="4" t="s">
        <v>87</v>
      </c>
      <c r="B27" s="5" t="n">
        <v>7498</v>
      </c>
    </row>
    <row r="28" spans="1:4">
      <c r="A28" s="4" t="s">
        <v>546</v>
      </c>
      <c r="B28" s="5" t="n">
        <v>-20961</v>
      </c>
    </row>
    <row r="29" spans="1:4">
      <c r="A29" s="4" t="s">
        <v>92</v>
      </c>
      <c r="B29" s="5" t="n">
        <v>4206</v>
      </c>
    </row>
    <row r="30" spans="1:4">
      <c r="A30" s="4" t="s">
        <v>547</v>
      </c>
      <c r="B30" s="5" t="n">
        <v>-16754</v>
      </c>
    </row>
    <row r="31" spans="1:4">
      <c r="A31" s="4" t="s">
        <v>548</v>
      </c>
      <c r="B31" s="5" t="n">
        <v>4499</v>
      </c>
    </row>
    <row r="32" spans="1:4">
      <c r="A32" s="4" t="s">
        <v>97</v>
      </c>
      <c r="B32" s="5" t="n">
        <v>-12256</v>
      </c>
    </row>
    <row r="33" spans="1:4">
      <c r="A33" s="4" t="s">
        <v>549</v>
      </c>
      <c r="B33" s="6" t="n">
        <v>-12256</v>
      </c>
    </row>
    <row r="34" spans="1:4">
      <c r="A34" s="4" t="s">
        <v>550</v>
      </c>
      <c r="B34" s="8" t="n">
        <v>-0.2</v>
      </c>
    </row>
    <row r="35" spans="1:4">
      <c r="A35" s="4" t="s">
        <v>551</v>
      </c>
      <c r="B35" s="8" t="n">
        <v>-0.2</v>
      </c>
    </row>
    <row r="36" spans="1:4">
      <c r="A36" s="4" t="s">
        <v>552</v>
      </c>
    </row>
    <row r="37" spans="1:4">
      <c r="A37" s="3" t="s">
        <v>520</v>
      </c>
    </row>
    <row r="38" spans="1:4">
      <c r="A38" s="4" t="s">
        <v>84</v>
      </c>
      <c r="B38" s="6" t="n">
        <v>-5263</v>
      </c>
    </row>
    <row r="39" spans="1:4">
      <c r="A39" s="4" t="s">
        <v>114</v>
      </c>
      <c r="B39" s="5" t="n">
        <v>-3877</v>
      </c>
    </row>
    <row r="40" spans="1:4">
      <c r="A40" s="4" t="s">
        <v>553</v>
      </c>
    </row>
    <row r="41" spans="1:4">
      <c r="A41" s="3" t="s">
        <v>520</v>
      </c>
    </row>
    <row r="42" spans="1:4">
      <c r="A42" s="4" t="s">
        <v>84</v>
      </c>
      <c r="B42" s="5" t="n">
        <v>-3062</v>
      </c>
    </row>
    <row r="43" spans="1:4">
      <c r="A43" s="4" t="s">
        <v>114</v>
      </c>
      <c r="B43" s="5" t="n">
        <v>-263</v>
      </c>
    </row>
    <row r="44" spans="1:4">
      <c r="A44" s="4" t="s">
        <v>522</v>
      </c>
    </row>
    <row r="45" spans="1:4">
      <c r="A45" s="3" t="s">
        <v>520</v>
      </c>
    </row>
    <row r="46" spans="1:4">
      <c r="A46" s="4" t="s">
        <v>84</v>
      </c>
      <c r="B46" s="5" t="n">
        <v>2059933</v>
      </c>
    </row>
    <row r="47" spans="1:4">
      <c r="A47" s="4" t="s">
        <v>86</v>
      </c>
      <c r="B47" s="5" t="n">
        <v>467736</v>
      </c>
    </row>
    <row r="48" spans="1:4">
      <c r="A48" s="4" t="s">
        <v>87</v>
      </c>
      <c r="B48" s="5" t="n">
        <v>130542</v>
      </c>
    </row>
    <row r="49" spans="1:4">
      <c r="A49" s="4" t="s">
        <v>546</v>
      </c>
      <c r="B49" s="5" t="n">
        <v>-81581</v>
      </c>
    </row>
    <row r="50" spans="1:4">
      <c r="A50" s="4" t="s">
        <v>92</v>
      </c>
      <c r="B50" s="5" t="n">
        <v>-45804</v>
      </c>
    </row>
    <row r="51" spans="1:4">
      <c r="A51" s="4" t="s">
        <v>547</v>
      </c>
      <c r="B51" s="5" t="n">
        <v>-127235</v>
      </c>
    </row>
    <row r="52" spans="1:4">
      <c r="A52" s="4" t="s">
        <v>548</v>
      </c>
      <c r="B52" s="5" t="n">
        <v>45513</v>
      </c>
    </row>
    <row r="53" spans="1:4">
      <c r="A53" s="4" t="s">
        <v>97</v>
      </c>
      <c r="B53" s="5" t="n">
        <v>-78725</v>
      </c>
    </row>
    <row r="54" spans="1:4">
      <c r="A54" s="4" t="s">
        <v>549</v>
      </c>
      <c r="B54" s="6" t="n">
        <v>-79879</v>
      </c>
    </row>
    <row r="55" spans="1:4">
      <c r="A55" s="4" t="s">
        <v>550</v>
      </c>
      <c r="B55" s="8" t="n">
        <v>-1.33</v>
      </c>
    </row>
    <row r="56" spans="1:4">
      <c r="A56" s="4" t="s">
        <v>551</v>
      </c>
      <c r="B56" s="8" t="n">
        <v>-1.33</v>
      </c>
    </row>
    <row r="57" spans="1:4">
      <c r="A57" s="4" t="s">
        <v>554</v>
      </c>
    </row>
    <row r="58" spans="1:4">
      <c r="A58" s="3" t="s">
        <v>520</v>
      </c>
    </row>
    <row r="59" spans="1:4">
      <c r="A59" s="4" t="s">
        <v>84</v>
      </c>
      <c r="B59" s="6" t="n">
        <v>1087428</v>
      </c>
    </row>
    <row r="60" spans="1:4">
      <c r="A60" s="4" t="s">
        <v>114</v>
      </c>
      <c r="B60" s="5" t="n">
        <v>830595</v>
      </c>
    </row>
    <row r="61" spans="1:4">
      <c r="A61" s="4" t="s">
        <v>555</v>
      </c>
    </row>
    <row r="62" spans="1:4">
      <c r="A62" s="3" t="s">
        <v>520</v>
      </c>
    </row>
    <row r="63" spans="1:4">
      <c r="A63" s="4" t="s">
        <v>84</v>
      </c>
      <c r="B63" s="5" t="n">
        <v>972505</v>
      </c>
    </row>
    <row r="64" spans="1:4">
      <c r="A64" s="4" t="s">
        <v>114</v>
      </c>
      <c r="B64" s="6" t="n">
        <v>7029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519</v>
      </c>
      <c r="D1" s="2" t="s">
        <v>37</v>
      </c>
    </row>
    <row r="2" spans="1:4">
      <c r="A2" s="3" t="s">
        <v>557</v>
      </c>
    </row>
    <row r="3" spans="1:4">
      <c r="A3" s="4" t="s">
        <v>558</v>
      </c>
      <c r="B3" s="6" t="n">
        <v>218276</v>
      </c>
      <c r="D3" s="6" t="n">
        <v>184536</v>
      </c>
    </row>
    <row r="4" spans="1:4">
      <c r="A4" s="4" t="s">
        <v>559</v>
      </c>
      <c r="B4" s="5" t="n">
        <v>83743</v>
      </c>
      <c r="C4" s="6" t="n">
        <v>79492</v>
      </c>
      <c r="D4" s="5" t="n">
        <v>85156</v>
      </c>
    </row>
    <row r="5" spans="1:4">
      <c r="A5" s="4" t="s">
        <v>560</v>
      </c>
      <c r="B5" s="5" t="n">
        <v>-1712</v>
      </c>
      <c r="D5" s="5" t="n">
        <v>-2027</v>
      </c>
    </row>
    <row r="6" spans="1:4">
      <c r="A6" s="4" t="s">
        <v>40</v>
      </c>
      <c r="B6" s="5" t="n">
        <v>300307</v>
      </c>
      <c r="D6" s="5" t="n">
        <v>267665</v>
      </c>
    </row>
    <row r="7" spans="1:4">
      <c r="A7" s="3" t="s">
        <v>561</v>
      </c>
    </row>
    <row r="8" spans="1:4">
      <c r="A8" s="4" t="s">
        <v>562</v>
      </c>
      <c r="B8" s="5" t="n">
        <v>77834</v>
      </c>
      <c r="D8" s="5" t="n">
        <v>62252</v>
      </c>
    </row>
    <row r="9" spans="1:4">
      <c r="A9" s="4" t="s">
        <v>563</v>
      </c>
      <c r="B9" s="5" t="n">
        <v>52084</v>
      </c>
      <c r="D9" s="5" t="n">
        <v>47465</v>
      </c>
    </row>
    <row r="10" spans="1:4">
      <c r="A10" s="4" t="s">
        <v>564</v>
      </c>
      <c r="B10" s="5" t="n">
        <v>104600</v>
      </c>
      <c r="D10" s="5" t="n">
        <v>86590</v>
      </c>
    </row>
    <row r="11" spans="1:4">
      <c r="A11" s="4" t="s">
        <v>41</v>
      </c>
      <c r="B11" s="5" t="n">
        <v>234518</v>
      </c>
      <c r="D11" s="5" t="n">
        <v>196307</v>
      </c>
    </row>
    <row r="12" spans="1:4">
      <c r="A12" s="3" t="s">
        <v>565</v>
      </c>
    </row>
    <row r="13" spans="1:4">
      <c r="A13" s="4" t="s">
        <v>566</v>
      </c>
      <c r="B13" s="5" t="n">
        <v>72369</v>
      </c>
      <c r="D13" s="5" t="n">
        <v>68516</v>
      </c>
    </row>
    <row r="14" spans="1:4">
      <c r="A14" s="4" t="s">
        <v>567</v>
      </c>
      <c r="B14" s="5" t="n">
        <v>18277</v>
      </c>
      <c r="D14" s="5" t="n">
        <v>8619</v>
      </c>
    </row>
    <row r="15" spans="1:4">
      <c r="A15" s="4" t="s">
        <v>42</v>
      </c>
      <c r="B15" s="5" t="n">
        <v>90646</v>
      </c>
      <c r="D15" s="5" t="n">
        <v>77135</v>
      </c>
    </row>
    <row r="16" spans="1:4">
      <c r="A16" s="3" t="s">
        <v>568</v>
      </c>
    </row>
    <row r="17" spans="1:4">
      <c r="A17" s="4" t="s">
        <v>134</v>
      </c>
      <c r="B17" s="5" t="n">
        <v>160711</v>
      </c>
      <c r="D17" s="5" t="n">
        <v>163835</v>
      </c>
    </row>
    <row r="18" spans="1:4">
      <c r="A18" s="4" t="s">
        <v>121</v>
      </c>
      <c r="B18" s="5" t="n">
        <v>258834</v>
      </c>
      <c r="D18" s="5" t="n">
        <v>222274</v>
      </c>
    </row>
    <row r="19" spans="1:4">
      <c r="A19" s="4" t="s">
        <v>569</v>
      </c>
      <c r="B19" s="5" t="n">
        <v>244368</v>
      </c>
      <c r="D19" s="5" t="n">
        <v>246792</v>
      </c>
    </row>
    <row r="20" spans="1:4">
      <c r="A20" s="4" t="s">
        <v>570</v>
      </c>
      <c r="B20" s="5" t="n">
        <v>23059</v>
      </c>
      <c r="D20" s="5" t="n">
        <v>16100</v>
      </c>
    </row>
    <row r="21" spans="1:4">
      <c r="A21" s="4" t="s">
        <v>567</v>
      </c>
      <c r="B21" s="5" t="n">
        <v>71833</v>
      </c>
      <c r="D21" s="5" t="n">
        <v>37133</v>
      </c>
    </row>
    <row r="22" spans="1:4">
      <c r="A22" s="4" t="s">
        <v>46</v>
      </c>
      <c r="B22" s="5" t="n">
        <v>758805</v>
      </c>
      <c r="D22" s="5" t="n">
        <v>686134</v>
      </c>
    </row>
    <row r="23" spans="1:4">
      <c r="A23" s="3" t="s">
        <v>571</v>
      </c>
    </row>
    <row r="24" spans="1:4">
      <c r="A24" s="4" t="s">
        <v>543</v>
      </c>
      <c r="B24" s="5" t="n">
        <v>125540</v>
      </c>
      <c r="C24" s="5" t="n">
        <v>127355</v>
      </c>
      <c r="D24" s="5" t="n">
        <v>121439</v>
      </c>
    </row>
    <row r="25" spans="1:4">
      <c r="A25" s="4" t="s">
        <v>572</v>
      </c>
      <c r="B25" s="5" t="n">
        <v>56454</v>
      </c>
      <c r="D25" s="5" t="n">
        <v>46106</v>
      </c>
    </row>
    <row r="26" spans="1:4">
      <c r="A26" s="4" t="s">
        <v>573</v>
      </c>
      <c r="B26" s="5" t="n">
        <v>43077</v>
      </c>
      <c r="D26" s="5" t="n">
        <v>39022</v>
      </c>
    </row>
    <row r="27" spans="1:4">
      <c r="A27" s="4" t="s">
        <v>574</v>
      </c>
      <c r="B27" s="5" t="n">
        <v>5877</v>
      </c>
      <c r="D27" s="5" t="n">
        <v>5357</v>
      </c>
    </row>
    <row r="28" spans="1:4">
      <c r="A28" s="4" t="s">
        <v>567</v>
      </c>
      <c r="B28" s="5" t="n">
        <v>77320</v>
      </c>
      <c r="D28" s="5" t="n">
        <v>51752</v>
      </c>
    </row>
    <row r="29" spans="1:4">
      <c r="A29" s="4" t="s">
        <v>50</v>
      </c>
      <c r="B29" s="5" t="n">
        <v>308268</v>
      </c>
      <c r="D29" s="5" t="n">
        <v>263676</v>
      </c>
    </row>
    <row r="30" spans="1:4">
      <c r="A30" s="3" t="s">
        <v>575</v>
      </c>
    </row>
    <row r="31" spans="1:4">
      <c r="A31" s="4" t="s">
        <v>576</v>
      </c>
      <c r="B31" s="5" t="n">
        <v>71230</v>
      </c>
      <c r="C31" s="6" t="n">
        <v>77831</v>
      </c>
      <c r="D31" s="5" t="n">
        <v>77831</v>
      </c>
    </row>
    <row r="32" spans="1:4">
      <c r="A32" s="4" t="s">
        <v>577</v>
      </c>
      <c r="B32" s="5" t="n">
        <v>16810</v>
      </c>
      <c r="D32" s="5" t="n">
        <v>13769</v>
      </c>
    </row>
    <row r="33" spans="1:4">
      <c r="A33" s="4" t="s">
        <v>578</v>
      </c>
      <c r="B33" s="5" t="n">
        <v>1707</v>
      </c>
      <c r="D33" s="5" t="n">
        <v>1557</v>
      </c>
    </row>
    <row r="34" spans="1:4">
      <c r="A34" s="4" t="s">
        <v>579</v>
      </c>
      <c r="B34" s="5" t="n">
        <v>25324</v>
      </c>
      <c r="D34" s="5" t="n">
        <v>18181</v>
      </c>
    </row>
    <row r="35" spans="1:4">
      <c r="A35" s="4" t="s">
        <v>567</v>
      </c>
      <c r="B35" s="5" t="n">
        <v>5755</v>
      </c>
      <c r="D35" s="5" t="n">
        <v>9902</v>
      </c>
    </row>
    <row r="36" spans="1:4">
      <c r="A36" s="4" t="s">
        <v>55</v>
      </c>
      <c r="B36" s="5" t="n">
        <v>120826</v>
      </c>
      <c r="D36" s="5" t="n">
        <v>121240</v>
      </c>
    </row>
    <row r="37" spans="1:4">
      <c r="A37" s="4" t="s">
        <v>580</v>
      </c>
    </row>
    <row r="38" spans="1:4">
      <c r="A38" s="3" t="s">
        <v>581</v>
      </c>
    </row>
    <row r="39" spans="1:4">
      <c r="A39" s="4" t="s">
        <v>470</v>
      </c>
      <c r="B39" s="5" t="n">
        <v>1667208</v>
      </c>
      <c r="D39" s="5" t="n">
        <v>1613935</v>
      </c>
    </row>
    <row r="40" spans="1:4">
      <c r="A40" s="4" t="s">
        <v>582</v>
      </c>
      <c r="B40" s="5" t="n">
        <v>-451545</v>
      </c>
      <c r="D40" s="5" t="n">
        <v>-373948</v>
      </c>
    </row>
    <row r="41" spans="1:4">
      <c r="A41" s="4" t="s">
        <v>70</v>
      </c>
      <c r="B41" s="5" t="n">
        <v>1215663</v>
      </c>
      <c r="D41" s="5" t="n">
        <v>1239987</v>
      </c>
    </row>
    <row r="42" spans="1:4">
      <c r="A42" s="4" t="s">
        <v>469</v>
      </c>
    </row>
    <row r="43" spans="1:4">
      <c r="A43" s="3" t="s">
        <v>581</v>
      </c>
    </row>
    <row r="44" spans="1:4">
      <c r="A44" s="4" t="s">
        <v>470</v>
      </c>
      <c r="B44" s="5" t="n">
        <v>1752248</v>
      </c>
      <c r="D44" s="5" t="n">
        <v>1442398</v>
      </c>
    </row>
    <row r="45" spans="1:4">
      <c r="A45" s="4" t="s">
        <v>582</v>
      </c>
      <c r="B45" s="5" t="n">
        <v>-842621</v>
      </c>
      <c r="D45" s="5" t="n">
        <v>-719910</v>
      </c>
    </row>
    <row r="46" spans="1:4">
      <c r="A46" s="4" t="s">
        <v>70</v>
      </c>
      <c r="B46" s="5" t="n">
        <v>909627</v>
      </c>
      <c r="D46" s="5" t="n">
        <v>722488</v>
      </c>
    </row>
    <row r="47" spans="1:4">
      <c r="A47" s="4" t="s">
        <v>583</v>
      </c>
    </row>
    <row r="48" spans="1:4">
      <c r="A48" s="3" t="s">
        <v>581</v>
      </c>
    </row>
    <row r="49" spans="1:4">
      <c r="A49" s="4" t="s">
        <v>470</v>
      </c>
      <c r="B49" s="5" t="n">
        <v>978118</v>
      </c>
      <c r="D49" s="5" t="n">
        <v>1152503</v>
      </c>
    </row>
    <row r="50" spans="1:4">
      <c r="A50" s="4" t="s">
        <v>584</v>
      </c>
    </row>
    <row r="51" spans="1:4">
      <c r="A51" s="3" t="s">
        <v>581</v>
      </c>
    </row>
    <row r="52" spans="1:4">
      <c r="A52" s="4" t="s">
        <v>470</v>
      </c>
      <c r="B52" s="5" t="n">
        <v>99090</v>
      </c>
      <c r="D52" s="5" t="n">
        <v>99090</v>
      </c>
    </row>
    <row r="53" spans="1:4">
      <c r="A53" s="4" t="s">
        <v>585</v>
      </c>
    </row>
    <row r="54" spans="1:4">
      <c r="A54" s="3" t="s">
        <v>581</v>
      </c>
    </row>
    <row r="55" spans="1:4">
      <c r="A55" s="4" t="s">
        <v>470</v>
      </c>
      <c r="B55" s="5" t="n">
        <v>590000</v>
      </c>
      <c r="D55" s="5" t="n">
        <v>362342</v>
      </c>
    </row>
    <row r="56" spans="1:4">
      <c r="A56" s="4" t="s">
        <v>586</v>
      </c>
    </row>
    <row r="57" spans="1:4">
      <c r="A57" s="3" t="s">
        <v>581</v>
      </c>
    </row>
    <row r="58" spans="1:4">
      <c r="A58" s="4" t="s">
        <v>470</v>
      </c>
      <c r="B58" s="5" t="n">
        <v>167178</v>
      </c>
      <c r="D58" s="5" t="n">
        <v>108192</v>
      </c>
    </row>
    <row r="59" spans="1:4">
      <c r="A59" s="4" t="s">
        <v>587</v>
      </c>
    </row>
    <row r="60" spans="1:4">
      <c r="A60" s="3" t="s">
        <v>581</v>
      </c>
    </row>
    <row r="61" spans="1:4">
      <c r="A61" s="4" t="s">
        <v>470</v>
      </c>
      <c r="B61" s="5" t="n">
        <v>1027293</v>
      </c>
      <c r="D61" s="5" t="n">
        <v>864140</v>
      </c>
    </row>
    <row r="62" spans="1:4">
      <c r="A62" s="4" t="s">
        <v>486</v>
      </c>
    </row>
    <row r="63" spans="1:4">
      <c r="A63" s="3" t="s">
        <v>581</v>
      </c>
    </row>
    <row r="64" spans="1:4">
      <c r="A64" s="4" t="s">
        <v>470</v>
      </c>
      <c r="B64" s="5" t="n">
        <v>373357</v>
      </c>
      <c r="D64" s="5" t="n">
        <v>298746</v>
      </c>
    </row>
    <row r="65" spans="1:4">
      <c r="A65" s="4" t="s">
        <v>582</v>
      </c>
      <c r="B65" s="5" t="n">
        <v>-142600</v>
      </c>
      <c r="D65" s="5" t="n">
        <v>-129000</v>
      </c>
    </row>
    <row r="66" spans="1:4">
      <c r="A66" s="4" t="s">
        <v>588</v>
      </c>
    </row>
    <row r="67" spans="1:4">
      <c r="A67" s="3" t="s">
        <v>581</v>
      </c>
    </row>
    <row r="68" spans="1:4">
      <c r="A68" s="4" t="s">
        <v>470</v>
      </c>
      <c r="B68" s="5" t="n">
        <v>46678</v>
      </c>
      <c r="D68" s="5" t="n">
        <v>35234</v>
      </c>
    </row>
    <row r="69" spans="1:4">
      <c r="A69" s="4" t="s">
        <v>589</v>
      </c>
    </row>
    <row r="70" spans="1:4">
      <c r="A70" s="3" t="s">
        <v>581</v>
      </c>
    </row>
    <row r="71" spans="1:4">
      <c r="A71" s="4" t="s">
        <v>470</v>
      </c>
      <c r="B71" s="5" t="n">
        <v>126528</v>
      </c>
      <c r="D71" s="5" t="n">
        <v>111841</v>
      </c>
    </row>
    <row r="72" spans="1:4">
      <c r="A72" s="4" t="s">
        <v>590</v>
      </c>
    </row>
    <row r="73" spans="1:4">
      <c r="A73" s="3" t="s">
        <v>581</v>
      </c>
    </row>
    <row r="74" spans="1:4">
      <c r="A74" s="4" t="s">
        <v>470</v>
      </c>
      <c r="B74" s="5" t="n">
        <v>8923</v>
      </c>
      <c r="D74" s="5" t="n">
        <v>8923</v>
      </c>
    </row>
    <row r="75" spans="1:4">
      <c r="A75" s="4" t="s">
        <v>591</v>
      </c>
    </row>
    <row r="76" spans="1:4">
      <c r="A76" s="3" t="s">
        <v>581</v>
      </c>
    </row>
    <row r="77" spans="1:4">
      <c r="A77" s="4" t="s">
        <v>470</v>
      </c>
      <c r="B77" s="6" t="n">
        <v>2291</v>
      </c>
      <c r="D77" s="6" t="n">
        <v>15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2</v>
      </c>
    </row>
    <row r="3" spans="1:2">
      <c r="A3" s="4" t="s">
        <v>593</v>
      </c>
    </row>
    <row r="4" spans="1:2">
      <c r="A4" s="3" t="s">
        <v>594</v>
      </c>
    </row>
    <row r="5" spans="1:2">
      <c r="A5" s="4" t="s">
        <v>475</v>
      </c>
      <c r="B5" s="4" t="s">
        <v>480</v>
      </c>
    </row>
    <row r="6" spans="1:2">
      <c r="A6" s="4" t="s">
        <v>595</v>
      </c>
    </row>
    <row r="7" spans="1:2">
      <c r="A7" s="3" t="s">
        <v>594</v>
      </c>
    </row>
    <row r="8" spans="1:2">
      <c r="A8" s="4" t="s">
        <v>475</v>
      </c>
      <c r="B8" s="4" t="s">
        <v>485</v>
      </c>
    </row>
    <row r="9" spans="1:2">
      <c r="A9" s="4" t="s">
        <v>596</v>
      </c>
    </row>
    <row r="10" spans="1:2">
      <c r="A10" s="3" t="s">
        <v>594</v>
      </c>
    </row>
    <row r="11" spans="1:2">
      <c r="A11" s="4" t="s">
        <v>475</v>
      </c>
      <c r="B11" s="4" t="s">
        <v>479</v>
      </c>
    </row>
    <row r="12" spans="1:2">
      <c r="A12" s="4" t="s">
        <v>474</v>
      </c>
    </row>
    <row r="13" spans="1:2">
      <c r="A13" s="3" t="s">
        <v>594</v>
      </c>
    </row>
    <row r="14" spans="1:2">
      <c r="A14" s="4" t="s">
        <v>475</v>
      </c>
      <c r="B14" s="4" t="s">
        <v>476</v>
      </c>
    </row>
    <row r="15" spans="1:2">
      <c r="A15" s="4" t="s">
        <v>597</v>
      </c>
    </row>
    <row r="16" spans="1:2">
      <c r="A16" s="3" t="s">
        <v>594</v>
      </c>
    </row>
    <row r="17" spans="1:2">
      <c r="A17" s="4" t="s">
        <v>475</v>
      </c>
      <c r="B17" s="4" t="s">
        <v>480</v>
      </c>
    </row>
    <row r="18" spans="1:2">
      <c r="A18" s="4" t="s">
        <v>598</v>
      </c>
    </row>
    <row r="19" spans="1:2">
      <c r="A19" s="3" t="s">
        <v>594</v>
      </c>
    </row>
    <row r="20" spans="1:2">
      <c r="A20" s="4" t="s">
        <v>475</v>
      </c>
      <c r="B20" s="4" t="s">
        <v>483</v>
      </c>
    </row>
    <row r="21" spans="1:2">
      <c r="A21" s="4" t="s">
        <v>599</v>
      </c>
    </row>
    <row r="22" spans="1:2">
      <c r="A22" s="3" t="s">
        <v>594</v>
      </c>
    </row>
    <row r="23" spans="1:2">
      <c r="A23" s="4" t="s">
        <v>475</v>
      </c>
      <c r="B23" s="4" t="s">
        <v>488</v>
      </c>
    </row>
    <row r="24" spans="1:2">
      <c r="A24" s="4" t="s">
        <v>600</v>
      </c>
    </row>
    <row r="25" spans="1:2">
      <c r="A25" s="3" t="s">
        <v>594</v>
      </c>
    </row>
    <row r="26" spans="1:2">
      <c r="A26" s="4" t="s">
        <v>475</v>
      </c>
      <c r="B26" s="4" t="s">
        <v>476</v>
      </c>
    </row>
    <row r="27" spans="1:2">
      <c r="A27" s="4" t="s">
        <v>478</v>
      </c>
    </row>
    <row r="28" spans="1:2">
      <c r="A28" s="3" t="s">
        <v>594</v>
      </c>
    </row>
    <row r="29" spans="1:2">
      <c r="A29" s="4" t="s">
        <v>475</v>
      </c>
      <c r="B29" s="4" t="s">
        <v>479</v>
      </c>
    </row>
    <row r="30" spans="1:2">
      <c r="A30" s="4" t="s">
        <v>601</v>
      </c>
    </row>
    <row r="31" spans="1:2">
      <c r="A31" s="3" t="s">
        <v>594</v>
      </c>
    </row>
    <row r="32" spans="1:2">
      <c r="A32" s="4" t="s">
        <v>475</v>
      </c>
      <c r="B32" s="4" t="s">
        <v>602</v>
      </c>
    </row>
    <row r="33" spans="1:2">
      <c r="A33" s="4" t="s">
        <v>603</v>
      </c>
    </row>
    <row r="34" spans="1:2">
      <c r="A34" s="3" t="s">
        <v>594</v>
      </c>
    </row>
    <row r="35" spans="1:2">
      <c r="A35" s="4" t="s">
        <v>475</v>
      </c>
      <c r="B35" s="4" t="s">
        <v>485</v>
      </c>
    </row>
    <row r="36" spans="1:2">
      <c r="A36" s="4" t="s">
        <v>604</v>
      </c>
    </row>
    <row r="37" spans="1:2">
      <c r="A37" s="3" t="s">
        <v>594</v>
      </c>
    </row>
    <row r="38" spans="1:2">
      <c r="A38" s="4" t="s">
        <v>475</v>
      </c>
      <c r="B38" s="4" t="s">
        <v>396</v>
      </c>
    </row>
    <row r="39" spans="1:2">
      <c r="A39" s="4" t="s">
        <v>605</v>
      </c>
    </row>
    <row r="40" spans="1:2">
      <c r="A40" s="3" t="s">
        <v>594</v>
      </c>
    </row>
    <row r="41" spans="1:2">
      <c r="A41" s="4" t="s">
        <v>475</v>
      </c>
      <c r="B41" s="4" t="s">
        <v>6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06</v>
      </c>
      <c r="B1" s="2" t="s">
        <v>1</v>
      </c>
    </row>
    <row r="2" spans="1:4">
      <c r="B2" s="2" t="s">
        <v>2</v>
      </c>
      <c r="C2" s="2" t="s">
        <v>37</v>
      </c>
      <c r="D2" s="2" t="s">
        <v>607</v>
      </c>
    </row>
    <row r="3" spans="1:4">
      <c r="A3" s="4" t="s">
        <v>608</v>
      </c>
    </row>
    <row r="4" spans="1:4">
      <c r="A4" s="3" t="s">
        <v>609</v>
      </c>
    </row>
    <row r="5" spans="1:4">
      <c r="A5" s="4" t="s">
        <v>610</v>
      </c>
      <c r="B5" s="6" t="n">
        <v>28200000</v>
      </c>
    </row>
    <row r="6" spans="1:4">
      <c r="A6" s="4" t="s">
        <v>611</v>
      </c>
    </row>
    <row r="7" spans="1:4">
      <c r="A7" s="3" t="s">
        <v>609</v>
      </c>
    </row>
    <row r="8" spans="1:4">
      <c r="A8" s="4" t="s">
        <v>612</v>
      </c>
      <c r="B8" s="4" t="s">
        <v>613</v>
      </c>
    </row>
    <row r="9" spans="1:4">
      <c r="A9" s="4" t="s">
        <v>614</v>
      </c>
    </row>
    <row r="10" spans="1:4">
      <c r="A10" s="3" t="s">
        <v>609</v>
      </c>
    </row>
    <row r="11" spans="1:4">
      <c r="A11" s="4" t="s">
        <v>615</v>
      </c>
      <c r="B11" s="6" t="n">
        <v>700000000</v>
      </c>
      <c r="D11" s="6" t="n">
        <v>700000000</v>
      </c>
    </row>
    <row r="12" spans="1:4">
      <c r="A12" s="4" t="s">
        <v>616</v>
      </c>
    </row>
    <row r="13" spans="1:4">
      <c r="A13" s="3" t="s">
        <v>609</v>
      </c>
    </row>
    <row r="14" spans="1:4">
      <c r="A14" s="4" t="s">
        <v>615</v>
      </c>
      <c r="B14" s="5" t="n">
        <v>600000000</v>
      </c>
    </row>
    <row r="15" spans="1:4">
      <c r="A15" s="4" t="s">
        <v>617</v>
      </c>
    </row>
    <row r="16" spans="1:4">
      <c r="A16" s="3" t="s">
        <v>609</v>
      </c>
    </row>
    <row r="17" spans="1:4">
      <c r="A17" s="4" t="s">
        <v>618</v>
      </c>
      <c r="B17" s="5" t="n">
        <v>0</v>
      </c>
    </row>
    <row r="18" spans="1:4">
      <c r="A18" s="4" t="s">
        <v>619</v>
      </c>
      <c r="C18" s="6" t="n">
        <v>0</v>
      </c>
    </row>
    <row r="19" spans="1:4">
      <c r="A19" s="4" t="s">
        <v>620</v>
      </c>
    </row>
    <row r="20" spans="1:4">
      <c r="A20" s="3" t="s">
        <v>609</v>
      </c>
    </row>
    <row r="21" spans="1:4">
      <c r="A21" s="4" t="s">
        <v>610</v>
      </c>
      <c r="B21" s="5" t="n">
        <v>28200000</v>
      </c>
      <c r="C21" s="5" t="n">
        <v>21000000</v>
      </c>
    </row>
    <row r="22" spans="1:4">
      <c r="A22" s="4" t="s">
        <v>621</v>
      </c>
    </row>
    <row r="23" spans="1:4">
      <c r="A23" s="3" t="s">
        <v>609</v>
      </c>
    </row>
    <row r="24" spans="1:4">
      <c r="A24" s="4" t="s">
        <v>622</v>
      </c>
      <c r="B24" s="5" t="n">
        <v>670300000</v>
      </c>
      <c r="C24" s="5" t="n">
        <v>674000000</v>
      </c>
    </row>
    <row r="25" spans="1:4">
      <c r="A25" s="4" t="s">
        <v>623</v>
      </c>
    </row>
    <row r="26" spans="1:4">
      <c r="A26" s="3" t="s">
        <v>609</v>
      </c>
    </row>
    <row r="27" spans="1:4">
      <c r="A27" s="4" t="s">
        <v>622</v>
      </c>
      <c r="B27" s="6" t="n">
        <v>134900000</v>
      </c>
      <c r="C27" s="6" t="n">
        <v>3474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7</v>
      </c>
      <c r="D2" s="2" t="s">
        <v>82</v>
      </c>
    </row>
    <row r="3" spans="1:4">
      <c r="A3" s="3" t="s">
        <v>625</v>
      </c>
    </row>
    <row r="4" spans="1:4">
      <c r="A4" s="4" t="s">
        <v>88</v>
      </c>
      <c r="B4" s="6" t="n">
        <v>9655</v>
      </c>
      <c r="C4" s="6" t="n">
        <v>12231</v>
      </c>
      <c r="D4" s="6" t="n">
        <v>10788</v>
      </c>
    </row>
    <row r="5" spans="1:4">
      <c r="A5" s="4" t="s">
        <v>474</v>
      </c>
    </row>
    <row r="6" spans="1:4">
      <c r="A6" s="3" t="s">
        <v>625</v>
      </c>
    </row>
    <row r="7" spans="1:4">
      <c r="A7" s="4" t="s">
        <v>626</v>
      </c>
      <c r="B7" s="4" t="s">
        <v>476</v>
      </c>
    </row>
    <row r="8" spans="1:4">
      <c r="A8" s="4" t="s">
        <v>478</v>
      </c>
    </row>
    <row r="9" spans="1:4">
      <c r="A9" s="3" t="s">
        <v>625</v>
      </c>
    </row>
    <row r="10" spans="1:4">
      <c r="A10" s="4" t="s">
        <v>626</v>
      </c>
      <c r="B10" s="4" t="s">
        <v>4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7</v>
      </c>
    </row>
    <row r="2" spans="1:3">
      <c r="A2" s="3" t="s">
        <v>209</v>
      </c>
    </row>
    <row r="3" spans="1:3">
      <c r="A3" s="4" t="s">
        <v>628</v>
      </c>
      <c r="B3" s="6" t="n">
        <v>7485</v>
      </c>
    </row>
    <row r="4" spans="1:3">
      <c r="A4" s="4" t="s">
        <v>629</v>
      </c>
      <c r="B4" s="5" t="n">
        <v>5101</v>
      </c>
    </row>
    <row r="5" spans="1:3">
      <c r="A5" s="4" t="s">
        <v>630</v>
      </c>
      <c r="B5" s="5" t="n">
        <v>3278</v>
      </c>
    </row>
    <row r="6" spans="1:3">
      <c r="A6" s="4" t="s">
        <v>631</v>
      </c>
      <c r="B6" s="5" t="n">
        <v>2973</v>
      </c>
    </row>
    <row r="7" spans="1:3">
      <c r="A7" s="4" t="s">
        <v>632</v>
      </c>
      <c r="B7" s="5" t="n">
        <v>2458</v>
      </c>
    </row>
    <row r="8" spans="1:3">
      <c r="A8" s="4" t="s">
        <v>633</v>
      </c>
      <c r="B8" s="5" t="n">
        <v>1006</v>
      </c>
    </row>
    <row r="9" spans="1:3">
      <c r="A9" s="4" t="s">
        <v>44</v>
      </c>
      <c r="B9" s="6" t="n">
        <v>22301</v>
      </c>
      <c r="C9" s="6" t="n">
        <v>318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7</v>
      </c>
    </row>
    <row r="3" spans="1:3">
      <c r="A3" s="3" t="s">
        <v>635</v>
      </c>
    </row>
    <row r="4" spans="1:3">
      <c r="A4" s="4" t="s">
        <v>636</v>
      </c>
      <c r="B4" s="6" t="n">
        <v>217784</v>
      </c>
      <c r="C4" s="6" t="n">
        <v>219137</v>
      </c>
    </row>
    <row r="5" spans="1:3">
      <c r="A5" s="4" t="s">
        <v>637</v>
      </c>
      <c r="B5" s="5" t="n">
        <v>-195483</v>
      </c>
      <c r="C5" s="5" t="n">
        <v>-187275</v>
      </c>
    </row>
    <row r="6" spans="1:3">
      <c r="A6" s="4" t="s">
        <v>44</v>
      </c>
      <c r="B6" s="6" t="n">
        <v>22301</v>
      </c>
      <c r="C6" s="5" t="n">
        <v>31862</v>
      </c>
    </row>
    <row r="7" spans="1:3">
      <c r="A7" s="4" t="s">
        <v>638</v>
      </c>
    </row>
    <row r="8" spans="1:3">
      <c r="A8" s="3" t="s">
        <v>635</v>
      </c>
    </row>
    <row r="9" spans="1:3">
      <c r="A9" s="4" t="s">
        <v>639</v>
      </c>
      <c r="B9" s="4" t="s">
        <v>640</v>
      </c>
    </row>
    <row r="10" spans="1:3">
      <c r="A10" s="4" t="s">
        <v>636</v>
      </c>
      <c r="B10" s="6" t="n">
        <v>89972</v>
      </c>
      <c r="C10" s="5" t="n">
        <v>90652</v>
      </c>
    </row>
    <row r="11" spans="1:3">
      <c r="A11" s="4" t="s">
        <v>637</v>
      </c>
      <c r="B11" s="5" t="n">
        <v>-73992</v>
      </c>
      <c r="C11" s="5" t="n">
        <v>-69387</v>
      </c>
    </row>
    <row r="12" spans="1:3">
      <c r="A12" s="4" t="s">
        <v>44</v>
      </c>
      <c r="B12" s="6" t="n">
        <v>15980</v>
      </c>
      <c r="C12" s="5" t="n">
        <v>21265</v>
      </c>
    </row>
    <row r="13" spans="1:3">
      <c r="A13" s="4" t="s">
        <v>641</v>
      </c>
    </row>
    <row r="14" spans="1:3">
      <c r="A14" s="3" t="s">
        <v>635</v>
      </c>
    </row>
    <row r="15" spans="1:3">
      <c r="A15" s="4" t="s">
        <v>639</v>
      </c>
      <c r="B15" s="4" t="s">
        <v>485</v>
      </c>
    </row>
    <row r="16" spans="1:3">
      <c r="A16" s="4" t="s">
        <v>636</v>
      </c>
      <c r="B16" s="6" t="n">
        <v>103283</v>
      </c>
      <c r="C16" s="5" t="n">
        <v>103808</v>
      </c>
    </row>
    <row r="17" spans="1:3">
      <c r="A17" s="4" t="s">
        <v>637</v>
      </c>
      <c r="B17" s="5" t="n">
        <v>-96970</v>
      </c>
      <c r="C17" s="5" t="n">
        <v>-94584</v>
      </c>
    </row>
    <row r="18" spans="1:3">
      <c r="A18" s="4" t="s">
        <v>44</v>
      </c>
      <c r="B18" s="6" t="n">
        <v>6313</v>
      </c>
      <c r="C18" s="5" t="n">
        <v>9224</v>
      </c>
    </row>
    <row r="19" spans="1:3">
      <c r="A19" s="4" t="s">
        <v>642</v>
      </c>
    </row>
    <row r="20" spans="1:3">
      <c r="A20" s="3" t="s">
        <v>635</v>
      </c>
    </row>
    <row r="21" spans="1:3">
      <c r="A21" s="4" t="s">
        <v>639</v>
      </c>
      <c r="B21" s="4" t="s">
        <v>643</v>
      </c>
    </row>
    <row r="22" spans="1:3">
      <c r="A22" s="4" t="s">
        <v>636</v>
      </c>
      <c r="B22" s="6" t="n">
        <v>8600</v>
      </c>
      <c r="C22" s="5" t="n">
        <v>8600</v>
      </c>
    </row>
    <row r="23" spans="1:3">
      <c r="A23" s="4" t="s">
        <v>637</v>
      </c>
      <c r="B23" s="5" t="n">
        <v>-8592</v>
      </c>
      <c r="C23" s="5" t="n">
        <v>-7668</v>
      </c>
    </row>
    <row r="24" spans="1:3">
      <c r="A24" s="4" t="s">
        <v>44</v>
      </c>
      <c r="B24" s="6" t="n">
        <v>8</v>
      </c>
      <c r="C24" s="5" t="n">
        <v>932</v>
      </c>
    </row>
    <row r="25" spans="1:3">
      <c r="A25" s="4" t="s">
        <v>644</v>
      </c>
    </row>
    <row r="26" spans="1:3">
      <c r="A26" s="3" t="s">
        <v>635</v>
      </c>
    </row>
    <row r="27" spans="1:3">
      <c r="A27" s="4" t="s">
        <v>639</v>
      </c>
      <c r="B27" s="4" t="s">
        <v>483</v>
      </c>
    </row>
    <row r="28" spans="1:3">
      <c r="A28" s="4" t="s">
        <v>636</v>
      </c>
      <c r="B28" s="6" t="n">
        <v>5940</v>
      </c>
      <c r="C28" s="5" t="n">
        <v>5940</v>
      </c>
    </row>
    <row r="29" spans="1:3">
      <c r="A29" s="4" t="s">
        <v>637</v>
      </c>
      <c r="B29" s="6" t="n">
        <v>-5940</v>
      </c>
      <c r="C29" s="5" t="n">
        <v>-5940</v>
      </c>
    </row>
    <row r="30" spans="1:3">
      <c r="A30" s="4" t="s">
        <v>645</v>
      </c>
    </row>
    <row r="31" spans="1:3">
      <c r="A31" s="3" t="s">
        <v>635</v>
      </c>
    </row>
    <row r="32" spans="1:3">
      <c r="A32" s="4" t="s">
        <v>639</v>
      </c>
      <c r="B32" s="4" t="s">
        <v>640</v>
      </c>
    </row>
    <row r="33" spans="1:3">
      <c r="A33" s="4" t="s">
        <v>636</v>
      </c>
      <c r="B33" s="6" t="n">
        <v>9989</v>
      </c>
      <c r="C33" s="5" t="n">
        <v>10137</v>
      </c>
    </row>
    <row r="34" spans="1:3">
      <c r="A34" s="4" t="s">
        <v>637</v>
      </c>
      <c r="B34" s="6" t="n">
        <v>-9989</v>
      </c>
      <c r="C34" s="5" t="n">
        <v>-9696</v>
      </c>
    </row>
    <row r="35" spans="1:3">
      <c r="A35" s="4" t="s">
        <v>44</v>
      </c>
      <c r="C35" s="6" t="n">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6</v>
      </c>
      <c r="B1" s="2" t="s">
        <v>2</v>
      </c>
      <c r="C1" s="2" t="s">
        <v>37</v>
      </c>
    </row>
    <row r="2" spans="1:3">
      <c r="A2" s="3" t="s">
        <v>647</v>
      </c>
    </row>
    <row r="3" spans="1:3">
      <c r="A3" s="4" t="s">
        <v>648</v>
      </c>
      <c r="B3" s="6" t="n">
        <v>1439560000</v>
      </c>
      <c r="C3" s="6" t="n">
        <v>1062401000</v>
      </c>
    </row>
    <row r="4" spans="1:3">
      <c r="A4" s="4" t="s">
        <v>649</v>
      </c>
      <c r="B4" s="5" t="n">
        <v>-26720000</v>
      </c>
      <c r="C4" s="5" t="n">
        <v>-38696000</v>
      </c>
    </row>
    <row r="5" spans="1:3">
      <c r="A5" s="4" t="s">
        <v>650</v>
      </c>
      <c r="B5" s="5" t="n">
        <v>19937000</v>
      </c>
      <c r="C5" s="5" t="n">
        <v>45300000</v>
      </c>
    </row>
    <row r="6" spans="1:3">
      <c r="A6" s="4" t="s">
        <v>651</v>
      </c>
      <c r="B6" s="5" t="n">
        <v>1392903000</v>
      </c>
      <c r="C6" s="5" t="n">
        <v>978405000</v>
      </c>
    </row>
    <row r="7" spans="1:3">
      <c r="A7" s="4" t="s">
        <v>616</v>
      </c>
    </row>
    <row r="8" spans="1:3">
      <c r="A8" s="3" t="s">
        <v>647</v>
      </c>
    </row>
    <row r="9" spans="1:3">
      <c r="A9" s="4" t="s">
        <v>648</v>
      </c>
      <c r="B9" s="5" t="n">
        <v>600000000</v>
      </c>
    </row>
    <row r="10" spans="1:3">
      <c r="A10" s="4" t="s">
        <v>614</v>
      </c>
    </row>
    <row r="11" spans="1:3">
      <c r="A11" s="3" t="s">
        <v>647</v>
      </c>
    </row>
    <row r="12" spans="1:3">
      <c r="A12" s="4" t="s">
        <v>648</v>
      </c>
      <c r="B12" s="5" t="n">
        <v>700000000</v>
      </c>
      <c r="C12" s="5" t="n">
        <v>700000000</v>
      </c>
    </row>
    <row r="13" spans="1:3">
      <c r="A13" s="4" t="s">
        <v>160</v>
      </c>
    </row>
    <row r="14" spans="1:3">
      <c r="A14" s="3" t="s">
        <v>647</v>
      </c>
    </row>
    <row r="15" spans="1:3">
      <c r="A15" s="4" t="s">
        <v>648</v>
      </c>
      <c r="B15" s="5" t="n">
        <v>0</v>
      </c>
      <c r="C15" s="5" t="n">
        <v>0</v>
      </c>
    </row>
    <row r="16" spans="1:3">
      <c r="A16" s="4" t="s">
        <v>163</v>
      </c>
    </row>
    <row r="17" spans="1:3">
      <c r="A17" s="3" t="s">
        <v>647</v>
      </c>
    </row>
    <row r="18" spans="1:3">
      <c r="A18" s="4" t="s">
        <v>648</v>
      </c>
      <c r="B18" s="6" t="n">
        <v>139560000</v>
      </c>
      <c r="C18" s="6" t="n">
        <v>36240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7</v>
      </c>
    </row>
    <row r="2" spans="1:3">
      <c r="A2" s="3" t="s">
        <v>653</v>
      </c>
    </row>
    <row r="3" spans="1:3">
      <c r="A3" s="4" t="s">
        <v>654</v>
      </c>
      <c r="B3" s="6" t="n">
        <v>19937</v>
      </c>
    </row>
    <row r="4" spans="1:3">
      <c r="A4" s="4" t="s">
        <v>655</v>
      </c>
      <c r="B4" s="5" t="n">
        <v>19937</v>
      </c>
    </row>
    <row r="5" spans="1:3">
      <c r="A5" s="4" t="s">
        <v>656</v>
      </c>
      <c r="B5" s="5" t="n">
        <v>19937</v>
      </c>
    </row>
    <row r="6" spans="1:3">
      <c r="A6" s="4" t="s">
        <v>657</v>
      </c>
      <c r="B6" s="5" t="n">
        <v>19937</v>
      </c>
    </row>
    <row r="7" spans="1:3">
      <c r="A7" s="4" t="s">
        <v>658</v>
      </c>
      <c r="B7" s="5" t="n">
        <v>19937</v>
      </c>
    </row>
    <row r="8" spans="1:3">
      <c r="A8" s="4" t="s">
        <v>633</v>
      </c>
      <c r="B8" s="5" t="n">
        <v>1339875</v>
      </c>
    </row>
    <row r="9" spans="1:3">
      <c r="A9" s="4" t="s">
        <v>659</v>
      </c>
      <c r="B9" s="5" t="n">
        <v>1439560</v>
      </c>
    </row>
    <row r="10" spans="1:3">
      <c r="A10" s="4" t="s">
        <v>660</v>
      </c>
      <c r="B10" s="5" t="n">
        <v>-26720</v>
      </c>
      <c r="C10" s="6" t="n">
        <v>-38696</v>
      </c>
    </row>
    <row r="11" spans="1:3">
      <c r="A11" s="4" t="s">
        <v>166</v>
      </c>
      <c r="B11" s="6" t="n">
        <v>14128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80"/>
    <col customWidth="1" max="5" min="5" width="21"/>
    <col customWidth="1" max="6" min="6" width="21"/>
    <col customWidth="1" max="7" min="7" width="21"/>
  </cols>
  <sheetData>
    <row r="1" spans="1:7">
      <c r="A1" s="1" t="s">
        <v>661</v>
      </c>
      <c r="B1" s="2" t="s">
        <v>662</v>
      </c>
      <c r="C1" s="2" t="s">
        <v>375</v>
      </c>
      <c r="D1" s="2" t="s">
        <v>1</v>
      </c>
    </row>
    <row r="2" spans="1:7">
      <c r="B2" s="2" t="s">
        <v>663</v>
      </c>
      <c r="C2" s="2" t="s">
        <v>663</v>
      </c>
      <c r="D2" s="2" t="s">
        <v>664</v>
      </c>
      <c r="E2" s="2" t="s">
        <v>665</v>
      </c>
      <c r="F2" s="2" t="s">
        <v>666</v>
      </c>
      <c r="G2" s="2" t="s">
        <v>667</v>
      </c>
    </row>
    <row r="3" spans="1:7">
      <c r="A3" s="3" t="s">
        <v>647</v>
      </c>
    </row>
    <row r="4" spans="1:7">
      <c r="A4" s="4" t="s">
        <v>131</v>
      </c>
      <c r="D4" s="6" t="n">
        <v>185706000</v>
      </c>
    </row>
    <row r="5" spans="1:7">
      <c r="A5" s="4" t="s">
        <v>93</v>
      </c>
      <c r="E5" s="6" t="n">
        <v>-10217000</v>
      </c>
    </row>
    <row r="6" spans="1:7">
      <c r="A6" s="4" t="s">
        <v>160</v>
      </c>
    </row>
    <row r="7" spans="1:7">
      <c r="A7" s="3" t="s">
        <v>647</v>
      </c>
    </row>
    <row r="8" spans="1:7">
      <c r="A8" s="4" t="s">
        <v>668</v>
      </c>
      <c r="D8" s="6" t="n">
        <v>700000000</v>
      </c>
      <c r="F8" s="6" t="n">
        <v>700000000</v>
      </c>
      <c r="G8" s="6" t="n">
        <v>800000000</v>
      </c>
    </row>
    <row r="9" spans="1:7">
      <c r="A9" s="4" t="s">
        <v>669</v>
      </c>
      <c r="D9" s="4" t="s">
        <v>670</v>
      </c>
    </row>
    <row r="10" spans="1:7">
      <c r="A10" s="4" t="s">
        <v>671</v>
      </c>
      <c r="D10" s="4" t="s">
        <v>672</v>
      </c>
    </row>
    <row r="11" spans="1:7">
      <c r="A11" s="4" t="s">
        <v>673</v>
      </c>
      <c r="D11" s="4" t="s">
        <v>674</v>
      </c>
    </row>
    <row r="12" spans="1:7">
      <c r="A12" s="4" t="s">
        <v>675</v>
      </c>
      <c r="D12" s="6" t="n">
        <v>0</v>
      </c>
    </row>
    <row r="13" spans="1:7">
      <c r="A13" s="4" t="s">
        <v>676</v>
      </c>
      <c r="D13" s="5" t="n">
        <v>680400000</v>
      </c>
    </row>
    <row r="14" spans="1:7">
      <c r="A14" s="4" t="s">
        <v>163</v>
      </c>
    </row>
    <row r="15" spans="1:7">
      <c r="A15" s="3" t="s">
        <v>647</v>
      </c>
    </row>
    <row r="16" spans="1:7">
      <c r="A16" s="4" t="s">
        <v>668</v>
      </c>
      <c r="D16" s="6" t="n">
        <v>362400000</v>
      </c>
    </row>
    <row r="17" spans="1:7">
      <c r="A17" s="4" t="s">
        <v>673</v>
      </c>
      <c r="D17" s="4" t="s">
        <v>677</v>
      </c>
    </row>
    <row r="18" spans="1:7">
      <c r="A18" s="4" t="s">
        <v>675</v>
      </c>
      <c r="D18" s="6" t="n">
        <v>139600000</v>
      </c>
    </row>
    <row r="19" spans="1:7">
      <c r="A19" s="4" t="s">
        <v>678</v>
      </c>
      <c r="D19" s="6" t="n">
        <v>321200000</v>
      </c>
    </row>
    <row r="20" spans="1:7">
      <c r="A20" s="4" t="s">
        <v>679</v>
      </c>
      <c r="D20" s="4" t="s">
        <v>680</v>
      </c>
    </row>
    <row r="21" spans="1:7">
      <c r="A21" s="4" t="s">
        <v>681</v>
      </c>
      <c r="D21" s="6" t="n">
        <v>41200000</v>
      </c>
    </row>
    <row r="22" spans="1:7">
      <c r="A22" s="4" t="s">
        <v>682</v>
      </c>
      <c r="D22" s="4" t="s">
        <v>683</v>
      </c>
    </row>
    <row r="23" spans="1:7">
      <c r="A23" s="4" t="s">
        <v>684</v>
      </c>
      <c r="D23" s="5" t="n">
        <v>16</v>
      </c>
    </row>
    <row r="24" spans="1:7">
      <c r="A24" s="4" t="s">
        <v>685</v>
      </c>
      <c r="D24" s="4" t="s">
        <v>686</v>
      </c>
    </row>
    <row r="25" spans="1:7">
      <c r="A25" s="4" t="s">
        <v>687</v>
      </c>
      <c r="D25" s="4" t="s">
        <v>688</v>
      </c>
    </row>
    <row r="26" spans="1:7">
      <c r="A26" s="4" t="s">
        <v>689</v>
      </c>
      <c r="D26" s="4" t="s">
        <v>690</v>
      </c>
    </row>
    <row r="27" spans="1:7">
      <c r="A27" s="4" t="s">
        <v>691</v>
      </c>
      <c r="D27" s="6" t="n">
        <v>42300000</v>
      </c>
    </row>
    <row r="28" spans="1:7">
      <c r="A28" s="4" t="s">
        <v>692</v>
      </c>
      <c r="D28" s="5" t="n">
        <v>35300000</v>
      </c>
    </row>
    <row r="29" spans="1:7">
      <c r="A29" s="4" t="s">
        <v>693</v>
      </c>
      <c r="D29" s="6" t="n">
        <v>6000000</v>
      </c>
    </row>
    <row r="30" spans="1:7">
      <c r="A30" s="4" t="s">
        <v>616</v>
      </c>
    </row>
    <row r="31" spans="1:7">
      <c r="A31" s="3" t="s">
        <v>647</v>
      </c>
    </row>
    <row r="32" spans="1:7">
      <c r="A32" s="4" t="s">
        <v>682</v>
      </c>
      <c r="D32" s="4" t="s">
        <v>694</v>
      </c>
    </row>
    <row r="33" spans="1:7">
      <c r="A33" s="4" t="s">
        <v>685</v>
      </c>
      <c r="D33" s="4" t="s">
        <v>695</v>
      </c>
    </row>
    <row r="34" spans="1:7">
      <c r="A34" s="4" t="s">
        <v>615</v>
      </c>
      <c r="D34" s="6" t="n">
        <v>600000000</v>
      </c>
    </row>
    <row r="35" spans="1:7">
      <c r="A35" s="4" t="s">
        <v>696</v>
      </c>
    </row>
    <row r="36" spans="1:7">
      <c r="A36" s="3" t="s">
        <v>647</v>
      </c>
    </row>
    <row r="37" spans="1:7">
      <c r="A37" s="4" t="s">
        <v>697</v>
      </c>
      <c r="D37" s="4" t="s">
        <v>698</v>
      </c>
    </row>
    <row r="38" spans="1:7">
      <c r="A38" s="4" t="s">
        <v>699</v>
      </c>
      <c r="D38" s="4" t="s">
        <v>700</v>
      </c>
    </row>
    <row r="39" spans="1:7">
      <c r="A39" s="4" t="s">
        <v>701</v>
      </c>
    </row>
    <row r="40" spans="1:7">
      <c r="A40" s="3" t="s">
        <v>647</v>
      </c>
    </row>
    <row r="41" spans="1:7">
      <c r="A41" s="4" t="s">
        <v>697</v>
      </c>
      <c r="D41" s="4" t="s">
        <v>702</v>
      </c>
    </row>
    <row r="42" spans="1:7">
      <c r="A42" s="4" t="s">
        <v>699</v>
      </c>
      <c r="D42" s="4" t="s">
        <v>703</v>
      </c>
    </row>
    <row r="43" spans="1:7">
      <c r="A43" s="4" t="s">
        <v>704</v>
      </c>
    </row>
    <row r="44" spans="1:7">
      <c r="A44" s="3" t="s">
        <v>647</v>
      </c>
    </row>
    <row r="45" spans="1:7">
      <c r="A45" s="4" t="s">
        <v>697</v>
      </c>
      <c r="D45" s="4" t="s">
        <v>705</v>
      </c>
    </row>
    <row r="46" spans="1:7">
      <c r="A46" s="4" t="s">
        <v>699</v>
      </c>
      <c r="D46" s="4" t="s">
        <v>706</v>
      </c>
    </row>
    <row r="47" spans="1:7">
      <c r="A47" s="4" t="s">
        <v>707</v>
      </c>
    </row>
    <row r="48" spans="1:7">
      <c r="A48" s="3" t="s">
        <v>647</v>
      </c>
    </row>
    <row r="49" spans="1:7">
      <c r="A49" s="4" t="s">
        <v>697</v>
      </c>
      <c r="D49" s="4" t="s">
        <v>702</v>
      </c>
    </row>
    <row r="50" spans="1:7">
      <c r="A50" s="4" t="s">
        <v>699</v>
      </c>
      <c r="D50" s="4" t="s">
        <v>708</v>
      </c>
    </row>
    <row r="51" spans="1:7">
      <c r="A51" s="4" t="s">
        <v>709</v>
      </c>
    </row>
    <row r="52" spans="1:7">
      <c r="A52" s="3" t="s">
        <v>647</v>
      </c>
    </row>
    <row r="53" spans="1:7">
      <c r="A53" s="4" t="s">
        <v>697</v>
      </c>
      <c r="D53" s="4" t="s">
        <v>710</v>
      </c>
    </row>
    <row r="54" spans="1:7">
      <c r="A54" s="4" t="s">
        <v>699</v>
      </c>
      <c r="D54" s="4" t="s">
        <v>711</v>
      </c>
    </row>
    <row r="55" spans="1:7">
      <c r="A55" s="4" t="s">
        <v>712</v>
      </c>
    </row>
    <row r="56" spans="1:7">
      <c r="A56" s="3" t="s">
        <v>647</v>
      </c>
    </row>
    <row r="57" spans="1:7">
      <c r="A57" s="4" t="s">
        <v>697</v>
      </c>
      <c r="D57" s="4" t="s">
        <v>713</v>
      </c>
    </row>
    <row r="58" spans="1:7">
      <c r="A58" s="4" t="s">
        <v>699</v>
      </c>
      <c r="D58" s="4" t="s">
        <v>714</v>
      </c>
    </row>
    <row r="59" spans="1:7">
      <c r="A59" s="4" t="s">
        <v>614</v>
      </c>
    </row>
    <row r="60" spans="1:7">
      <c r="A60" s="3" t="s">
        <v>647</v>
      </c>
    </row>
    <row r="61" spans="1:7">
      <c r="A61" s="4" t="s">
        <v>682</v>
      </c>
      <c r="B61" s="4" t="s">
        <v>694</v>
      </c>
      <c r="C61" s="4" t="s">
        <v>694</v>
      </c>
    </row>
    <row r="62" spans="1:7">
      <c r="A62" s="4" t="s">
        <v>685</v>
      </c>
      <c r="D62" s="4" t="s">
        <v>715</v>
      </c>
    </row>
    <row r="63" spans="1:7">
      <c r="A63" s="4" t="s">
        <v>615</v>
      </c>
      <c r="B63" s="6" t="n">
        <v>700000000</v>
      </c>
      <c r="C63" s="6" t="n">
        <v>700000000</v>
      </c>
      <c r="D63" s="6" t="n">
        <v>700000000</v>
      </c>
    </row>
    <row r="64" spans="1:7">
      <c r="A64" s="4" t="s">
        <v>716</v>
      </c>
    </row>
    <row r="65" spans="1:7">
      <c r="A65" s="3" t="s">
        <v>647</v>
      </c>
    </row>
    <row r="66" spans="1:7">
      <c r="A66" s="4" t="s">
        <v>697</v>
      </c>
      <c r="D66" s="4" t="s">
        <v>698</v>
      </c>
    </row>
    <row r="67" spans="1:7">
      <c r="A67" s="4" t="s">
        <v>699</v>
      </c>
      <c r="D67" s="4" t="s">
        <v>717</v>
      </c>
    </row>
    <row r="68" spans="1:7">
      <c r="A68" s="4" t="s">
        <v>718</v>
      </c>
    </row>
    <row r="69" spans="1:7">
      <c r="A69" s="3" t="s">
        <v>647</v>
      </c>
    </row>
    <row r="70" spans="1:7">
      <c r="A70" s="4" t="s">
        <v>697</v>
      </c>
      <c r="D70" s="4" t="s">
        <v>702</v>
      </c>
    </row>
    <row r="71" spans="1:7">
      <c r="A71" s="4" t="s">
        <v>699</v>
      </c>
      <c r="D71" s="4" t="s">
        <v>719</v>
      </c>
    </row>
    <row r="72" spans="1:7">
      <c r="A72" s="4" t="s">
        <v>720</v>
      </c>
    </row>
    <row r="73" spans="1:7">
      <c r="A73" s="3" t="s">
        <v>647</v>
      </c>
    </row>
    <row r="74" spans="1:7">
      <c r="A74" s="4" t="s">
        <v>697</v>
      </c>
      <c r="D74" s="4" t="s">
        <v>705</v>
      </c>
    </row>
    <row r="75" spans="1:7">
      <c r="A75" s="4" t="s">
        <v>699</v>
      </c>
      <c r="D75" s="4" t="s">
        <v>721</v>
      </c>
    </row>
    <row r="76" spans="1:7">
      <c r="A76" s="4" t="s">
        <v>722</v>
      </c>
    </row>
    <row r="77" spans="1:7">
      <c r="A77" s="3" t="s">
        <v>647</v>
      </c>
    </row>
    <row r="78" spans="1:7">
      <c r="A78" s="4" t="s">
        <v>697</v>
      </c>
      <c r="D78" s="4" t="s">
        <v>702</v>
      </c>
    </row>
    <row r="79" spans="1:7">
      <c r="A79" s="4" t="s">
        <v>699</v>
      </c>
      <c r="D79" s="4" t="s">
        <v>723</v>
      </c>
    </row>
    <row r="80" spans="1:7">
      <c r="A80" s="4" t="s">
        <v>724</v>
      </c>
    </row>
    <row r="81" spans="1:7">
      <c r="A81" s="3" t="s">
        <v>647</v>
      </c>
    </row>
    <row r="82" spans="1:7">
      <c r="A82" s="4" t="s">
        <v>697</v>
      </c>
      <c r="D82" s="4" t="s">
        <v>710</v>
      </c>
    </row>
    <row r="83" spans="1:7">
      <c r="A83" s="4" t="s">
        <v>699</v>
      </c>
      <c r="D83" s="4" t="s">
        <v>725</v>
      </c>
    </row>
    <row r="84" spans="1:7">
      <c r="A84" s="4" t="s">
        <v>726</v>
      </c>
    </row>
    <row r="85" spans="1:7">
      <c r="A85" s="3" t="s">
        <v>647</v>
      </c>
    </row>
    <row r="86" spans="1:7">
      <c r="A86" s="4" t="s">
        <v>697</v>
      </c>
      <c r="D86" s="4" t="s">
        <v>713</v>
      </c>
    </row>
    <row r="87" spans="1:7">
      <c r="A87" s="4" t="s">
        <v>699</v>
      </c>
      <c r="D87" s="4" t="s">
        <v>727</v>
      </c>
    </row>
    <row r="88" spans="1:7">
      <c r="A88" s="4" t="s">
        <v>157</v>
      </c>
    </row>
    <row r="89" spans="1:7">
      <c r="A89" s="3" t="s">
        <v>647</v>
      </c>
    </row>
    <row r="90" spans="1:7">
      <c r="A90" s="4" t="s">
        <v>615</v>
      </c>
      <c r="B90" s="6" t="n">
        <v>575000000</v>
      </c>
      <c r="C90" s="5" t="n">
        <v>575000000</v>
      </c>
    </row>
    <row r="91" spans="1:7">
      <c r="A91" s="4" t="s">
        <v>93</v>
      </c>
      <c r="C91" s="5" t="n">
        <v>-10200000</v>
      </c>
      <c r="E91" s="5" t="n">
        <v>-10217000</v>
      </c>
    </row>
    <row r="92" spans="1:7">
      <c r="A92" s="4" t="s">
        <v>728</v>
      </c>
      <c r="C92" s="5" t="n">
        <v>10600000</v>
      </c>
      <c r="E92" s="6" t="n">
        <v>10602000</v>
      </c>
    </row>
    <row r="93" spans="1:7">
      <c r="A93" s="4" t="s">
        <v>729</v>
      </c>
    </row>
    <row r="94" spans="1:7">
      <c r="A94" s="3" t="s">
        <v>647</v>
      </c>
    </row>
    <row r="95" spans="1:7">
      <c r="A95" s="4" t="s">
        <v>697</v>
      </c>
      <c r="B95" s="4" t="s">
        <v>730</v>
      </c>
    </row>
    <row r="96" spans="1:7">
      <c r="A96" s="4" t="s">
        <v>731</v>
      </c>
      <c r="B96" s="6" t="n">
        <v>287400000</v>
      </c>
    </row>
    <row r="97" spans="1:7">
      <c r="A97" s="4" t="s">
        <v>732</v>
      </c>
      <c r="B97" s="5" t="n">
        <v>276800000</v>
      </c>
      <c r="C97" s="5" t="n">
        <v>276800000</v>
      </c>
    </row>
    <row r="98" spans="1:7">
      <c r="A98" s="4" t="s">
        <v>733</v>
      </c>
    </row>
    <row r="99" spans="1:7">
      <c r="A99" s="3" t="s">
        <v>647</v>
      </c>
    </row>
    <row r="100" spans="1:7">
      <c r="A100" s="4" t="s">
        <v>731</v>
      </c>
      <c r="B100" s="5" t="n">
        <v>309300000</v>
      </c>
    </row>
    <row r="101" spans="1:7">
      <c r="A101" s="4" t="s">
        <v>732</v>
      </c>
      <c r="B101" s="6" t="n">
        <v>298200000</v>
      </c>
      <c r="C101" s="6" t="n">
        <v>298200000</v>
      </c>
    </row>
    <row r="102" spans="1:7">
      <c r="A102" s="4" t="s">
        <v>734</v>
      </c>
    </row>
    <row r="103" spans="1:7">
      <c r="A103" s="3" t="s">
        <v>647</v>
      </c>
    </row>
    <row r="104" spans="1:7">
      <c r="A104" s="4" t="s">
        <v>668</v>
      </c>
      <c r="D104" s="6" t="n">
        <v>150000000</v>
      </c>
    </row>
    <row r="105" spans="1:7">
      <c r="A105" s="4" t="s">
        <v>735</v>
      </c>
      <c r="D105" s="6" t="n">
        <v>19600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7</v>
      </c>
      <c r="D2" s="2" t="s">
        <v>82</v>
      </c>
    </row>
    <row r="3" spans="1:4">
      <c r="A3" s="3" t="s">
        <v>117</v>
      </c>
    </row>
    <row r="4" spans="1:4">
      <c r="A4" s="4" t="s">
        <v>97</v>
      </c>
      <c r="B4" s="6" t="n">
        <v>-66469</v>
      </c>
      <c r="C4" s="6" t="n">
        <v>-68275</v>
      </c>
      <c r="D4" s="6" t="n">
        <v>21767</v>
      </c>
    </row>
    <row r="5" spans="1:4">
      <c r="A5" s="3" t="s">
        <v>118</v>
      </c>
    </row>
    <row r="6" spans="1:4">
      <c r="A6" s="4" t="s">
        <v>119</v>
      </c>
      <c r="B6" s="5" t="n">
        <v>262289</v>
      </c>
      <c r="C6" s="5" t="n">
        <v>210441</v>
      </c>
      <c r="D6" s="5" t="n">
        <v>200686</v>
      </c>
    </row>
    <row r="7" spans="1:4">
      <c r="A7" s="4" t="s">
        <v>120</v>
      </c>
      <c r="B7" s="5" t="n">
        <v>56324</v>
      </c>
      <c r="C7" s="5" t="n">
        <v>45211</v>
      </c>
      <c r="D7" s="5" t="n">
        <v>45236</v>
      </c>
    </row>
    <row r="8" spans="1:4">
      <c r="A8" s="4" t="s">
        <v>121</v>
      </c>
      <c r="B8" s="5" t="n">
        <v>-43813</v>
      </c>
      <c r="C8" s="5" t="n">
        <v>-36558</v>
      </c>
      <c r="D8" s="5" t="n">
        <v>-218</v>
      </c>
    </row>
    <row r="9" spans="1:4">
      <c r="A9" s="4" t="s">
        <v>122</v>
      </c>
      <c r="B9" s="5" t="n">
        <v>79599</v>
      </c>
      <c r="C9" s="5" t="n">
        <v>68545</v>
      </c>
      <c r="D9" s="5" t="n">
        <v>55775</v>
      </c>
    </row>
    <row r="10" spans="1:4">
      <c r="A10" s="4" t="s">
        <v>123</v>
      </c>
      <c r="B10" s="5" t="n">
        <v>41957</v>
      </c>
      <c r="C10" s="5" t="n">
        <v>32978</v>
      </c>
      <c r="D10" s="5" t="n">
        <v>35431</v>
      </c>
    </row>
    <row r="11" spans="1:4">
      <c r="A11" s="4" t="s">
        <v>93</v>
      </c>
      <c r="C11" s="5" t="n">
        <v>10217</v>
      </c>
    </row>
    <row r="12" spans="1:4">
      <c r="A12" s="4" t="s">
        <v>124</v>
      </c>
      <c r="B12" s="5" t="n">
        <v>18483</v>
      </c>
      <c r="C12" s="5" t="n">
        <v>6883</v>
      </c>
      <c r="D12" s="5" t="n">
        <v>10018</v>
      </c>
    </row>
    <row r="13" spans="1:4">
      <c r="A13" s="3" t="s">
        <v>125</v>
      </c>
    </row>
    <row r="14" spans="1:4">
      <c r="A14" s="4" t="s">
        <v>126</v>
      </c>
      <c r="B14" s="5" t="n">
        <v>-46108</v>
      </c>
      <c r="C14" s="5" t="n">
        <v>-12439</v>
      </c>
      <c r="D14" s="5" t="n">
        <v>16071</v>
      </c>
    </row>
    <row r="15" spans="1:4">
      <c r="A15" s="4" t="s">
        <v>41</v>
      </c>
      <c r="B15" s="5" t="n">
        <v>-36593</v>
      </c>
      <c r="C15" s="5" t="n">
        <v>-37562</v>
      </c>
      <c r="D15" s="5" t="n">
        <v>-12386</v>
      </c>
    </row>
    <row r="16" spans="1:4">
      <c r="A16" s="4" t="s">
        <v>46</v>
      </c>
      <c r="B16" s="5" t="n">
        <v>-2349</v>
      </c>
      <c r="C16" s="5" t="n">
        <v>-25975</v>
      </c>
      <c r="D16" s="5" t="n">
        <v>-15259</v>
      </c>
    </row>
    <row r="17" spans="1:4">
      <c r="A17" s="4" t="s">
        <v>49</v>
      </c>
      <c r="B17" s="5" t="n">
        <v>-5714</v>
      </c>
      <c r="C17" s="5" t="n">
        <v>32503</v>
      </c>
      <c r="D17" s="5" t="n">
        <v>972</v>
      </c>
    </row>
    <row r="18" spans="1:4">
      <c r="A18" s="4" t="s">
        <v>50</v>
      </c>
      <c r="B18" s="5" t="n">
        <v>71478</v>
      </c>
      <c r="C18" s="5" t="n">
        <v>60042</v>
      </c>
      <c r="D18" s="5" t="n">
        <v>48039</v>
      </c>
    </row>
    <row r="19" spans="1:4">
      <c r="A19" s="4" t="s">
        <v>55</v>
      </c>
      <c r="B19" s="5" t="n">
        <v>-1533</v>
      </c>
      <c r="C19" s="5" t="n">
        <v>72622</v>
      </c>
      <c r="D19" s="5" t="n">
        <v>5166</v>
      </c>
    </row>
    <row r="20" spans="1:4">
      <c r="A20" s="4" t="s">
        <v>127</v>
      </c>
      <c r="B20" s="5" t="n">
        <v>327551</v>
      </c>
      <c r="C20" s="5" t="n">
        <v>358633</v>
      </c>
      <c r="D20" s="5" t="n">
        <v>411298</v>
      </c>
    </row>
    <row r="21" spans="1:4">
      <c r="A21" s="3" t="s">
        <v>128</v>
      </c>
    </row>
    <row r="22" spans="1:4">
      <c r="A22" s="4" t="s">
        <v>129</v>
      </c>
      <c r="B22" s="5" t="n">
        <v>-636855</v>
      </c>
      <c r="C22" s="5" t="n">
        <v>-511634</v>
      </c>
      <c r="D22" s="5" t="n">
        <v>-514692</v>
      </c>
    </row>
    <row r="23" spans="1:4">
      <c r="A23" s="4" t="s">
        <v>130</v>
      </c>
      <c r="B23" s="5" t="n">
        <v>-49965</v>
      </c>
      <c r="C23" s="5" t="n">
        <v>-72853</v>
      </c>
      <c r="D23" s="5" t="n">
        <v>-70966</v>
      </c>
    </row>
    <row r="24" spans="1:4">
      <c r="A24" s="4" t="s">
        <v>131</v>
      </c>
      <c r="B24" s="5" t="n">
        <v>185706</v>
      </c>
    </row>
    <row r="25" spans="1:4">
      <c r="A25" s="4" t="s">
        <v>132</v>
      </c>
      <c r="B25" s="5" t="n">
        <v>-2339</v>
      </c>
      <c r="D25" s="5" t="n">
        <v>-16528</v>
      </c>
    </row>
    <row r="26" spans="1:4">
      <c r="A26" s="4" t="s">
        <v>133</v>
      </c>
      <c r="B26" s="5" t="n">
        <v>14034</v>
      </c>
      <c r="D26" s="5" t="n">
        <v>27559</v>
      </c>
    </row>
    <row r="27" spans="1:4">
      <c r="A27" s="4" t="s">
        <v>134</v>
      </c>
      <c r="D27" s="5" t="n">
        <v>-140378</v>
      </c>
    </row>
    <row r="28" spans="1:4">
      <c r="A28" s="4" t="s">
        <v>135</v>
      </c>
      <c r="B28" s="5" t="n">
        <v>-489419</v>
      </c>
      <c r="C28" s="5" t="n">
        <v>-584487</v>
      </c>
      <c r="D28" s="5" t="n">
        <v>-715005</v>
      </c>
    </row>
    <row r="29" spans="1:4">
      <c r="A29" s="3" t="s">
        <v>136</v>
      </c>
    </row>
    <row r="30" spans="1:4">
      <c r="A30" s="4" t="s">
        <v>137</v>
      </c>
      <c r="B30" s="5" t="n">
        <v>600000</v>
      </c>
      <c r="C30" s="5" t="n">
        <v>700000</v>
      </c>
    </row>
    <row r="31" spans="1:4">
      <c r="A31" s="4" t="s">
        <v>138</v>
      </c>
      <c r="B31" s="5" t="n">
        <v>-9767</v>
      </c>
      <c r="C31" s="5" t="n">
        <v>-9759</v>
      </c>
      <c r="D31" s="5" t="n">
        <v>-6677</v>
      </c>
    </row>
    <row r="32" spans="1:4">
      <c r="A32" s="4" t="s">
        <v>139</v>
      </c>
      <c r="B32" s="5" t="n">
        <v>26330</v>
      </c>
      <c r="C32" s="5" t="n">
        <v>26165</v>
      </c>
      <c r="D32" s="5" t="n">
        <v>22403</v>
      </c>
    </row>
    <row r="33" spans="1:4">
      <c r="A33" s="4" t="s">
        <v>140</v>
      </c>
      <c r="B33" s="5" t="n">
        <v>-28826</v>
      </c>
      <c r="C33" s="5" t="n">
        <v>-24206</v>
      </c>
      <c r="D33" s="5" t="n">
        <v>-21670</v>
      </c>
    </row>
    <row r="34" spans="1:4">
      <c r="A34" s="4" t="s">
        <v>141</v>
      </c>
      <c r="D34" s="5" t="n">
        <v>503061</v>
      </c>
    </row>
    <row r="35" spans="1:4">
      <c r="A35" s="4" t="s">
        <v>142</v>
      </c>
      <c r="C35" s="5" t="n">
        <v>8491</v>
      </c>
    </row>
    <row r="36" spans="1:4">
      <c r="A36" s="4" t="s">
        <v>143</v>
      </c>
      <c r="B36" s="5" t="n">
        <v>-10280</v>
      </c>
      <c r="C36" s="5" t="n">
        <v>-1816</v>
      </c>
      <c r="D36" s="5" t="n">
        <v>-1802</v>
      </c>
    </row>
    <row r="37" spans="1:4">
      <c r="A37" s="4" t="s">
        <v>144</v>
      </c>
      <c r="B37" s="5" t="n">
        <v>354617</v>
      </c>
      <c r="C37" s="5" t="n">
        <v>165776</v>
      </c>
      <c r="D37" s="5" t="n">
        <v>392784</v>
      </c>
    </row>
    <row r="38" spans="1:4">
      <c r="A38" s="4" t="s">
        <v>145</v>
      </c>
      <c r="B38" s="5" t="n">
        <v>-2494</v>
      </c>
      <c r="C38" s="5" t="n">
        <v>1426</v>
      </c>
      <c r="D38" s="5" t="n">
        <v>-1067</v>
      </c>
    </row>
    <row r="39" spans="1:4">
      <c r="A39" s="4" t="s">
        <v>146</v>
      </c>
      <c r="B39" s="5" t="n">
        <v>190255</v>
      </c>
      <c r="C39" s="5" t="n">
        <v>-58652</v>
      </c>
      <c r="D39" s="5" t="n">
        <v>88010</v>
      </c>
    </row>
    <row r="40" spans="1:4">
      <c r="A40" s="4" t="s">
        <v>147</v>
      </c>
      <c r="B40" s="5" t="n">
        <v>71446</v>
      </c>
      <c r="C40" s="5" t="n">
        <v>130098</v>
      </c>
      <c r="D40" s="5" t="n">
        <v>42088</v>
      </c>
    </row>
    <row r="41" spans="1:4">
      <c r="A41" s="4" t="s">
        <v>148</v>
      </c>
      <c r="B41" s="5" t="n">
        <v>261701</v>
      </c>
      <c r="C41" s="5" t="n">
        <v>71446</v>
      </c>
      <c r="D41" s="5" t="n">
        <v>130098</v>
      </c>
    </row>
    <row r="42" spans="1:4">
      <c r="A42" s="3" t="s">
        <v>149</v>
      </c>
    </row>
    <row r="43" spans="1:4">
      <c r="A43" s="4" t="s">
        <v>150</v>
      </c>
      <c r="B43" s="5" t="n">
        <v>35119</v>
      </c>
      <c r="C43" s="5" t="n">
        <v>3722</v>
      </c>
      <c r="D43" s="5" t="n">
        <v>10094</v>
      </c>
    </row>
    <row r="44" spans="1:4">
      <c r="A44" s="4" t="s">
        <v>151</v>
      </c>
      <c r="B44" s="5" t="n">
        <v>1758</v>
      </c>
      <c r="C44" s="5" t="n">
        <v>4021</v>
      </c>
      <c r="D44" s="5" t="n">
        <v>1468</v>
      </c>
    </row>
    <row r="45" spans="1:4">
      <c r="A45" s="3" t="s">
        <v>152</v>
      </c>
    </row>
    <row r="46" spans="1:4">
      <c r="A46" s="4" t="s">
        <v>153</v>
      </c>
      <c r="B46" s="5" t="n">
        <v>32129</v>
      </c>
      <c r="C46" s="5" t="n">
        <v>16409</v>
      </c>
      <c r="D46" s="5" t="n">
        <v>13080</v>
      </c>
    </row>
    <row r="47" spans="1:4">
      <c r="A47" s="4" t="s">
        <v>154</v>
      </c>
      <c r="B47" s="5" t="n">
        <v>40619</v>
      </c>
      <c r="C47" s="5" t="n">
        <v>41149</v>
      </c>
      <c r="D47" s="5" t="n">
        <v>29813</v>
      </c>
    </row>
    <row r="48" spans="1:4">
      <c r="A48" s="4" t="s">
        <v>155</v>
      </c>
      <c r="B48" s="5" t="n">
        <v>2479</v>
      </c>
    </row>
    <row r="49" spans="1:4">
      <c r="A49" s="4" t="s">
        <v>156</v>
      </c>
      <c r="D49" s="5" t="n">
        <v>4988</v>
      </c>
    </row>
    <row r="50" spans="1:4">
      <c r="A50" s="4" t="s">
        <v>157</v>
      </c>
    </row>
    <row r="51" spans="1:4">
      <c r="A51" s="3" t="s">
        <v>118</v>
      </c>
    </row>
    <row r="52" spans="1:4">
      <c r="A52" s="4" t="s">
        <v>93</v>
      </c>
      <c r="C52" s="5" t="n">
        <v>10217</v>
      </c>
    </row>
    <row r="53" spans="1:4">
      <c r="A53" s="3" t="s">
        <v>136</v>
      </c>
    </row>
    <row r="54" spans="1:4">
      <c r="A54" s="4" t="s">
        <v>158</v>
      </c>
      <c r="C54" s="5" t="n">
        <v>-575000</v>
      </c>
    </row>
    <row r="55" spans="1:4">
      <c r="A55" s="4" t="s">
        <v>159</v>
      </c>
      <c r="C55" s="5" t="n">
        <v>-10602</v>
      </c>
    </row>
    <row r="56" spans="1:4">
      <c r="A56" s="4" t="s">
        <v>160</v>
      </c>
    </row>
    <row r="57" spans="1:4">
      <c r="A57" s="3" t="s">
        <v>136</v>
      </c>
    </row>
    <row r="58" spans="1:4">
      <c r="A58" s="4" t="s">
        <v>161</v>
      </c>
      <c r="B58" s="5" t="n">
        <v>510000</v>
      </c>
      <c r="D58" s="5" t="n">
        <v>90000</v>
      </c>
    </row>
    <row r="59" spans="1:4">
      <c r="A59" s="4" t="s">
        <v>162</v>
      </c>
      <c r="B59" s="5" t="n">
        <v>-510000</v>
      </c>
      <c r="D59" s="5" t="n">
        <v>-270000</v>
      </c>
    </row>
    <row r="60" spans="1:4">
      <c r="A60" s="4" t="s">
        <v>163</v>
      </c>
    </row>
    <row r="61" spans="1:4">
      <c r="A61" s="3" t="s">
        <v>136</v>
      </c>
    </row>
    <row r="62" spans="1:4">
      <c r="A62" s="4" t="s">
        <v>161</v>
      </c>
      <c r="C62" s="5" t="n">
        <v>52503</v>
      </c>
      <c r="D62" s="5" t="n">
        <v>77469</v>
      </c>
    </row>
    <row r="63" spans="1:4">
      <c r="A63" s="4" t="s">
        <v>162</v>
      </c>
      <c r="B63" s="6" t="n">
        <v>-222840</v>
      </c>
    </row>
    <row r="64" spans="1:4">
      <c r="A64" s="3" t="s">
        <v>152</v>
      </c>
    </row>
    <row r="65" spans="1:4">
      <c r="A65" s="4" t="s">
        <v>164</v>
      </c>
      <c r="C65" s="6" t="n">
        <v>5764</v>
      </c>
      <c r="D65" s="6" t="n">
        <v>85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36</v>
      </c>
      <c r="B1" s="2" t="s">
        <v>1</v>
      </c>
    </row>
    <row r="2" spans="1:5">
      <c r="B2" s="2" t="s">
        <v>2</v>
      </c>
      <c r="C2" s="2" t="s">
        <v>37</v>
      </c>
      <c r="D2" s="2" t="s">
        <v>82</v>
      </c>
      <c r="E2" s="2" t="s">
        <v>4</v>
      </c>
    </row>
    <row r="3" spans="1:5">
      <c r="A3" s="3" t="s">
        <v>737</v>
      </c>
    </row>
    <row r="4" spans="1:5">
      <c r="A4" s="4" t="s">
        <v>738</v>
      </c>
      <c r="B4" s="6" t="n">
        <v>79599000</v>
      </c>
      <c r="C4" s="6" t="n">
        <v>68545000</v>
      </c>
      <c r="D4" s="6" t="n">
        <v>55775000</v>
      </c>
    </row>
    <row r="5" spans="1:5">
      <c r="A5" s="4" t="s">
        <v>739</v>
      </c>
      <c r="B5" s="6" t="n">
        <v>11900000</v>
      </c>
      <c r="C5" s="6" t="n">
        <v>8000000</v>
      </c>
      <c r="D5" s="6" t="n">
        <v>6600000</v>
      </c>
    </row>
    <row r="6" spans="1:5">
      <c r="A6" s="4" t="s">
        <v>740</v>
      </c>
    </row>
    <row r="7" spans="1:5">
      <c r="A7" s="3" t="s">
        <v>737</v>
      </c>
    </row>
    <row r="8" spans="1:5">
      <c r="A8" s="4" t="s">
        <v>741</v>
      </c>
      <c r="B8" s="4" t="s">
        <v>742</v>
      </c>
    </row>
    <row r="9" spans="1:5">
      <c r="A9" s="4" t="s">
        <v>743</v>
      </c>
      <c r="B9" s="4" t="s">
        <v>488</v>
      </c>
    </row>
    <row r="10" spans="1:5">
      <c r="A10" s="4" t="s">
        <v>744</v>
      </c>
      <c r="B10" s="4" t="s">
        <v>640</v>
      </c>
    </row>
    <row r="11" spans="1:5">
      <c r="A11" s="4" t="s">
        <v>745</v>
      </c>
      <c r="B11" s="8" t="n">
        <v>18.35</v>
      </c>
      <c r="C11" s="8" t="n">
        <v>19.86</v>
      </c>
      <c r="D11" s="8" t="n">
        <v>23.62</v>
      </c>
    </row>
    <row r="12" spans="1:5">
      <c r="A12" s="4" t="s">
        <v>746</v>
      </c>
      <c r="B12" s="6" t="n">
        <v>7900000</v>
      </c>
      <c r="C12" s="6" t="n">
        <v>5200000</v>
      </c>
      <c r="D12" s="6" t="n">
        <v>8300000</v>
      </c>
    </row>
    <row r="13" spans="1:5">
      <c r="A13" s="4" t="s">
        <v>747</v>
      </c>
      <c r="D13" s="5" t="n">
        <v>0</v>
      </c>
    </row>
    <row r="14" spans="1:5">
      <c r="A14" s="4" t="s">
        <v>748</v>
      </c>
    </row>
    <row r="15" spans="1:5">
      <c r="A15" s="3" t="s">
        <v>737</v>
      </c>
    </row>
    <row r="16" spans="1:5">
      <c r="A16" s="4" t="s">
        <v>749</v>
      </c>
      <c r="B16" s="4" t="s">
        <v>750</v>
      </c>
    </row>
    <row r="17" spans="1:5">
      <c r="A17" s="4" t="s">
        <v>741</v>
      </c>
      <c r="B17" s="4" t="s">
        <v>751</v>
      </c>
    </row>
    <row r="18" spans="1:5">
      <c r="A18" s="4" t="s">
        <v>743</v>
      </c>
      <c r="B18" s="4" t="s">
        <v>488</v>
      </c>
    </row>
    <row r="19" spans="1:5">
      <c r="A19" s="4" t="s">
        <v>744</v>
      </c>
      <c r="B19" s="4" t="s">
        <v>640</v>
      </c>
    </row>
    <row r="20" spans="1:5">
      <c r="A20" s="4" t="s">
        <v>745</v>
      </c>
      <c r="B20" s="8" t="n">
        <v>32.32</v>
      </c>
      <c r="C20" s="8" t="n">
        <v>32.04</v>
      </c>
    </row>
    <row r="21" spans="1:5">
      <c r="A21" s="4" t="s">
        <v>752</v>
      </c>
    </row>
    <row r="22" spans="1:5">
      <c r="A22" s="3" t="s">
        <v>737</v>
      </c>
    </row>
    <row r="23" spans="1:5">
      <c r="A23" s="4" t="s">
        <v>738</v>
      </c>
      <c r="B23" s="6" t="n">
        <v>58800000</v>
      </c>
      <c r="C23" s="6" t="n">
        <v>54000000</v>
      </c>
      <c r="D23" s="6" t="n">
        <v>44900000</v>
      </c>
    </row>
    <row r="24" spans="1:5">
      <c r="A24" s="4" t="s">
        <v>741</v>
      </c>
      <c r="B24" s="4" t="s">
        <v>753</v>
      </c>
    </row>
    <row r="25" spans="1:5">
      <c r="A25" s="4" t="s">
        <v>743</v>
      </c>
      <c r="B25" s="4" t="s">
        <v>488</v>
      </c>
    </row>
    <row r="26" spans="1:5">
      <c r="A26" s="4" t="s">
        <v>754</v>
      </c>
      <c r="B26" s="8" t="n">
        <v>67.88</v>
      </c>
      <c r="C26" s="8" t="n">
        <v>72.89</v>
      </c>
      <c r="D26" s="8" t="n">
        <v>69.98999999999999</v>
      </c>
    </row>
    <row r="27" spans="1:5">
      <c r="A27" s="4" t="s">
        <v>755</v>
      </c>
      <c r="B27" s="6" t="n">
        <v>81100000</v>
      </c>
      <c r="C27" s="6" t="n">
        <v>64600000</v>
      </c>
      <c r="D27" s="6" t="n">
        <v>58400000</v>
      </c>
    </row>
    <row r="28" spans="1:5">
      <c r="A28" s="4" t="s">
        <v>756</v>
      </c>
    </row>
    <row r="29" spans="1:5">
      <c r="A29" s="3" t="s">
        <v>737</v>
      </c>
    </row>
    <row r="30" spans="1:5">
      <c r="A30" s="4" t="s">
        <v>757</v>
      </c>
      <c r="E30" s="5" t="n">
        <v>31850000</v>
      </c>
    </row>
    <row r="31" spans="1:5">
      <c r="A31" s="4" t="s">
        <v>749</v>
      </c>
      <c r="B31" s="4" t="s">
        <v>758</v>
      </c>
    </row>
    <row r="32" spans="1:5">
      <c r="A32" s="4" t="s">
        <v>738</v>
      </c>
      <c r="B32" s="6" t="n">
        <v>75300000</v>
      </c>
      <c r="C32" s="5" t="n">
        <v>65100000</v>
      </c>
      <c r="D32" s="5" t="n">
        <v>52600000</v>
      </c>
    </row>
    <row r="33" spans="1:5">
      <c r="A33" s="4" t="s">
        <v>759</v>
      </c>
      <c r="B33" s="6" t="n">
        <v>186600000</v>
      </c>
    </row>
    <row r="34" spans="1:5">
      <c r="A34" s="4" t="s">
        <v>760</v>
      </c>
    </row>
    <row r="35" spans="1:5">
      <c r="A35" s="3" t="s">
        <v>737</v>
      </c>
    </row>
    <row r="36" spans="1:5">
      <c r="A36" s="4" t="s">
        <v>757</v>
      </c>
      <c r="B36" s="5" t="n">
        <v>3650000</v>
      </c>
    </row>
    <row r="37" spans="1:5">
      <c r="A37" s="4" t="s">
        <v>761</v>
      </c>
      <c r="B37" s="4" t="s">
        <v>680</v>
      </c>
    </row>
    <row r="38" spans="1:5">
      <c r="A38" s="4" t="s">
        <v>738</v>
      </c>
      <c r="B38" s="6" t="n">
        <v>4300000</v>
      </c>
      <c r="C38" s="6" t="n">
        <v>3400000</v>
      </c>
      <c r="D38" s="6" t="n">
        <v>3100000</v>
      </c>
    </row>
    <row r="39" spans="1:5">
      <c r="A39" s="4" t="s">
        <v>759</v>
      </c>
      <c r="B39" s="6" t="n">
        <v>1300000</v>
      </c>
    </row>
    <row r="40" spans="1:5">
      <c r="A40" s="4" t="s">
        <v>741</v>
      </c>
      <c r="B40" s="4" t="s">
        <v>762</v>
      </c>
    </row>
    <row r="41" spans="1:5">
      <c r="A41" s="4" t="s">
        <v>763</v>
      </c>
      <c r="B41" s="8" t="n">
        <v>15.14</v>
      </c>
      <c r="C41" s="8" t="n">
        <v>15.09</v>
      </c>
      <c r="D41" s="8" t="n">
        <v>16.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7</v>
      </c>
      <c r="D2" s="2" t="s">
        <v>82</v>
      </c>
    </row>
    <row r="3" spans="1:4">
      <c r="A3" s="3" t="s">
        <v>765</v>
      </c>
    </row>
    <row r="4" spans="1:4">
      <c r="A4" s="4" t="s">
        <v>766</v>
      </c>
      <c r="B4" s="6" t="n">
        <v>79599</v>
      </c>
      <c r="C4" s="6" t="n">
        <v>68545</v>
      </c>
      <c r="D4" s="6" t="n">
        <v>55775</v>
      </c>
    </row>
    <row r="5" spans="1:4">
      <c r="A5" s="4" t="s">
        <v>767</v>
      </c>
      <c r="B5" s="5" t="n">
        <v>-18824</v>
      </c>
      <c r="C5" s="5" t="n">
        <v>-16278</v>
      </c>
      <c r="D5" s="5" t="n">
        <v>-21057</v>
      </c>
    </row>
    <row r="6" spans="1:4">
      <c r="A6" s="4" t="s">
        <v>768</v>
      </c>
      <c r="B6" s="6" t="n">
        <v>60775</v>
      </c>
      <c r="C6" s="6" t="n">
        <v>52267</v>
      </c>
      <c r="D6" s="6" t="n">
        <v>347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7"/>
  </cols>
  <sheetData>
    <row r="1" spans="1:4">
      <c r="A1" s="1" t="s">
        <v>769</v>
      </c>
      <c r="B1" s="2" t="s">
        <v>1</v>
      </c>
    </row>
    <row r="2" spans="1:4">
      <c r="B2" s="2" t="s">
        <v>2</v>
      </c>
      <c r="C2" s="2" t="s">
        <v>37</v>
      </c>
      <c r="D2" s="2" t="s">
        <v>82</v>
      </c>
    </row>
    <row r="3" spans="1:4">
      <c r="A3" s="4" t="s">
        <v>740</v>
      </c>
    </row>
    <row r="4" spans="1:4">
      <c r="A4" s="3" t="s">
        <v>737</v>
      </c>
    </row>
    <row r="5" spans="1:4">
      <c r="A5" s="4" t="s">
        <v>770</v>
      </c>
      <c r="B5" s="4" t="s">
        <v>771</v>
      </c>
      <c r="C5" s="4" t="s">
        <v>772</v>
      </c>
      <c r="D5" s="4" t="s">
        <v>773</v>
      </c>
    </row>
    <row r="6" spans="1:4">
      <c r="A6" s="4" t="s">
        <v>774</v>
      </c>
      <c r="B6" s="4" t="s">
        <v>775</v>
      </c>
      <c r="C6" s="4" t="s">
        <v>776</v>
      </c>
      <c r="D6" s="4" t="s">
        <v>777</v>
      </c>
    </row>
    <row r="7" spans="1:4">
      <c r="A7" s="4" t="s">
        <v>778</v>
      </c>
      <c r="B7" s="4" t="s">
        <v>779</v>
      </c>
      <c r="C7" s="4" t="s">
        <v>779</v>
      </c>
      <c r="D7" s="4" t="s">
        <v>779</v>
      </c>
    </row>
    <row r="8" spans="1:4">
      <c r="A8" s="4" t="s">
        <v>780</v>
      </c>
      <c r="B8" s="4" t="s">
        <v>396</v>
      </c>
      <c r="C8" s="4" t="s">
        <v>781</v>
      </c>
      <c r="D8" s="4" t="s">
        <v>782</v>
      </c>
    </row>
    <row r="9" spans="1:4">
      <c r="A9" s="4" t="s">
        <v>783</v>
      </c>
    </row>
    <row r="10" spans="1:4">
      <c r="A10" s="3" t="s">
        <v>737</v>
      </c>
    </row>
    <row r="11" spans="1:4">
      <c r="A11" s="4" t="s">
        <v>770</v>
      </c>
      <c r="B11" s="4" t="s">
        <v>784</v>
      </c>
      <c r="C11" s="4" t="s">
        <v>785</v>
      </c>
    </row>
    <row r="12" spans="1:4">
      <c r="A12" s="4" t="s">
        <v>774</v>
      </c>
      <c r="B12" s="4" t="s">
        <v>775</v>
      </c>
      <c r="C12" s="4" t="s">
        <v>776</v>
      </c>
    </row>
    <row r="13" spans="1:4">
      <c r="A13" s="4" t="s">
        <v>778</v>
      </c>
      <c r="B13" s="4" t="s">
        <v>779</v>
      </c>
      <c r="C13" s="4" t="s">
        <v>779</v>
      </c>
    </row>
    <row r="14" spans="1:4">
      <c r="A14" s="4" t="s">
        <v>780</v>
      </c>
      <c r="B14" s="4" t="s">
        <v>396</v>
      </c>
      <c r="C14" s="4" t="s">
        <v>396</v>
      </c>
    </row>
    <row r="15" spans="1:4">
      <c r="A15" s="4" t="s">
        <v>760</v>
      </c>
    </row>
    <row r="16" spans="1:4">
      <c r="A16" s="3" t="s">
        <v>737</v>
      </c>
    </row>
    <row r="17" spans="1:4">
      <c r="A17" s="4" t="s">
        <v>770</v>
      </c>
      <c r="B17" s="4" t="s">
        <v>786</v>
      </c>
      <c r="C17" s="4" t="s">
        <v>787</v>
      </c>
      <c r="D17" s="4" t="s">
        <v>788</v>
      </c>
    </row>
    <row r="18" spans="1:4">
      <c r="A18" s="4" t="s">
        <v>774</v>
      </c>
      <c r="B18" s="4" t="s">
        <v>789</v>
      </c>
      <c r="C18" s="4" t="s">
        <v>790</v>
      </c>
      <c r="D18" s="4" t="s">
        <v>791</v>
      </c>
    </row>
    <row r="19" spans="1:4">
      <c r="A19" s="4" t="s">
        <v>778</v>
      </c>
      <c r="B19" s="4" t="s">
        <v>779</v>
      </c>
      <c r="C19" s="4" t="s">
        <v>779</v>
      </c>
      <c r="D19" s="4" t="s">
        <v>779</v>
      </c>
    </row>
    <row r="20" spans="1:4">
      <c r="A20" s="4" t="s">
        <v>780</v>
      </c>
      <c r="B20" s="4" t="s">
        <v>762</v>
      </c>
      <c r="C20" s="4" t="s">
        <v>762</v>
      </c>
      <c r="D20" s="4" t="s">
        <v>7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792</v>
      </c>
      <c r="B1" s="2" t="s">
        <v>1</v>
      </c>
    </row>
    <row r="2" spans="1:2">
      <c r="B2" s="2" t="s">
        <v>793</v>
      </c>
    </row>
    <row r="3" spans="1:2">
      <c r="A3" s="4" t="s">
        <v>740</v>
      </c>
    </row>
    <row r="4" spans="1:2">
      <c r="A4" s="3" t="s">
        <v>737</v>
      </c>
    </row>
    <row r="5" spans="1:2">
      <c r="A5" s="4" t="s">
        <v>794</v>
      </c>
      <c r="B5" s="5" t="n">
        <v>1766500</v>
      </c>
    </row>
    <row r="6" spans="1:2">
      <c r="A6" s="4" t="s">
        <v>795</v>
      </c>
      <c r="B6" s="5" t="n">
        <v>40000</v>
      </c>
    </row>
    <row r="7" spans="1:2">
      <c r="A7" s="4" t="s">
        <v>796</v>
      </c>
      <c r="B7" s="5" t="n">
        <v>-275000</v>
      </c>
    </row>
    <row r="8" spans="1:2">
      <c r="A8" s="4" t="s">
        <v>797</v>
      </c>
      <c r="B8" s="5" t="n">
        <v>1531500</v>
      </c>
    </row>
    <row r="9" spans="1:2">
      <c r="A9" s="4" t="s">
        <v>798</v>
      </c>
      <c r="B9" s="5" t="n">
        <v>1164250</v>
      </c>
    </row>
    <row r="10" spans="1:2">
      <c r="A10" s="4" t="s">
        <v>799</v>
      </c>
      <c r="B10" s="8" t="n">
        <v>61.13</v>
      </c>
    </row>
    <row r="11" spans="1:2">
      <c r="A11" s="4" t="s">
        <v>800</v>
      </c>
      <c r="B11" s="9" t="n">
        <v>61.6</v>
      </c>
    </row>
    <row r="12" spans="1:2">
      <c r="A12" s="4" t="s">
        <v>801</v>
      </c>
      <c r="B12" s="9" t="n">
        <v>40.32</v>
      </c>
    </row>
    <row r="13" spans="1:2">
      <c r="A13" s="4" t="s">
        <v>802</v>
      </c>
      <c r="B13" s="9" t="n">
        <v>64.87</v>
      </c>
    </row>
    <row r="14" spans="1:2">
      <c r="A14" s="4" t="s">
        <v>803</v>
      </c>
      <c r="B14" s="8" t="n">
        <v>64.34</v>
      </c>
    </row>
    <row r="15" spans="1:2">
      <c r="A15" s="4" t="s">
        <v>804</v>
      </c>
      <c r="B15" s="4" t="s">
        <v>805</v>
      </c>
    </row>
    <row r="16" spans="1:2">
      <c r="A16" s="4" t="s">
        <v>806</v>
      </c>
      <c r="B16" s="4" t="s">
        <v>807</v>
      </c>
    </row>
    <row r="17" spans="1:2">
      <c r="A17" s="4" t="s">
        <v>808</v>
      </c>
      <c r="B17" s="6" t="n">
        <v>19337</v>
      </c>
    </row>
    <row r="18" spans="1:2">
      <c r="A18" s="4" t="s">
        <v>809</v>
      </c>
      <c r="B18" s="6" t="n">
        <v>15321</v>
      </c>
    </row>
    <row r="19" spans="1:2">
      <c r="A19" s="4" t="s">
        <v>783</v>
      </c>
    </row>
    <row r="20" spans="1:2">
      <c r="A20" s="3" t="s">
        <v>737</v>
      </c>
    </row>
    <row r="21" spans="1:2">
      <c r="A21" s="4" t="s">
        <v>794</v>
      </c>
      <c r="B21" s="5" t="n">
        <v>497500</v>
      </c>
    </row>
    <row r="22" spans="1:2">
      <c r="A22" s="4" t="s">
        <v>795</v>
      </c>
      <c r="B22" s="5" t="n">
        <v>530000</v>
      </c>
    </row>
    <row r="23" spans="1:2">
      <c r="A23" s="4" t="s">
        <v>797</v>
      </c>
      <c r="B23" s="5" t="n">
        <v>1027500</v>
      </c>
    </row>
    <row r="24" spans="1:2">
      <c r="A24" s="4" t="s">
        <v>799</v>
      </c>
      <c r="B24" s="8" t="n">
        <v>73.77</v>
      </c>
    </row>
    <row r="25" spans="1:2">
      <c r="A25" s="4" t="s">
        <v>800</v>
      </c>
      <c r="B25" s="9" t="n">
        <v>69.05</v>
      </c>
    </row>
    <row r="26" spans="1:2">
      <c r="A26" s="4" t="s">
        <v>802</v>
      </c>
      <c r="B26" s="8" t="n">
        <v>71.34</v>
      </c>
    </row>
    <row r="27" spans="1:2">
      <c r="A27" s="4" t="s">
        <v>804</v>
      </c>
      <c r="B27" s="4" t="s">
        <v>810</v>
      </c>
    </row>
    <row r="28" spans="1:2">
      <c r="A28" s="4" t="s">
        <v>808</v>
      </c>
      <c r="B28" s="6" t="n">
        <v>6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7</v>
      </c>
      <c r="D2" s="2" t="s">
        <v>82</v>
      </c>
    </row>
    <row r="3" spans="1:4">
      <c r="A3" s="3" t="s">
        <v>737</v>
      </c>
    </row>
    <row r="4" spans="1:4">
      <c r="A4" s="4" t="s">
        <v>812</v>
      </c>
      <c r="B4" s="5" t="n">
        <v>2862194</v>
      </c>
    </row>
    <row r="5" spans="1:4">
      <c r="A5" s="4" t="s">
        <v>813</v>
      </c>
      <c r="B5" s="5" t="n">
        <v>1321914</v>
      </c>
    </row>
    <row r="6" spans="1:4">
      <c r="A6" s="4" t="s">
        <v>814</v>
      </c>
      <c r="B6" s="5" t="n">
        <v>-78364</v>
      </c>
    </row>
    <row r="7" spans="1:4">
      <c r="A7" s="4" t="s">
        <v>815</v>
      </c>
      <c r="B7" s="5" t="n">
        <v>-1201502</v>
      </c>
    </row>
    <row r="8" spans="1:4">
      <c r="A8" s="4" t="s">
        <v>816</v>
      </c>
      <c r="B8" s="5" t="n">
        <v>2904242</v>
      </c>
      <c r="C8" s="5" t="n">
        <v>2862194</v>
      </c>
    </row>
    <row r="9" spans="1:4">
      <c r="A9" s="4" t="s">
        <v>817</v>
      </c>
      <c r="B9" s="5" t="n">
        <v>173334</v>
      </c>
    </row>
    <row r="10" spans="1:4">
      <c r="A10" s="4" t="s">
        <v>818</v>
      </c>
      <c r="B10" s="8" t="n">
        <v>67.64</v>
      </c>
    </row>
    <row r="11" spans="1:4">
      <c r="A11" s="4" t="s">
        <v>819</v>
      </c>
      <c r="B11" s="9" t="n">
        <v>67.88</v>
      </c>
      <c r="C11" s="8" t="n">
        <v>72.89</v>
      </c>
      <c r="D11" s="8" t="n">
        <v>69.98999999999999</v>
      </c>
    </row>
    <row r="12" spans="1:4">
      <c r="A12" s="4" t="s">
        <v>820</v>
      </c>
      <c r="B12" s="9" t="n">
        <v>69.19</v>
      </c>
    </row>
    <row r="13" spans="1:4">
      <c r="A13" s="4" t="s">
        <v>821</v>
      </c>
      <c r="B13" s="9" t="n">
        <v>66.98</v>
      </c>
    </row>
    <row r="14" spans="1:4">
      <c r="A14" s="4" t="s">
        <v>822</v>
      </c>
      <c r="B14" s="9" t="n">
        <v>67.98999999999999</v>
      </c>
      <c r="C14" s="8" t="n">
        <v>67.64</v>
      </c>
    </row>
    <row r="15" spans="1:4">
      <c r="A15" s="4" t="s">
        <v>823</v>
      </c>
      <c r="B15" s="8" t="n">
        <v>42.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7</v>
      </c>
      <c r="D2" s="2" t="s">
        <v>82</v>
      </c>
    </row>
    <row r="3" spans="1:4">
      <c r="A3" s="3" t="s">
        <v>218</v>
      </c>
    </row>
    <row r="4" spans="1:4">
      <c r="A4" s="4" t="s">
        <v>825</v>
      </c>
      <c r="B4" s="5" t="n">
        <v>59942</v>
      </c>
      <c r="C4" s="5" t="n">
        <v>58438</v>
      </c>
      <c r="D4" s="5" t="n">
        <v>52318</v>
      </c>
    </row>
    <row r="5" spans="1:4">
      <c r="A5" s="4" t="s">
        <v>826</v>
      </c>
      <c r="D5" s="5" t="n">
        <v>246</v>
      </c>
    </row>
    <row r="6" spans="1:4">
      <c r="A6" s="4" t="s">
        <v>827</v>
      </c>
      <c r="D6" s="5" t="n">
        <v>658</v>
      </c>
    </row>
    <row r="7" spans="1:4">
      <c r="A7" s="4" t="s">
        <v>828</v>
      </c>
      <c r="D7" s="5" t="n">
        <v>174</v>
      </c>
    </row>
    <row r="8" spans="1:4">
      <c r="A8" s="4" t="s">
        <v>829</v>
      </c>
      <c r="B8" s="5" t="n">
        <v>59942</v>
      </c>
      <c r="C8" s="5" t="n">
        <v>58438</v>
      </c>
      <c r="D8" s="5" t="n">
        <v>533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7</v>
      </c>
      <c r="D2" s="2" t="s">
        <v>82</v>
      </c>
    </row>
    <row r="3" spans="1:4">
      <c r="A3" s="4" t="s">
        <v>740</v>
      </c>
    </row>
    <row r="4" spans="1:4">
      <c r="A4" s="3" t="s">
        <v>831</v>
      </c>
    </row>
    <row r="5" spans="1:4">
      <c r="A5" s="4" t="s">
        <v>832</v>
      </c>
      <c r="B5" s="5" t="n">
        <v>1291503</v>
      </c>
      <c r="C5" s="5" t="n">
        <v>1358275</v>
      </c>
      <c r="D5" s="5" t="n">
        <v>582315</v>
      </c>
    </row>
    <row r="6" spans="1:4">
      <c r="A6" s="4" t="s">
        <v>748</v>
      </c>
    </row>
    <row r="7" spans="1:4">
      <c r="A7" s="3" t="s">
        <v>831</v>
      </c>
    </row>
    <row r="8" spans="1:4">
      <c r="A8" s="4" t="s">
        <v>832</v>
      </c>
      <c r="B8" s="5" t="n">
        <v>871343</v>
      </c>
      <c r="C8" s="5" t="n">
        <v>175598</v>
      </c>
    </row>
    <row r="9" spans="1:4">
      <c r="A9" s="4" t="s">
        <v>752</v>
      </c>
    </row>
    <row r="10" spans="1:4">
      <c r="A10" s="3" t="s">
        <v>831</v>
      </c>
    </row>
    <row r="11" spans="1:4">
      <c r="A11" s="4" t="s">
        <v>832</v>
      </c>
      <c r="B11" s="5" t="n">
        <v>612318</v>
      </c>
      <c r="C11" s="5" t="n">
        <v>1053649</v>
      </c>
      <c r="D11" s="5" t="n">
        <v>24</v>
      </c>
    </row>
    <row r="12" spans="1:4">
      <c r="A12" s="4" t="s">
        <v>833</v>
      </c>
    </row>
    <row r="13" spans="1:4">
      <c r="A13" s="3" t="s">
        <v>831</v>
      </c>
    </row>
    <row r="14" spans="1:4">
      <c r="A14" s="4" t="s">
        <v>832</v>
      </c>
      <c r="B14" s="5" t="n">
        <v>215956</v>
      </c>
      <c r="C14" s="5" t="n">
        <v>1936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7</v>
      </c>
      <c r="D2" s="2" t="s">
        <v>82</v>
      </c>
    </row>
    <row r="3" spans="1:4">
      <c r="A3" s="3" t="s">
        <v>835</v>
      </c>
    </row>
    <row r="4" spans="1:4">
      <c r="A4" s="4" t="s">
        <v>94</v>
      </c>
      <c r="B4" s="6" t="n">
        <v>-110481</v>
      </c>
      <c r="C4" s="6" t="n">
        <v>-105470</v>
      </c>
      <c r="D4" s="6" t="n">
        <v>25384</v>
      </c>
    </row>
    <row r="5" spans="1:4">
      <c r="A5" s="4" t="s">
        <v>836</v>
      </c>
    </row>
    <row r="6" spans="1:4">
      <c r="A6" s="3" t="s">
        <v>835</v>
      </c>
    </row>
    <row r="7" spans="1:4">
      <c r="A7" s="4" t="s">
        <v>94</v>
      </c>
      <c r="B7" s="5" t="n">
        <v>-102643</v>
      </c>
      <c r="C7" s="5" t="n">
        <v>-92767</v>
      </c>
      <c r="D7" s="5" t="n">
        <v>29649</v>
      </c>
    </row>
    <row r="8" spans="1:4">
      <c r="A8" s="4" t="s">
        <v>837</v>
      </c>
    </row>
    <row r="9" spans="1:4">
      <c r="A9" s="3" t="s">
        <v>835</v>
      </c>
    </row>
    <row r="10" spans="1:4">
      <c r="A10" s="4" t="s">
        <v>94</v>
      </c>
      <c r="B10" s="6" t="n">
        <v>-7838</v>
      </c>
      <c r="C10" s="6" t="n">
        <v>-12703</v>
      </c>
      <c r="D10" s="6" t="n">
        <v>-42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7</v>
      </c>
      <c r="D2" s="2" t="s">
        <v>82</v>
      </c>
    </row>
    <row r="3" spans="1:4">
      <c r="A3" s="3" t="s">
        <v>839</v>
      </c>
    </row>
    <row r="4" spans="1:4">
      <c r="A4" s="4" t="s">
        <v>840</v>
      </c>
      <c r="B4" s="6" t="n">
        <v>-821</v>
      </c>
      <c r="C4" s="6" t="n">
        <v>-284</v>
      </c>
      <c r="D4" s="6" t="n">
        <v>-2041</v>
      </c>
    </row>
    <row r="5" spans="1:4">
      <c r="A5" s="4" t="s">
        <v>841</v>
      </c>
      <c r="B5" s="5" t="n">
        <v>-690</v>
      </c>
      <c r="C5" s="5" t="n">
        <v>-401</v>
      </c>
      <c r="D5" s="5" t="n">
        <v>-1167</v>
      </c>
    </row>
    <row r="6" spans="1:4">
      <c r="A6" s="4" t="s">
        <v>842</v>
      </c>
      <c r="B6" s="5" t="n">
        <v>-1619</v>
      </c>
      <c r="C6" s="5" t="n">
        <v>-953</v>
      </c>
      <c r="D6" s="5" t="n">
        <v>-600</v>
      </c>
    </row>
    <row r="7" spans="1:4">
      <c r="A7" s="4" t="s">
        <v>843</v>
      </c>
      <c r="B7" s="5" t="n">
        <v>-3130</v>
      </c>
      <c r="C7" s="5" t="n">
        <v>-1638</v>
      </c>
      <c r="D7" s="5" t="n">
        <v>-3808</v>
      </c>
    </row>
    <row r="8" spans="1:4">
      <c r="A8" s="3" t="s">
        <v>844</v>
      </c>
    </row>
    <row r="9" spans="1:4">
      <c r="A9" s="4" t="s">
        <v>840</v>
      </c>
      <c r="B9" s="5" t="n">
        <v>34099</v>
      </c>
      <c r="C9" s="5" t="n">
        <v>24833</v>
      </c>
      <c r="D9" s="5" t="n">
        <v>-4410</v>
      </c>
    </row>
    <row r="10" spans="1:4">
      <c r="A10" s="4" t="s">
        <v>841</v>
      </c>
      <c r="B10" s="5" t="n">
        <v>8738</v>
      </c>
      <c r="C10" s="5" t="n">
        <v>10450</v>
      </c>
      <c r="D10" s="5" t="n">
        <v>4509</v>
      </c>
    </row>
    <row r="11" spans="1:4">
      <c r="A11" s="4" t="s">
        <v>842</v>
      </c>
      <c r="B11" s="5" t="n">
        <v>1307</v>
      </c>
      <c r="C11" s="5" t="n">
        <v>1572</v>
      </c>
      <c r="D11" s="5" t="n">
        <v>92</v>
      </c>
    </row>
    <row r="12" spans="1:4">
      <c r="A12" s="4" t="s">
        <v>845</v>
      </c>
      <c r="B12" s="5" t="n">
        <v>44144</v>
      </c>
      <c r="C12" s="5" t="n">
        <v>36855</v>
      </c>
      <c r="D12" s="5" t="n">
        <v>191</v>
      </c>
    </row>
    <row r="13" spans="1:4">
      <c r="A13" s="4" t="s">
        <v>846</v>
      </c>
      <c r="B13" s="6" t="n">
        <v>41014</v>
      </c>
      <c r="C13" s="6" t="n">
        <v>35217</v>
      </c>
      <c r="D13" s="6" t="n">
        <v>-36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7</v>
      </c>
    </row>
    <row r="2" spans="1:3">
      <c r="A2" s="3" t="s">
        <v>848</v>
      </c>
    </row>
    <row r="3" spans="1:3">
      <c r="A3" s="4" t="s">
        <v>849</v>
      </c>
      <c r="B3" s="6" t="n">
        <v>197486</v>
      </c>
      <c r="C3" s="6" t="n">
        <v>184177</v>
      </c>
    </row>
    <row r="4" spans="1:3">
      <c r="A4" s="4" t="s">
        <v>850</v>
      </c>
      <c r="B4" s="5" t="n">
        <v>220060</v>
      </c>
      <c r="C4" s="5" t="n">
        <v>189970</v>
      </c>
    </row>
    <row r="5" spans="1:3">
      <c r="A5" s="4" t="s">
        <v>567</v>
      </c>
      <c r="B5" s="5" t="n">
        <v>57246</v>
      </c>
      <c r="C5" s="5" t="n">
        <v>52958</v>
      </c>
    </row>
    <row r="6" spans="1:3">
      <c r="A6" s="4" t="s">
        <v>851</v>
      </c>
      <c r="B6" s="5" t="n">
        <v>24421</v>
      </c>
      <c r="C6" s="5" t="n">
        <v>1127</v>
      </c>
    </row>
    <row r="7" spans="1:3">
      <c r="A7" s="4" t="s">
        <v>852</v>
      </c>
      <c r="B7" s="5" t="n">
        <v>-33499</v>
      </c>
      <c r="C7" s="5" t="n">
        <v>-29049</v>
      </c>
    </row>
    <row r="8" spans="1:3">
      <c r="A8" s="4" t="s">
        <v>853</v>
      </c>
      <c r="B8" s="5" t="n">
        <v>465714</v>
      </c>
      <c r="C8" s="5" t="n">
        <v>399183</v>
      </c>
    </row>
    <row r="9" spans="1:3">
      <c r="A9" s="3" t="s">
        <v>854</v>
      </c>
    </row>
    <row r="10" spans="1:3">
      <c r="A10" s="4" t="s">
        <v>855</v>
      </c>
      <c r="B10" s="5" t="n">
        <v>-72776</v>
      </c>
      <c r="C10" s="5" t="n">
        <v>-73403</v>
      </c>
    </row>
    <row r="11" spans="1:3">
      <c r="A11" s="4" t="s">
        <v>256</v>
      </c>
      <c r="B11" s="5" t="n">
        <v>-113188</v>
      </c>
      <c r="C11" s="5" t="n">
        <v>-96661</v>
      </c>
    </row>
    <row r="12" spans="1:3">
      <c r="A12" s="4" t="s">
        <v>567</v>
      </c>
      <c r="B12" s="5" t="n">
        <v>-21160</v>
      </c>
      <c r="C12" s="5" t="n">
        <v>-7709</v>
      </c>
    </row>
    <row r="13" spans="1:3">
      <c r="A13" s="4" t="s">
        <v>856</v>
      </c>
      <c r="B13" s="5" t="n">
        <v>-207124</v>
      </c>
      <c r="C13" s="5" t="n">
        <v>-177773</v>
      </c>
    </row>
    <row r="14" spans="1:3">
      <c r="A14" s="4" t="s">
        <v>857</v>
      </c>
      <c r="B14" s="6" t="n">
        <v>258590</v>
      </c>
      <c r="C14" s="6" t="n">
        <v>2214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 customWidth="1" max="7" min="7" width="49"/>
  </cols>
  <sheetData>
    <row r="1" spans="1:7">
      <c r="A1" s="1" t="s">
        <v>165</v>
      </c>
      <c r="B1" s="2" t="s">
        <v>166</v>
      </c>
      <c r="C1" s="2" t="s">
        <v>167</v>
      </c>
      <c r="D1" s="2" t="s">
        <v>168</v>
      </c>
      <c r="E1" s="2" t="s">
        <v>169</v>
      </c>
      <c r="F1" s="2" t="s">
        <v>170</v>
      </c>
      <c r="G1" s="2" t="s">
        <v>171</v>
      </c>
    </row>
    <row r="2" spans="1:7">
      <c r="A2" s="4" t="s">
        <v>172</v>
      </c>
      <c r="B2" s="6" t="n">
        <v>1134424</v>
      </c>
      <c r="C2" s="6" t="n">
        <v>5</v>
      </c>
      <c r="D2" s="6" t="n">
        <v>855387</v>
      </c>
      <c r="E2" s="6" t="n">
        <v>273704</v>
      </c>
      <c r="F2" s="6" t="n">
        <v>7</v>
      </c>
      <c r="G2" s="6" t="n">
        <v>5321</v>
      </c>
    </row>
    <row r="3" spans="1:7">
      <c r="A3" s="4" t="s">
        <v>173</v>
      </c>
      <c r="C3" s="5" t="n">
        <v>48926417</v>
      </c>
    </row>
    <row r="4" spans="1:7">
      <c r="A4" s="4" t="s">
        <v>174</v>
      </c>
      <c r="B4" s="5" t="n">
        <v>12117</v>
      </c>
      <c r="D4" s="5" t="n">
        <v>12117</v>
      </c>
    </row>
    <row r="5" spans="1:7">
      <c r="A5" s="4" t="s">
        <v>175</v>
      </c>
      <c r="C5" s="5" t="n">
        <v>273050</v>
      </c>
    </row>
    <row r="6" spans="1:7">
      <c r="A6" s="4" t="s">
        <v>176</v>
      </c>
      <c r="B6" s="5" t="n">
        <v>10286</v>
      </c>
      <c r="D6" s="5" t="n">
        <v>10286</v>
      </c>
    </row>
    <row r="7" spans="1:7">
      <c r="A7" s="4" t="s">
        <v>177</v>
      </c>
      <c r="C7" s="5" t="n">
        <v>188938</v>
      </c>
    </row>
    <row r="8" spans="1:7">
      <c r="A8" s="4" t="s">
        <v>178</v>
      </c>
      <c r="B8" s="5" t="n">
        <v>503061</v>
      </c>
      <c r="C8" s="6" t="n">
        <v>1</v>
      </c>
      <c r="D8" s="5" t="n">
        <v>503060</v>
      </c>
    </row>
    <row r="9" spans="1:7">
      <c r="A9" s="4" t="s">
        <v>179</v>
      </c>
      <c r="C9" s="5" t="n">
        <v>7475000</v>
      </c>
    </row>
    <row r="10" spans="1:7">
      <c r="A10" s="4" t="s">
        <v>180</v>
      </c>
      <c r="B10" s="5" t="n">
        <v>62397</v>
      </c>
      <c r="D10" s="5" t="n">
        <v>62397</v>
      </c>
    </row>
    <row r="11" spans="1:7">
      <c r="A11" s="4" t="s">
        <v>181</v>
      </c>
      <c r="B11" s="5" t="n">
        <v>13080</v>
      </c>
      <c r="D11" s="5" t="n">
        <v>13080</v>
      </c>
    </row>
    <row r="12" spans="1:7">
      <c r="A12" s="4" t="s">
        <v>182</v>
      </c>
      <c r="C12" s="5" t="n">
        <v>176731</v>
      </c>
    </row>
    <row r="13" spans="1:7">
      <c r="A13" s="4" t="s">
        <v>183</v>
      </c>
      <c r="B13" s="5" t="n">
        <v>-21670</v>
      </c>
      <c r="D13" s="5" t="n">
        <v>-21670</v>
      </c>
    </row>
    <row r="14" spans="1:7">
      <c r="A14" s="4" t="s">
        <v>184</v>
      </c>
      <c r="C14" s="5" t="n">
        <v>498585</v>
      </c>
    </row>
    <row r="15" spans="1:7">
      <c r="A15" s="4" t="s">
        <v>185</v>
      </c>
      <c r="B15" s="5" t="n">
        <v>4988</v>
      </c>
      <c r="D15" s="5" t="n">
        <v>4988</v>
      </c>
    </row>
    <row r="16" spans="1:7">
      <c r="A16" s="4" t="s">
        <v>186</v>
      </c>
      <c r="C16" s="5" t="n">
        <v>61888</v>
      </c>
    </row>
    <row r="17" spans="1:7">
      <c r="A17" s="4" t="s">
        <v>187</v>
      </c>
      <c r="B17" s="5" t="n">
        <v>-8</v>
      </c>
      <c r="G17" s="5" t="n">
        <v>-8</v>
      </c>
    </row>
    <row r="18" spans="1:7">
      <c r="A18" s="4" t="s">
        <v>188</v>
      </c>
      <c r="B18" s="5" t="n">
        <v>21767</v>
      </c>
      <c r="E18" s="5" t="n">
        <v>23767</v>
      </c>
      <c r="G18" s="5" t="n">
        <v>-2000</v>
      </c>
    </row>
    <row r="19" spans="1:7">
      <c r="A19" s="4" t="s">
        <v>189</v>
      </c>
      <c r="B19" s="5" t="n">
        <v>-2511</v>
      </c>
      <c r="F19" s="5" t="n">
        <v>-2511</v>
      </c>
    </row>
    <row r="20" spans="1:7">
      <c r="A20" s="4" t="s">
        <v>190</v>
      </c>
      <c r="B20" s="5" t="n">
        <v>1737931</v>
      </c>
      <c r="C20" s="6" t="n">
        <v>6</v>
      </c>
      <c r="D20" s="5" t="n">
        <v>1439645</v>
      </c>
      <c r="E20" s="5" t="n">
        <v>297471</v>
      </c>
      <c r="F20" s="5" t="n">
        <v>-2504</v>
      </c>
      <c r="G20" s="5" t="n">
        <v>3313</v>
      </c>
    </row>
    <row r="21" spans="1:7">
      <c r="A21" s="4" t="s">
        <v>191</v>
      </c>
      <c r="C21" s="5" t="n">
        <v>57600609</v>
      </c>
    </row>
    <row r="22" spans="1:7">
      <c r="A22" s="4" t="s">
        <v>174</v>
      </c>
      <c r="B22" s="5" t="n">
        <v>13371</v>
      </c>
      <c r="D22" s="5" t="n">
        <v>13371</v>
      </c>
    </row>
    <row r="23" spans="1:7">
      <c r="A23" s="4" t="s">
        <v>175</v>
      </c>
      <c r="C23" s="5" t="n">
        <v>287012</v>
      </c>
    </row>
    <row r="24" spans="1:7">
      <c r="A24" s="4" t="s">
        <v>176</v>
      </c>
      <c r="B24" s="5" t="n">
        <v>12794</v>
      </c>
      <c r="D24" s="5" t="n">
        <v>12794</v>
      </c>
    </row>
    <row r="25" spans="1:7">
      <c r="A25" s="4" t="s">
        <v>177</v>
      </c>
      <c r="C25" s="5" t="n">
        <v>227381</v>
      </c>
    </row>
    <row r="26" spans="1:7">
      <c r="A26" s="4" t="s">
        <v>180</v>
      </c>
      <c r="B26" s="5" t="n">
        <v>76512</v>
      </c>
      <c r="D26" s="5" t="n">
        <v>76512</v>
      </c>
    </row>
    <row r="27" spans="1:7">
      <c r="A27" s="4" t="s">
        <v>181</v>
      </c>
      <c r="B27" s="5" t="n">
        <v>16409</v>
      </c>
      <c r="D27" s="5" t="n">
        <v>16409</v>
      </c>
    </row>
    <row r="28" spans="1:7">
      <c r="A28" s="4" t="s">
        <v>182</v>
      </c>
      <c r="C28" s="5" t="n">
        <v>228791</v>
      </c>
    </row>
    <row r="29" spans="1:7">
      <c r="A29" s="4" t="s">
        <v>183</v>
      </c>
      <c r="B29" s="5" t="n">
        <v>-24206</v>
      </c>
      <c r="D29" s="5" t="n">
        <v>-24206</v>
      </c>
    </row>
    <row r="30" spans="1:7">
      <c r="A30" s="4" t="s">
        <v>184</v>
      </c>
      <c r="C30" s="5" t="n">
        <v>561481</v>
      </c>
    </row>
    <row r="31" spans="1:7">
      <c r="A31" s="4" t="s">
        <v>192</v>
      </c>
      <c r="E31" s="5" t="n">
        <v>-2217</v>
      </c>
      <c r="F31" s="5" t="n">
        <v>2217</v>
      </c>
    </row>
    <row r="32" spans="1:7">
      <c r="A32" s="4" t="s">
        <v>142</v>
      </c>
      <c r="B32" s="5" t="n">
        <v>8491</v>
      </c>
      <c r="G32" s="5" t="n">
        <v>8491</v>
      </c>
    </row>
    <row r="33" spans="1:7">
      <c r="A33" s="4" t="s">
        <v>187</v>
      </c>
      <c r="B33" s="5" t="n">
        <v>7</v>
      </c>
      <c r="G33" s="5" t="n">
        <v>7</v>
      </c>
    </row>
    <row r="34" spans="1:7">
      <c r="A34" s="4" t="s">
        <v>188</v>
      </c>
      <c r="B34" s="5" t="n">
        <v>-68275</v>
      </c>
      <c r="E34" s="5" t="n">
        <v>-67305</v>
      </c>
      <c r="G34" s="5" t="n">
        <v>-970</v>
      </c>
    </row>
    <row r="35" spans="1:7">
      <c r="A35" s="4" t="s">
        <v>189</v>
      </c>
      <c r="B35" s="5" t="n">
        <v>15852</v>
      </c>
      <c r="F35" s="5" t="n">
        <v>15852</v>
      </c>
    </row>
    <row r="36" spans="1:7">
      <c r="A36" s="4" t="s">
        <v>193</v>
      </c>
      <c r="B36" s="5" t="n">
        <v>1848007</v>
      </c>
      <c r="C36" s="6" t="n">
        <v>6</v>
      </c>
      <c r="D36" s="5" t="n">
        <v>1535635</v>
      </c>
      <c r="E36" s="5" t="n">
        <v>285960</v>
      </c>
      <c r="F36" s="5" t="n">
        <v>15565</v>
      </c>
      <c r="G36" s="5" t="n">
        <v>10841</v>
      </c>
    </row>
    <row r="37" spans="1:7">
      <c r="A37" s="4" t="s">
        <v>194</v>
      </c>
      <c r="C37" s="5" t="n">
        <v>58905274</v>
      </c>
    </row>
    <row r="38" spans="1:7">
      <c r="A38" s="4" t="s">
        <v>195</v>
      </c>
      <c r="B38" s="5" t="n">
        <v>59121</v>
      </c>
      <c r="D38" s="5" t="n">
        <v>1110</v>
      </c>
      <c r="E38" s="5" t="n">
        <v>58011</v>
      </c>
    </row>
    <row r="39" spans="1:7">
      <c r="A39" s="4" t="s">
        <v>174</v>
      </c>
      <c r="B39" s="5" t="n">
        <v>11087</v>
      </c>
      <c r="D39" s="5" t="n">
        <v>11087</v>
      </c>
    </row>
    <row r="40" spans="1:7">
      <c r="A40" s="4" t="s">
        <v>175</v>
      </c>
      <c r="C40" s="5" t="n">
        <v>275000</v>
      </c>
    </row>
    <row r="41" spans="1:7">
      <c r="A41" s="4" t="s">
        <v>176</v>
      </c>
      <c r="B41" s="5" t="n">
        <v>15243</v>
      </c>
      <c r="D41" s="5" t="n">
        <v>15243</v>
      </c>
    </row>
    <row r="42" spans="1:7">
      <c r="A42" s="4" t="s">
        <v>177</v>
      </c>
      <c r="C42" s="5" t="n">
        <v>289024</v>
      </c>
    </row>
    <row r="43" spans="1:7">
      <c r="A43" s="4" t="s">
        <v>180</v>
      </c>
      <c r="B43" s="5" t="n">
        <v>91470</v>
      </c>
      <c r="D43" s="5" t="n">
        <v>91470</v>
      </c>
    </row>
    <row r="44" spans="1:7">
      <c r="A44" s="4" t="s">
        <v>181</v>
      </c>
      <c r="B44" s="5" t="n">
        <v>27701</v>
      </c>
      <c r="D44" s="5" t="n">
        <v>27701</v>
      </c>
    </row>
    <row r="45" spans="1:7">
      <c r="A45" s="4" t="s">
        <v>182</v>
      </c>
      <c r="C45" s="5" t="n">
        <v>438433</v>
      </c>
    </row>
    <row r="46" spans="1:7">
      <c r="A46" s="4" t="s">
        <v>183</v>
      </c>
      <c r="B46" s="5" t="n">
        <v>-24398</v>
      </c>
      <c r="D46" s="5" t="n">
        <v>-24398</v>
      </c>
    </row>
    <row r="47" spans="1:7">
      <c r="A47" s="4" t="s">
        <v>184</v>
      </c>
      <c r="C47" s="5" t="n">
        <v>642362</v>
      </c>
    </row>
    <row r="48" spans="1:7">
      <c r="A48" s="4" t="s">
        <v>187</v>
      </c>
      <c r="B48" s="5" t="n">
        <v>-3584</v>
      </c>
      <c r="D48" s="5" t="n">
        <v>81</v>
      </c>
      <c r="G48" s="5" t="n">
        <v>-3665</v>
      </c>
    </row>
    <row r="49" spans="1:7">
      <c r="A49" s="4" t="s">
        <v>188</v>
      </c>
      <c r="B49" s="5" t="n">
        <v>-66469</v>
      </c>
      <c r="E49" s="5" t="n">
        <v>-67623</v>
      </c>
      <c r="G49" s="5" t="n">
        <v>1154</v>
      </c>
    </row>
    <row r="50" spans="1:7">
      <c r="A50" s="4" t="s">
        <v>189</v>
      </c>
      <c r="B50" s="5" t="n">
        <v>-10227</v>
      </c>
      <c r="F50" s="5" t="n">
        <v>-10227</v>
      </c>
    </row>
    <row r="51" spans="1:7">
      <c r="A51" s="4" t="s">
        <v>196</v>
      </c>
      <c r="B51" s="5" t="n">
        <v>1916078</v>
      </c>
      <c r="C51" s="6" t="n">
        <v>6</v>
      </c>
      <c r="D51" s="6" t="n">
        <v>1656819</v>
      </c>
      <c r="E51" s="5" t="n">
        <v>245585</v>
      </c>
      <c r="F51" s="6" t="n">
        <v>5338</v>
      </c>
      <c r="G51" s="6" t="n">
        <v>8330</v>
      </c>
    </row>
    <row r="52" spans="1:7">
      <c r="A52" s="4" t="s">
        <v>197</v>
      </c>
      <c r="C52" s="5" t="n">
        <v>60550093</v>
      </c>
    </row>
    <row r="53" spans="1:7">
      <c r="A53" s="4" t="s">
        <v>198</v>
      </c>
      <c r="B53" s="6" t="n">
        <v>27248</v>
      </c>
      <c r="E53" s="6" t="n">
        <v>272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7</v>
      </c>
      <c r="D2" s="2" t="s">
        <v>82</v>
      </c>
    </row>
    <row r="3" spans="1:4">
      <c r="A3" s="3" t="s">
        <v>835</v>
      </c>
    </row>
    <row r="4" spans="1:4">
      <c r="A4" s="4" t="s">
        <v>859</v>
      </c>
      <c r="B4" s="6" t="n">
        <v>23201</v>
      </c>
      <c r="C4" s="6" t="n">
        <v>22149</v>
      </c>
      <c r="D4" s="6" t="n">
        <v>-8885</v>
      </c>
    </row>
    <row r="5" spans="1:4">
      <c r="A5" s="4" t="s">
        <v>860</v>
      </c>
      <c r="B5" s="5" t="n">
        <v>1815</v>
      </c>
      <c r="C5" s="5" t="n">
        <v>2605</v>
      </c>
      <c r="D5" s="5" t="n">
        <v>-1681</v>
      </c>
    </row>
    <row r="6" spans="1:4">
      <c r="A6" s="4" t="s">
        <v>861</v>
      </c>
      <c r="B6" s="5" t="n">
        <v>26836</v>
      </c>
      <c r="C6" s="5" t="n">
        <v>21898</v>
      </c>
      <c r="D6" s="5" t="n">
        <v>15121</v>
      </c>
    </row>
    <row r="7" spans="1:4">
      <c r="A7" s="4" t="s">
        <v>862</v>
      </c>
      <c r="B7" s="5" t="n">
        <v>-4527</v>
      </c>
      <c r="C7" s="5" t="n">
        <v>-2852</v>
      </c>
      <c r="D7" s="5" t="n">
        <v>-2659</v>
      </c>
    </row>
    <row r="8" spans="1:4">
      <c r="A8" s="4" t="s">
        <v>863</v>
      </c>
      <c r="B8" s="5" t="n">
        <v>-70</v>
      </c>
      <c r="D8" s="5" t="n">
        <v>-645</v>
      </c>
    </row>
    <row r="9" spans="1:4">
      <c r="A9" s="4" t="s">
        <v>864</v>
      </c>
      <c r="B9" s="5" t="n">
        <v>-929</v>
      </c>
      <c r="C9" s="5" t="n">
        <v>-727</v>
      </c>
      <c r="D9" s="5" t="n">
        <v>-794</v>
      </c>
    </row>
    <row r="10" spans="1:4">
      <c r="A10" s="4" t="s">
        <v>180</v>
      </c>
      <c r="B10" s="5" t="n">
        <v>180</v>
      </c>
      <c r="C10" s="5" t="n">
        <v>799</v>
      </c>
      <c r="D10" s="5" t="n">
        <v>-886</v>
      </c>
    </row>
    <row r="11" spans="1:4">
      <c r="A11" s="4" t="s">
        <v>865</v>
      </c>
      <c r="B11" s="5" t="n">
        <v>-1552</v>
      </c>
      <c r="C11" s="5" t="n">
        <v>-2054</v>
      </c>
      <c r="D11" s="5" t="n">
        <v>-2391</v>
      </c>
    </row>
    <row r="12" spans="1:4">
      <c r="A12" s="4" t="s">
        <v>866</v>
      </c>
      <c r="B12" s="5" t="n">
        <v>-1388</v>
      </c>
      <c r="C12" s="5" t="n">
        <v>-864</v>
      </c>
      <c r="D12" s="5" t="n">
        <v>162</v>
      </c>
    </row>
    <row r="13" spans="1:4">
      <c r="A13" s="4" t="s">
        <v>567</v>
      </c>
      <c r="B13" s="5" t="n">
        <v>-1868</v>
      </c>
      <c r="C13" s="5" t="n">
        <v>-167</v>
      </c>
      <c r="D13" s="5" t="n">
        <v>-542</v>
      </c>
    </row>
    <row r="14" spans="1:4">
      <c r="A14" s="4" t="s">
        <v>846</v>
      </c>
      <c r="B14" s="5" t="n">
        <v>41014</v>
      </c>
      <c r="C14" s="5" t="n">
        <v>35217</v>
      </c>
      <c r="D14" s="5" t="n">
        <v>-3617</v>
      </c>
    </row>
    <row r="15" spans="1:4">
      <c r="A15" s="4" t="s">
        <v>867</v>
      </c>
    </row>
    <row r="16" spans="1:4">
      <c r="A16" s="3" t="s">
        <v>835</v>
      </c>
    </row>
    <row r="17" spans="1:4">
      <c r="A17" s="4" t="s">
        <v>868</v>
      </c>
      <c r="C17" s="5" t="n">
        <v>-5335</v>
      </c>
    </row>
    <row r="18" spans="1:4">
      <c r="A18" s="4" t="s">
        <v>869</v>
      </c>
    </row>
    <row r="19" spans="1:4">
      <c r="A19" s="3" t="s">
        <v>835</v>
      </c>
    </row>
    <row r="20" spans="1:4">
      <c r="A20" s="4" t="s">
        <v>868</v>
      </c>
      <c r="B20" s="6" t="n">
        <v>-684</v>
      </c>
      <c r="C20" s="6" t="n">
        <v>-235</v>
      </c>
      <c r="D20" s="6" t="n">
        <v>-4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0</v>
      </c>
      <c r="B1" s="2" t="s">
        <v>871</v>
      </c>
      <c r="C1" s="2" t="s">
        <v>1</v>
      </c>
    </row>
    <row r="2" spans="1:5">
      <c r="B2" s="2" t="s">
        <v>872</v>
      </c>
      <c r="C2" s="2" t="s">
        <v>2</v>
      </c>
      <c r="D2" s="2" t="s">
        <v>37</v>
      </c>
      <c r="E2" s="2" t="s">
        <v>873</v>
      </c>
    </row>
    <row r="3" spans="1:5">
      <c r="A3" s="3" t="s">
        <v>874</v>
      </c>
    </row>
    <row r="4" spans="1:5">
      <c r="A4" s="4" t="s">
        <v>875</v>
      </c>
      <c r="B4" s="4" t="s">
        <v>876</v>
      </c>
      <c r="C4" s="4" t="s">
        <v>877</v>
      </c>
      <c r="D4" s="4" t="s">
        <v>878</v>
      </c>
    </row>
    <row r="5" spans="1:5">
      <c r="A5" s="4" t="s">
        <v>879</v>
      </c>
      <c r="E5" s="6" t="n">
        <v>58700000</v>
      </c>
    </row>
    <row r="6" spans="1:5">
      <c r="A6" s="4" t="s">
        <v>852</v>
      </c>
      <c r="C6" s="6" t="n">
        <v>33499000</v>
      </c>
      <c r="D6" s="6" t="n">
        <v>29049000</v>
      </c>
    </row>
    <row r="7" spans="1:5">
      <c r="A7" s="4" t="s">
        <v>880</v>
      </c>
      <c r="C7" s="5" t="n">
        <v>61200000</v>
      </c>
    </row>
    <row r="8" spans="1:5">
      <c r="A8" s="4" t="s">
        <v>881</v>
      </c>
      <c r="C8" s="5" t="n">
        <v>0</v>
      </c>
      <c r="D8" s="5" t="n">
        <v>0</v>
      </c>
    </row>
    <row r="9" spans="1:5">
      <c r="A9" s="4" t="s">
        <v>882</v>
      </c>
      <c r="D9" s="6" t="n">
        <v>5300000</v>
      </c>
    </row>
    <row r="10" spans="1:5">
      <c r="A10" s="4" t="s">
        <v>836</v>
      </c>
    </row>
    <row r="11" spans="1:5">
      <c r="A11" s="3" t="s">
        <v>874</v>
      </c>
    </row>
    <row r="12" spans="1:5">
      <c r="A12" s="4" t="s">
        <v>883</v>
      </c>
      <c r="C12" s="6" t="n">
        <v>761500000</v>
      </c>
    </row>
    <row r="13" spans="1:5">
      <c r="A13" s="4" t="s">
        <v>884</v>
      </c>
      <c r="C13" s="4" t="s">
        <v>885</v>
      </c>
    </row>
    <row r="14" spans="1:5">
      <c r="A14" s="4" t="s">
        <v>886</v>
      </c>
    </row>
    <row r="15" spans="1:5">
      <c r="A15" s="3" t="s">
        <v>874</v>
      </c>
    </row>
    <row r="16" spans="1:5">
      <c r="A16" s="4" t="s">
        <v>887</v>
      </c>
      <c r="C16" s="4" t="s">
        <v>888</v>
      </c>
    </row>
    <row r="17" spans="1:5">
      <c r="A17" s="4" t="s">
        <v>889</v>
      </c>
    </row>
    <row r="18" spans="1:5">
      <c r="A18" s="3" t="s">
        <v>874</v>
      </c>
    </row>
    <row r="19" spans="1:5">
      <c r="A19" s="4" t="s">
        <v>887</v>
      </c>
      <c r="C19" s="4" t="s">
        <v>890</v>
      </c>
    </row>
    <row r="20" spans="1:5">
      <c r="A20" s="4" t="s">
        <v>891</v>
      </c>
    </row>
    <row r="21" spans="1:5">
      <c r="A21" s="3" t="s">
        <v>874</v>
      </c>
    </row>
    <row r="22" spans="1:5">
      <c r="A22" s="4" t="s">
        <v>892</v>
      </c>
      <c r="C22" s="6" t="n">
        <v>163500000</v>
      </c>
    </row>
    <row r="23" spans="1:5">
      <c r="A23" s="4" t="s">
        <v>893</v>
      </c>
    </row>
    <row r="24" spans="1:5">
      <c r="A24" s="3" t="s">
        <v>874</v>
      </c>
    </row>
    <row r="25" spans="1:5">
      <c r="A25" s="4" t="s">
        <v>894</v>
      </c>
      <c r="C25" s="4" t="s">
        <v>895</v>
      </c>
    </row>
    <row r="26" spans="1:5">
      <c r="A26" s="4" t="s">
        <v>869</v>
      </c>
    </row>
    <row r="27" spans="1:5">
      <c r="A27" s="3" t="s">
        <v>874</v>
      </c>
    </row>
    <row r="28" spans="1:5">
      <c r="A28" s="4" t="s">
        <v>883</v>
      </c>
      <c r="C28" s="6" t="n">
        <v>585100000</v>
      </c>
    </row>
    <row r="29" spans="1:5">
      <c r="A29" s="4" t="s">
        <v>884</v>
      </c>
      <c r="C29" s="4" t="s">
        <v>896</v>
      </c>
    </row>
    <row r="30" spans="1:5">
      <c r="A30" s="4" t="s">
        <v>897</v>
      </c>
    </row>
    <row r="31" spans="1:5">
      <c r="A31" s="3" t="s">
        <v>874</v>
      </c>
    </row>
    <row r="32" spans="1:5">
      <c r="A32" s="4" t="s">
        <v>887</v>
      </c>
      <c r="C32" s="4" t="s">
        <v>898</v>
      </c>
    </row>
    <row r="33" spans="1:5">
      <c r="A33" s="4" t="s">
        <v>899</v>
      </c>
    </row>
    <row r="34" spans="1:5">
      <c r="A34" s="3" t="s">
        <v>874</v>
      </c>
    </row>
    <row r="35" spans="1:5">
      <c r="A35" s="4" t="s">
        <v>887</v>
      </c>
      <c r="C35" s="4" t="s">
        <v>890</v>
      </c>
    </row>
    <row r="36" spans="1:5">
      <c r="A36" s="4" t="s">
        <v>900</v>
      </c>
    </row>
    <row r="37" spans="1:5">
      <c r="A37" s="3" t="s">
        <v>874</v>
      </c>
    </row>
    <row r="38" spans="1:5">
      <c r="A38" s="4" t="s">
        <v>892</v>
      </c>
      <c r="C38" s="6" t="n">
        <v>146300000</v>
      </c>
    </row>
    <row r="39" spans="1:5">
      <c r="A39" s="4" t="s">
        <v>901</v>
      </c>
    </row>
    <row r="40" spans="1:5">
      <c r="A40" s="3" t="s">
        <v>874</v>
      </c>
    </row>
    <row r="41" spans="1:5">
      <c r="A41" s="4" t="s">
        <v>894</v>
      </c>
      <c r="C41" s="4" t="s">
        <v>896</v>
      </c>
    </row>
    <row r="42" spans="1:5">
      <c r="A42" s="4" t="s">
        <v>837</v>
      </c>
    </row>
    <row r="43" spans="1:5">
      <c r="A43" s="3" t="s">
        <v>874</v>
      </c>
    </row>
    <row r="44" spans="1:5">
      <c r="A44" s="4" t="s">
        <v>892</v>
      </c>
      <c r="C44" s="6" t="n">
        <v>1600000</v>
      </c>
    </row>
    <row r="45" spans="1:5">
      <c r="A45" s="4" t="s">
        <v>902</v>
      </c>
    </row>
    <row r="46" spans="1:5">
      <c r="A46" s="3" t="s">
        <v>874</v>
      </c>
    </row>
    <row r="47" spans="1:5">
      <c r="A47" s="4" t="s">
        <v>894</v>
      </c>
      <c r="C47" s="4" t="s">
        <v>885</v>
      </c>
    </row>
    <row r="48" spans="1:5">
      <c r="A48" s="4" t="s">
        <v>887</v>
      </c>
      <c r="C48" s="4" t="s">
        <v>898</v>
      </c>
    </row>
    <row r="49" spans="1:5">
      <c r="A49" s="4" t="s">
        <v>903</v>
      </c>
    </row>
    <row r="50" spans="1:5">
      <c r="A50" s="3" t="s">
        <v>874</v>
      </c>
    </row>
    <row r="51" spans="1:5">
      <c r="A51" s="4" t="s">
        <v>887</v>
      </c>
      <c r="C51" s="4" t="s">
        <v>89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7</v>
      </c>
      <c r="D2" s="2" t="s">
        <v>82</v>
      </c>
    </row>
    <row r="3" spans="1:4">
      <c r="A3" s="3" t="s">
        <v>221</v>
      </c>
    </row>
    <row r="4" spans="1:4">
      <c r="A4" s="4" t="s">
        <v>905</v>
      </c>
      <c r="B4" s="6" t="n">
        <v>55474</v>
      </c>
      <c r="C4" s="6" t="n">
        <v>49066</v>
      </c>
      <c r="D4" s="6" t="n">
        <v>45080</v>
      </c>
    </row>
    <row r="5" spans="1:4">
      <c r="A5" s="4" t="s">
        <v>906</v>
      </c>
      <c r="B5" s="5" t="n">
        <v>-1183</v>
      </c>
      <c r="C5" s="5" t="n">
        <v>-155</v>
      </c>
      <c r="D5" s="5" t="n">
        <v>-421</v>
      </c>
    </row>
    <row r="6" spans="1:4">
      <c r="A6" s="4" t="s">
        <v>907</v>
      </c>
      <c r="B6" s="5" t="n">
        <v>13865</v>
      </c>
      <c r="C6" s="5" t="n">
        <v>6563</v>
      </c>
      <c r="D6" s="5" t="n">
        <v>4407</v>
      </c>
    </row>
    <row r="7" spans="1:4">
      <c r="A7" s="4" t="s">
        <v>908</v>
      </c>
      <c r="B7" s="6" t="n">
        <v>68156</v>
      </c>
      <c r="C7" s="6" t="n">
        <v>55474</v>
      </c>
      <c r="D7" s="6" t="n">
        <v>490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9</v>
      </c>
      <c r="B1" s="2" t="s">
        <v>662</v>
      </c>
      <c r="C1" s="2" t="s">
        <v>1</v>
      </c>
    </row>
    <row r="2" spans="1:5">
      <c r="B2" s="2" t="s">
        <v>82</v>
      </c>
      <c r="C2" s="2" t="s">
        <v>2</v>
      </c>
      <c r="D2" s="2" t="s">
        <v>37</v>
      </c>
      <c r="E2" s="2" t="s">
        <v>82</v>
      </c>
    </row>
    <row r="3" spans="1:5">
      <c r="A3" s="3" t="s">
        <v>910</v>
      </c>
    </row>
    <row r="4" spans="1:5">
      <c r="A4" s="4" t="s">
        <v>384</v>
      </c>
      <c r="E4" s="6" t="n">
        <v>140378000</v>
      </c>
    </row>
    <row r="5" spans="1:5">
      <c r="A5" s="4" t="s">
        <v>108</v>
      </c>
      <c r="C5" s="6" t="n">
        <v>-9985000</v>
      </c>
      <c r="D5" s="6" t="n">
        <v>15785000</v>
      </c>
      <c r="E5" s="6" t="n">
        <v>-2329000</v>
      </c>
    </row>
    <row r="6" spans="1:5">
      <c r="A6" s="4" t="s">
        <v>911</v>
      </c>
      <c r="C6" s="5" t="n">
        <v>2998000</v>
      </c>
      <c r="D6" s="5" t="n">
        <v>1978000</v>
      </c>
    </row>
    <row r="7" spans="1:5">
      <c r="A7" s="4" t="s">
        <v>912</v>
      </c>
    </row>
    <row r="8" spans="1:5">
      <c r="A8" s="3" t="s">
        <v>910</v>
      </c>
    </row>
    <row r="9" spans="1:5">
      <c r="A9" s="4" t="s">
        <v>913</v>
      </c>
      <c r="B9" s="6" t="n">
        <v>139500000</v>
      </c>
    </row>
    <row r="10" spans="1:5">
      <c r="A10" s="4" t="s">
        <v>516</v>
      </c>
      <c r="B10" s="4" t="s">
        <v>517</v>
      </c>
      <c r="E10" s="4" t="s">
        <v>517</v>
      </c>
    </row>
    <row r="11" spans="1:5">
      <c r="A11" s="4" t="s">
        <v>914</v>
      </c>
      <c r="B11" s="6" t="n">
        <v>2400000</v>
      </c>
      <c r="E11" s="6" t="n">
        <v>2400000</v>
      </c>
    </row>
    <row r="12" spans="1:5">
      <c r="A12" s="4" t="s">
        <v>384</v>
      </c>
      <c r="B12" s="6" t="n">
        <v>141900000</v>
      </c>
    </row>
    <row r="13" spans="1:5">
      <c r="A13" s="4" t="s">
        <v>108</v>
      </c>
      <c r="C13" s="6" t="n">
        <v>-5600000</v>
      </c>
      <c r="D13" s="5" t="n">
        <v>12700000</v>
      </c>
    </row>
    <row r="14" spans="1:5">
      <c r="A14" s="4" t="s">
        <v>915</v>
      </c>
      <c r="C14" s="4" t="s">
        <v>916</v>
      </c>
    </row>
    <row r="15" spans="1:5">
      <c r="A15" s="4" t="s">
        <v>917</v>
      </c>
      <c r="C15" s="4" t="s">
        <v>480</v>
      </c>
    </row>
    <row r="16" spans="1:5">
      <c r="A16" s="4" t="s">
        <v>918</v>
      </c>
      <c r="C16" s="4" t="s">
        <v>916</v>
      </c>
    </row>
    <row r="17" spans="1:5">
      <c r="A17" s="4" t="s">
        <v>919</v>
      </c>
      <c r="C17" s="4" t="s">
        <v>916</v>
      </c>
    </row>
    <row r="18" spans="1:5">
      <c r="A18" s="4" t="s">
        <v>911</v>
      </c>
      <c r="C18" s="6" t="n">
        <v>3000000</v>
      </c>
      <c r="D18" s="6" t="n">
        <v>2000000</v>
      </c>
      <c r="E18" s="6" t="n">
        <v>0</v>
      </c>
    </row>
    <row r="19" spans="1:5">
      <c r="A19" s="4" t="s">
        <v>920</v>
      </c>
      <c r="C19" s="6" t="n">
        <v>64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7</v>
      </c>
    </row>
    <row r="2" spans="1:3">
      <c r="A2" s="3" t="s">
        <v>910</v>
      </c>
    </row>
    <row r="3" spans="1:3">
      <c r="A3" s="4" t="s">
        <v>134</v>
      </c>
      <c r="B3" s="6" t="n">
        <v>160711</v>
      </c>
      <c r="C3" s="6" t="n">
        <v>163835</v>
      </c>
    </row>
    <row r="4" spans="1:3">
      <c r="A4" s="4" t="s">
        <v>912</v>
      </c>
    </row>
    <row r="5" spans="1:3">
      <c r="A5" s="3" t="s">
        <v>910</v>
      </c>
    </row>
    <row r="6" spans="1:3">
      <c r="A6" s="4" t="s">
        <v>134</v>
      </c>
      <c r="B6" s="5" t="n">
        <v>160711</v>
      </c>
      <c r="C6" s="5" t="n">
        <v>163835</v>
      </c>
    </row>
    <row r="7" spans="1:3">
      <c r="A7" s="4" t="s">
        <v>922</v>
      </c>
      <c r="B7" s="5" t="n">
        <v>145016</v>
      </c>
      <c r="C7" s="5" t="n">
        <v>147115</v>
      </c>
    </row>
    <row r="8" spans="1:3">
      <c r="A8" s="4" t="s">
        <v>923</v>
      </c>
      <c r="B8" s="5" t="n">
        <v>15695</v>
      </c>
      <c r="C8" s="5" t="n">
        <v>16720</v>
      </c>
    </row>
    <row r="9" spans="1:3">
      <c r="A9" s="4" t="s">
        <v>924</v>
      </c>
    </row>
    <row r="10" spans="1:3">
      <c r="A10" s="3" t="s">
        <v>910</v>
      </c>
    </row>
    <row r="11" spans="1:3">
      <c r="A11" s="4" t="s">
        <v>923</v>
      </c>
      <c r="B11" s="5" t="n">
        <v>22476</v>
      </c>
      <c r="C11" s="5" t="n">
        <v>23523</v>
      </c>
    </row>
    <row r="12" spans="1:3">
      <c r="A12" s="4" t="s">
        <v>925</v>
      </c>
    </row>
    <row r="13" spans="1:3">
      <c r="A13" s="3" t="s">
        <v>910</v>
      </c>
    </row>
    <row r="14" spans="1:3">
      <c r="A14" s="4" t="s">
        <v>923</v>
      </c>
      <c r="B14" s="5" t="n">
        <v>10670</v>
      </c>
      <c r="C14" s="5" t="n">
        <v>12839</v>
      </c>
    </row>
    <row r="15" spans="1:3">
      <c r="A15" s="4" t="s">
        <v>926</v>
      </c>
    </row>
    <row r="16" spans="1:3">
      <c r="A16" s="3" t="s">
        <v>910</v>
      </c>
    </row>
    <row r="17" spans="1:3">
      <c r="A17" s="4" t="s">
        <v>923</v>
      </c>
      <c r="B17" s="5" t="n">
        <v>-18522</v>
      </c>
      <c r="C17" s="5" t="n">
        <v>-21342</v>
      </c>
    </row>
    <row r="18" spans="1:3">
      <c r="A18" s="4" t="s">
        <v>927</v>
      </c>
    </row>
    <row r="19" spans="1:3">
      <c r="A19" s="3" t="s">
        <v>910</v>
      </c>
    </row>
    <row r="20" spans="1:3">
      <c r="A20" s="4" t="s">
        <v>923</v>
      </c>
      <c r="B20" s="6" t="n">
        <v>1071</v>
      </c>
      <c r="C20" s="6" t="n">
        <v>1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7</v>
      </c>
    </row>
    <row r="3" spans="1:3">
      <c r="A3" s="4" t="s">
        <v>912</v>
      </c>
    </row>
    <row r="4" spans="1:3">
      <c r="A4" s="3" t="s">
        <v>929</v>
      </c>
    </row>
    <row r="5" spans="1:3">
      <c r="A5" s="4" t="s">
        <v>930</v>
      </c>
      <c r="B5" s="6" t="n">
        <v>8365</v>
      </c>
      <c r="C5" s="6" t="n">
        <v>9277</v>
      </c>
    </row>
    <row r="6" spans="1:3">
      <c r="A6" s="4" t="s">
        <v>931</v>
      </c>
      <c r="B6" s="5" t="n">
        <v>14302</v>
      </c>
      <c r="C6" s="5" t="n">
        <v>7134</v>
      </c>
    </row>
    <row r="7" spans="1:3">
      <c r="A7" s="4" t="s">
        <v>932</v>
      </c>
      <c r="B7" s="5" t="n">
        <v>11276</v>
      </c>
      <c r="C7" s="5" t="n">
        <v>7460</v>
      </c>
    </row>
    <row r="8" spans="1:3">
      <c r="A8" s="4" t="s">
        <v>933</v>
      </c>
      <c r="B8" s="5" t="n">
        <v>15191</v>
      </c>
      <c r="C8" s="5" t="n">
        <v>7040</v>
      </c>
    </row>
    <row r="9" spans="1:3">
      <c r="A9" s="4" t="s">
        <v>126</v>
      </c>
      <c r="C9" s="5" t="n">
        <v>3307</v>
      </c>
    </row>
    <row r="10" spans="1:3">
      <c r="A10" s="4" t="s">
        <v>543</v>
      </c>
      <c r="B10" s="5" t="n">
        <v>4703</v>
      </c>
      <c r="C10" s="5" t="n">
        <v>3246</v>
      </c>
    </row>
    <row r="11" spans="1:3">
      <c r="A11" s="4" t="s">
        <v>934</v>
      </c>
    </row>
    <row r="12" spans="1:3">
      <c r="A12" s="3" t="s">
        <v>929</v>
      </c>
    </row>
    <row r="13" spans="1:3">
      <c r="A13" s="4" t="s">
        <v>933</v>
      </c>
      <c r="B13" s="6" t="n">
        <v>20059</v>
      </c>
    </row>
    <row r="14" spans="1:3">
      <c r="A14" s="4" t="s">
        <v>49</v>
      </c>
      <c r="C14" s="6" t="n">
        <v>20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7</v>
      </c>
    </row>
    <row r="2" spans="1:3">
      <c r="A2" s="3" t="s">
        <v>227</v>
      </c>
    </row>
    <row r="3" spans="1:3">
      <c r="A3" s="4" t="s">
        <v>936</v>
      </c>
      <c r="B3" s="5" t="n">
        <v>294839</v>
      </c>
    </row>
    <row r="4" spans="1:3">
      <c r="A4" s="4" t="s">
        <v>937</v>
      </c>
      <c r="B4" s="10" t="n">
        <v>22.9</v>
      </c>
      <c r="C4" s="10" t="n">
        <v>1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s>
  <sheetData>
    <row r="1" spans="1:5">
      <c r="A1" s="1" t="s">
        <v>938</v>
      </c>
      <c r="B1" s="2" t="s">
        <v>662</v>
      </c>
      <c r="C1" s="2" t="s">
        <v>1</v>
      </c>
    </row>
    <row r="2" spans="1:5">
      <c r="B2" s="2" t="s">
        <v>939</v>
      </c>
      <c r="C2" s="2" t="s">
        <v>2</v>
      </c>
      <c r="D2" s="2" t="s">
        <v>37</v>
      </c>
      <c r="E2" s="2" t="s">
        <v>82</v>
      </c>
    </row>
    <row r="3" spans="1:5">
      <c r="A3" s="3" t="s">
        <v>940</v>
      </c>
    </row>
    <row r="4" spans="1:5">
      <c r="A4" s="4" t="s">
        <v>941</v>
      </c>
      <c r="C4" s="6" t="n">
        <v>25324000</v>
      </c>
      <c r="D4" s="6" t="n">
        <v>18181000</v>
      </c>
    </row>
    <row r="5" spans="1:5">
      <c r="A5" s="4" t="s">
        <v>942</v>
      </c>
      <c r="C5" s="4" t="s">
        <v>943</v>
      </c>
    </row>
    <row r="6" spans="1:5">
      <c r="A6" s="4" t="s">
        <v>944</v>
      </c>
      <c r="C6" s="6" t="n">
        <v>53500000</v>
      </c>
      <c r="D6" s="6" t="n">
        <v>41200000</v>
      </c>
      <c r="E6" s="6" t="n">
        <v>34000000</v>
      </c>
    </row>
    <row r="7" spans="1:5">
      <c r="A7" s="4" t="s">
        <v>474</v>
      </c>
    </row>
    <row r="8" spans="1:5">
      <c r="A8" s="3" t="s">
        <v>940</v>
      </c>
    </row>
    <row r="9" spans="1:5">
      <c r="A9" s="4" t="s">
        <v>945</v>
      </c>
      <c r="C9" s="4" t="s">
        <v>946</v>
      </c>
    </row>
    <row r="10" spans="1:5">
      <c r="A10" s="4" t="s">
        <v>478</v>
      </c>
    </row>
    <row r="11" spans="1:5">
      <c r="A11" s="3" t="s">
        <v>940</v>
      </c>
    </row>
    <row r="12" spans="1:5">
      <c r="A12" s="4" t="s">
        <v>945</v>
      </c>
      <c r="C12" s="4" t="s">
        <v>947</v>
      </c>
    </row>
    <row r="13" spans="1:5">
      <c r="A13" s="4" t="s">
        <v>948</v>
      </c>
    </row>
    <row r="14" spans="1:5">
      <c r="A14" s="3" t="s">
        <v>940</v>
      </c>
    </row>
    <row r="15" spans="1:5">
      <c r="A15" s="4" t="s">
        <v>949</v>
      </c>
      <c r="C15" s="6" t="n">
        <v>68400000</v>
      </c>
    </row>
    <row r="16" spans="1:5">
      <c r="A16" s="4" t="s">
        <v>950</v>
      </c>
      <c r="C16" s="5" t="n">
        <v>53000000</v>
      </c>
    </row>
    <row r="17" spans="1:5">
      <c r="A17" s="4" t="s">
        <v>951</v>
      </c>
      <c r="C17" s="5" t="n">
        <v>25600000</v>
      </c>
    </row>
    <row r="18" spans="1:5">
      <c r="A18" s="4" t="s">
        <v>952</v>
      </c>
      <c r="C18" s="5" t="n">
        <v>19800000</v>
      </c>
    </row>
    <row r="19" spans="1:5">
      <c r="A19" s="4" t="s">
        <v>953</v>
      </c>
      <c r="C19" s="5" t="n">
        <v>1800000</v>
      </c>
    </row>
    <row r="20" spans="1:5">
      <c r="A20" s="4" t="s">
        <v>954</v>
      </c>
      <c r="C20" s="5" t="n">
        <v>0</v>
      </c>
    </row>
    <row r="21" spans="1:5">
      <c r="A21" s="4" t="s">
        <v>608</v>
      </c>
    </row>
    <row r="22" spans="1:5">
      <c r="A22" s="3" t="s">
        <v>940</v>
      </c>
    </row>
    <row r="23" spans="1:5">
      <c r="A23" s="4" t="s">
        <v>610</v>
      </c>
      <c r="C23" s="5" t="n">
        <v>28200000</v>
      </c>
    </row>
    <row r="24" spans="1:5">
      <c r="A24" s="4" t="s">
        <v>955</v>
      </c>
      <c r="C24" s="5" t="n">
        <v>2900000</v>
      </c>
    </row>
    <row r="25" spans="1:5">
      <c r="A25" s="4" t="s">
        <v>941</v>
      </c>
      <c r="C25" s="5" t="n">
        <v>25300000</v>
      </c>
    </row>
    <row r="26" spans="1:5">
      <c r="A26" s="4" t="s">
        <v>956</v>
      </c>
    </row>
    <row r="27" spans="1:5">
      <c r="A27" s="3" t="s">
        <v>940</v>
      </c>
    </row>
    <row r="28" spans="1:5">
      <c r="A28" s="4" t="s">
        <v>957</v>
      </c>
      <c r="C28" s="5" t="n">
        <v>37000000</v>
      </c>
    </row>
    <row r="29" spans="1:5">
      <c r="A29" s="4" t="s">
        <v>958</v>
      </c>
      <c r="C29" s="5" t="n">
        <v>2600000</v>
      </c>
    </row>
    <row r="30" spans="1:5">
      <c r="A30" s="4" t="s">
        <v>959</v>
      </c>
      <c r="C30" s="5" t="n">
        <v>2800000</v>
      </c>
    </row>
    <row r="31" spans="1:5">
      <c r="A31" s="4" t="s">
        <v>960</v>
      </c>
      <c r="C31" s="5" t="n">
        <v>3300000</v>
      </c>
    </row>
    <row r="32" spans="1:5">
      <c r="A32" s="4" t="s">
        <v>961</v>
      </c>
      <c r="C32" s="5" t="n">
        <v>5000000</v>
      </c>
    </row>
    <row r="33" spans="1:5">
      <c r="A33" s="4" t="s">
        <v>962</v>
      </c>
      <c r="C33" s="5" t="n">
        <v>5300000</v>
      </c>
    </row>
    <row r="34" spans="1:5">
      <c r="A34" s="4" t="s">
        <v>963</v>
      </c>
      <c r="C34" s="6" t="n">
        <v>18000000</v>
      </c>
    </row>
    <row r="35" spans="1:5">
      <c r="A35" s="4" t="s">
        <v>964</v>
      </c>
    </row>
    <row r="36" spans="1:5">
      <c r="A36" s="3" t="s">
        <v>940</v>
      </c>
    </row>
    <row r="37" spans="1:5">
      <c r="A37" s="4" t="s">
        <v>957</v>
      </c>
      <c r="B37" s="6" t="n">
        <v>3901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966</v>
      </c>
    </row>
    <row r="2" spans="1:2">
      <c r="A2" s="3" t="s">
        <v>967</v>
      </c>
    </row>
    <row r="3" spans="1:2">
      <c r="A3" s="4" t="s">
        <v>949</v>
      </c>
      <c r="B3" s="6" t="n">
        <v>362800</v>
      </c>
    </row>
    <row r="4" spans="1:2">
      <c r="A4" s="4" t="s">
        <v>950</v>
      </c>
      <c r="B4" s="5" t="n">
        <v>147386</v>
      </c>
    </row>
    <row r="5" spans="1:2">
      <c r="A5" s="4" t="s">
        <v>951</v>
      </c>
      <c r="B5" s="5" t="n">
        <v>162091</v>
      </c>
    </row>
    <row r="6" spans="1:2">
      <c r="A6" s="4" t="s">
        <v>952</v>
      </c>
      <c r="B6" s="5" t="n">
        <v>107304</v>
      </c>
    </row>
    <row r="7" spans="1:2">
      <c r="A7" s="4" t="s">
        <v>953</v>
      </c>
      <c r="B7" s="5" t="n">
        <v>7234</v>
      </c>
    </row>
    <row r="8" spans="1:2">
      <c r="A8" s="4" t="s">
        <v>968</v>
      </c>
      <c r="B8" s="5" t="n">
        <v>14178</v>
      </c>
    </row>
    <row r="9" spans="1:2">
      <c r="A9" s="4" t="s">
        <v>969</v>
      </c>
      <c r="B9" s="6" t="n">
        <v>8009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70</v>
      </c>
      <c r="B1" s="2" t="s">
        <v>966</v>
      </c>
    </row>
    <row r="2" spans="1:2">
      <c r="A2" s="3" t="s">
        <v>230</v>
      </c>
    </row>
    <row r="3" spans="1:2">
      <c r="A3" s="4" t="s">
        <v>654</v>
      </c>
      <c r="B3" s="6" t="n">
        <v>59164</v>
      </c>
    </row>
    <row r="4" spans="1:2">
      <c r="A4" s="4" t="s">
        <v>655</v>
      </c>
      <c r="B4" s="5" t="n">
        <v>59452</v>
      </c>
    </row>
    <row r="5" spans="1:2">
      <c r="A5" s="4" t="s">
        <v>656</v>
      </c>
      <c r="B5" s="5" t="n">
        <v>57500</v>
      </c>
    </row>
    <row r="6" spans="1:2">
      <c r="A6" s="4" t="s">
        <v>657</v>
      </c>
      <c r="B6" s="5" t="n">
        <v>50933</v>
      </c>
    </row>
    <row r="7" spans="1:2">
      <c r="A7" s="4" t="s">
        <v>658</v>
      </c>
      <c r="B7" s="5" t="n">
        <v>51000</v>
      </c>
    </row>
    <row r="8" spans="1:2">
      <c r="A8" s="4" t="s">
        <v>633</v>
      </c>
      <c r="B8" s="5" t="n">
        <v>183077</v>
      </c>
    </row>
    <row r="9" spans="1:2">
      <c r="A9" s="4" t="s">
        <v>166</v>
      </c>
      <c r="B9" s="6" t="n">
        <v>4611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1</v>
      </c>
      <c r="B1" s="2" t="s">
        <v>1</v>
      </c>
    </row>
    <row r="2" spans="1:5">
      <c r="B2" s="2" t="s">
        <v>82</v>
      </c>
      <c r="C2" s="2" t="s">
        <v>2</v>
      </c>
      <c r="D2" s="2" t="s">
        <v>37</v>
      </c>
      <c r="E2" s="2" t="s">
        <v>972</v>
      </c>
    </row>
    <row r="3" spans="1:5">
      <c r="A3" s="3" t="s">
        <v>973</v>
      </c>
    </row>
    <row r="4" spans="1:5">
      <c r="A4" s="4" t="s">
        <v>974</v>
      </c>
      <c r="B4" s="6" t="n">
        <v>4</v>
      </c>
    </row>
    <row r="5" spans="1:5">
      <c r="A5" s="4" t="s">
        <v>975</v>
      </c>
      <c r="B5" s="10" t="n">
        <v>3.7</v>
      </c>
    </row>
    <row r="6" spans="1:5">
      <c r="A6" s="4" t="s">
        <v>976</v>
      </c>
      <c r="B6" s="8" t="n">
        <v>0.08</v>
      </c>
    </row>
    <row r="7" spans="1:5">
      <c r="A7" s="4" t="s">
        <v>977</v>
      </c>
      <c r="B7" s="8" t="n">
        <v>0.07000000000000001</v>
      </c>
    </row>
    <row r="8" spans="1:5">
      <c r="A8" s="4" t="s">
        <v>468</v>
      </c>
    </row>
    <row r="9" spans="1:5">
      <c r="A9" s="3" t="s">
        <v>973</v>
      </c>
    </row>
    <row r="10" spans="1:5">
      <c r="A10" s="4" t="s">
        <v>978</v>
      </c>
      <c r="C10" s="10" t="n">
        <v>4.9</v>
      </c>
      <c r="D10" s="10" t="n">
        <v>1.6</v>
      </c>
    </row>
    <row r="11" spans="1:5">
      <c r="A11" s="4" t="s">
        <v>979</v>
      </c>
    </row>
    <row r="12" spans="1:5">
      <c r="A12" s="3" t="s">
        <v>973</v>
      </c>
    </row>
    <row r="13" spans="1:5">
      <c r="A13" s="4" t="s">
        <v>980</v>
      </c>
      <c r="B13" s="10" t="n">
        <v>8.800000000000001</v>
      </c>
    </row>
    <row r="14" spans="1:5">
      <c r="A14" s="4" t="s">
        <v>981</v>
      </c>
    </row>
    <row r="15" spans="1:5">
      <c r="A15" s="3" t="s">
        <v>973</v>
      </c>
    </row>
    <row r="16" spans="1:5">
      <c r="A16" s="4" t="s">
        <v>980</v>
      </c>
      <c r="B16" s="6" t="n">
        <v>3</v>
      </c>
    </row>
    <row r="17" spans="1:5">
      <c r="A17" s="4" t="s">
        <v>982</v>
      </c>
    </row>
    <row r="18" spans="1:5">
      <c r="A18" s="3" t="s">
        <v>973</v>
      </c>
    </row>
    <row r="19" spans="1:5">
      <c r="A19" s="4" t="s">
        <v>983</v>
      </c>
      <c r="B19" s="4" t="s">
        <v>984</v>
      </c>
      <c r="E19" s="4" t="s">
        <v>984</v>
      </c>
    </row>
    <row r="20" spans="1:5">
      <c r="A20" s="4" t="s">
        <v>534</v>
      </c>
    </row>
    <row r="21" spans="1:5">
      <c r="A21" s="3" t="s">
        <v>973</v>
      </c>
    </row>
    <row r="22" spans="1:5">
      <c r="A22" s="4" t="s">
        <v>980</v>
      </c>
      <c r="B22" s="10" t="n">
        <v>11.8</v>
      </c>
    </row>
    <row r="23" spans="1:5">
      <c r="A23" s="4" t="s">
        <v>985</v>
      </c>
      <c r="B23" s="11" t="n">
        <v>11.4</v>
      </c>
    </row>
    <row r="24" spans="1:5">
      <c r="A24" s="4" t="s">
        <v>986</v>
      </c>
      <c r="B24" s="10" t="n">
        <v>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987</v>
      </c>
      <c r="B1" s="2" t="s">
        <v>1</v>
      </c>
    </row>
    <row r="2" spans="1:2">
      <c r="B2" s="2" t="s">
        <v>2</v>
      </c>
    </row>
    <row r="3" spans="1:2">
      <c r="A3" s="3" t="s">
        <v>988</v>
      </c>
    </row>
    <row r="4" spans="1:2">
      <c r="A4" s="4" t="s">
        <v>395</v>
      </c>
      <c r="B4" s="4" t="s">
        <v>3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7</v>
      </c>
      <c r="D2" s="2" t="s">
        <v>82</v>
      </c>
    </row>
    <row r="3" spans="1:4">
      <c r="A3" s="3" t="s">
        <v>990</v>
      </c>
    </row>
    <row r="4" spans="1:4">
      <c r="A4" s="4" t="s">
        <v>991</v>
      </c>
      <c r="B4" s="6" t="n">
        <v>6914</v>
      </c>
      <c r="C4" s="6" t="n">
        <v>11058</v>
      </c>
      <c r="D4" s="6" t="n">
        <v>11434</v>
      </c>
    </row>
    <row r="5" spans="1:4">
      <c r="A5" s="4" t="s">
        <v>992</v>
      </c>
      <c r="B5" s="5" t="n">
        <v>5080</v>
      </c>
      <c r="C5" s="5" t="n">
        <v>897</v>
      </c>
      <c r="D5" s="5" t="n">
        <v>7815</v>
      </c>
    </row>
    <row r="6" spans="1:4">
      <c r="A6" s="4" t="s">
        <v>993</v>
      </c>
      <c r="B6" s="5" t="n">
        <v>-4410</v>
      </c>
      <c r="C6" s="5" t="n">
        <v>-5041</v>
      </c>
      <c r="D6" s="5" t="n">
        <v>-8191</v>
      </c>
    </row>
    <row r="7" spans="1:4">
      <c r="A7" s="4" t="s">
        <v>994</v>
      </c>
      <c r="B7" s="6" t="n">
        <v>7584</v>
      </c>
      <c r="C7" s="6" t="n">
        <v>6914</v>
      </c>
      <c r="D7" s="6" t="n">
        <v>110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7</v>
      </c>
      <c r="D2" s="2" t="s">
        <v>82</v>
      </c>
    </row>
    <row r="3" spans="1:4">
      <c r="A3" s="3" t="s">
        <v>83</v>
      </c>
    </row>
    <row r="4" spans="1:4">
      <c r="A4" s="4" t="s">
        <v>84</v>
      </c>
      <c r="B4" s="6" t="n">
        <v>2068258</v>
      </c>
      <c r="C4" s="6" t="n">
        <v>1594625</v>
      </c>
      <c r="D4" s="6" t="n">
        <v>1559337</v>
      </c>
    </row>
    <row r="5" spans="1:4">
      <c r="A5" s="3" t="s">
        <v>996</v>
      </c>
    </row>
    <row r="6" spans="1:4">
      <c r="A6" s="4" t="s">
        <v>89</v>
      </c>
      <c r="B6" s="5" t="n">
        <v>-60620</v>
      </c>
      <c r="C6" s="5" t="n">
        <v>-92187</v>
      </c>
      <c r="D6" s="5" t="n">
        <v>36459</v>
      </c>
    </row>
    <row r="7" spans="1:4">
      <c r="A7" s="4" t="s">
        <v>88</v>
      </c>
      <c r="B7" s="5" t="n">
        <v>-9655</v>
      </c>
      <c r="C7" s="5" t="n">
        <v>-12231</v>
      </c>
      <c r="D7" s="5" t="n">
        <v>-10788</v>
      </c>
    </row>
    <row r="8" spans="1:4">
      <c r="A8" s="4" t="s">
        <v>113</v>
      </c>
    </row>
    <row r="9" spans="1:4">
      <c r="A9" s="3" t="s">
        <v>83</v>
      </c>
    </row>
    <row r="10" spans="1:4">
      <c r="A10" s="4" t="s">
        <v>84</v>
      </c>
      <c r="B10" s="5" t="n">
        <v>1092691</v>
      </c>
      <c r="C10" s="5" t="n">
        <v>755547</v>
      </c>
      <c r="D10" s="5" t="n">
        <v>713936</v>
      </c>
    </row>
    <row r="11" spans="1:4">
      <c r="A11" s="4" t="s">
        <v>115</v>
      </c>
    </row>
    <row r="12" spans="1:4">
      <c r="A12" s="3" t="s">
        <v>83</v>
      </c>
    </row>
    <row r="13" spans="1:4">
      <c r="A13" s="4" t="s">
        <v>84</v>
      </c>
      <c r="B13" s="5" t="n">
        <v>975567</v>
      </c>
      <c r="C13" s="5" t="n">
        <v>839078</v>
      </c>
      <c r="D13" s="5" t="n">
        <v>845401</v>
      </c>
    </row>
    <row r="14" spans="1:4">
      <c r="A14" s="4" t="s">
        <v>997</v>
      </c>
    </row>
    <row r="15" spans="1:4">
      <c r="A15" s="3" t="s">
        <v>996</v>
      </c>
    </row>
    <row r="16" spans="1:4">
      <c r="A16" s="4" t="s">
        <v>89</v>
      </c>
      <c r="B16" s="5" t="n">
        <v>-50965</v>
      </c>
      <c r="C16" s="5" t="n">
        <v>-79956</v>
      </c>
      <c r="D16" s="5" t="n">
        <v>47247</v>
      </c>
    </row>
    <row r="17" spans="1:4">
      <c r="A17" s="4" t="s">
        <v>528</v>
      </c>
    </row>
    <row r="18" spans="1:4">
      <c r="A18" s="3" t="s">
        <v>83</v>
      </c>
    </row>
    <row r="19" spans="1:4">
      <c r="A19" s="4" t="s">
        <v>84</v>
      </c>
      <c r="B19" s="5" t="n">
        <v>684205</v>
      </c>
      <c r="C19" s="5" t="n">
        <v>589287</v>
      </c>
      <c r="D19" s="5" t="n">
        <v>629647</v>
      </c>
    </row>
    <row r="20" spans="1:4">
      <c r="A20" s="3" t="s">
        <v>996</v>
      </c>
    </row>
    <row r="21" spans="1:4">
      <c r="A21" s="4" t="s">
        <v>89</v>
      </c>
      <c r="B21" s="5" t="n">
        <v>-64321</v>
      </c>
      <c r="C21" s="5" t="n">
        <v>12018</v>
      </c>
      <c r="D21" s="5" t="n">
        <v>131085</v>
      </c>
    </row>
    <row r="22" spans="1:4">
      <c r="A22" s="4" t="s">
        <v>88</v>
      </c>
      <c r="B22" s="5" t="n">
        <v>-4857</v>
      </c>
      <c r="C22" s="5" t="n">
        <v>-7622</v>
      </c>
      <c r="D22" s="5" t="n">
        <v>-5866</v>
      </c>
    </row>
    <row r="23" spans="1:4">
      <c r="A23" s="4" t="s">
        <v>529</v>
      </c>
    </row>
    <row r="24" spans="1:4">
      <c r="A24" s="3" t="s">
        <v>83</v>
      </c>
    </row>
    <row r="25" spans="1:4">
      <c r="A25" s="4" t="s">
        <v>84</v>
      </c>
      <c r="C25" s="5" t="n">
        <v>664</v>
      </c>
      <c r="D25" s="5" t="n">
        <v>27711</v>
      </c>
    </row>
    <row r="26" spans="1:4">
      <c r="A26" s="4" t="s">
        <v>530</v>
      </c>
    </row>
    <row r="27" spans="1:4">
      <c r="A27" s="3" t="s">
        <v>83</v>
      </c>
    </row>
    <row r="28" spans="1:4">
      <c r="A28" s="4" t="s">
        <v>84</v>
      </c>
      <c r="B28" s="5" t="n">
        <v>684205</v>
      </c>
      <c r="C28" s="5" t="n">
        <v>588623</v>
      </c>
      <c r="D28" s="5" t="n">
        <v>601936</v>
      </c>
    </row>
    <row r="29" spans="1:4">
      <c r="A29" s="4" t="s">
        <v>531</v>
      </c>
    </row>
    <row r="30" spans="1:4">
      <c r="A30" s="3" t="s">
        <v>83</v>
      </c>
    </row>
    <row r="31" spans="1:4">
      <c r="A31" s="4" t="s">
        <v>84</v>
      </c>
      <c r="B31" s="5" t="n">
        <v>428404</v>
      </c>
      <c r="C31" s="5" t="n">
        <v>233221</v>
      </c>
      <c r="D31" s="5" t="n">
        <v>244607</v>
      </c>
    </row>
    <row r="32" spans="1:4">
      <c r="A32" s="3" t="s">
        <v>996</v>
      </c>
    </row>
    <row r="33" spans="1:4">
      <c r="A33" s="4" t="s">
        <v>89</v>
      </c>
      <c r="B33" s="5" t="n">
        <v>-166613</v>
      </c>
      <c r="C33" s="5" t="n">
        <v>-229105</v>
      </c>
      <c r="D33" s="5" t="n">
        <v>-180496</v>
      </c>
    </row>
    <row r="34" spans="1:4">
      <c r="A34" s="4" t="s">
        <v>88</v>
      </c>
      <c r="B34" s="5" t="n">
        <v>-1542</v>
      </c>
      <c r="C34" s="5" t="n">
        <v>-1563</v>
      </c>
      <c r="D34" s="5" t="n">
        <v>-1679</v>
      </c>
    </row>
    <row r="35" spans="1:4">
      <c r="A35" s="4" t="s">
        <v>532</v>
      </c>
    </row>
    <row r="36" spans="1:4">
      <c r="A36" s="3" t="s">
        <v>83</v>
      </c>
    </row>
    <row r="37" spans="1:4">
      <c r="A37" s="4" t="s">
        <v>84</v>
      </c>
      <c r="B37" s="5" t="n">
        <v>383547</v>
      </c>
      <c r="C37" s="5" t="n">
        <v>198034</v>
      </c>
      <c r="D37" s="5" t="n">
        <v>211458</v>
      </c>
    </row>
    <row r="38" spans="1:4">
      <c r="A38" s="4" t="s">
        <v>533</v>
      </c>
    </row>
    <row r="39" spans="1:4">
      <c r="A39" s="3" t="s">
        <v>83</v>
      </c>
    </row>
    <row r="40" spans="1:4">
      <c r="A40" s="4" t="s">
        <v>84</v>
      </c>
      <c r="B40" s="5" t="n">
        <v>44857</v>
      </c>
      <c r="C40" s="5" t="n">
        <v>35187</v>
      </c>
      <c r="D40" s="5" t="n">
        <v>33149</v>
      </c>
    </row>
    <row r="41" spans="1:4">
      <c r="A41" s="4" t="s">
        <v>534</v>
      </c>
    </row>
    <row r="42" spans="1:4">
      <c r="A42" s="3" t="s">
        <v>83</v>
      </c>
    </row>
    <row r="43" spans="1:4">
      <c r="A43" s="4" t="s">
        <v>84</v>
      </c>
      <c r="B43" s="5" t="n">
        <v>955649</v>
      </c>
      <c r="C43" s="5" t="n">
        <v>772117</v>
      </c>
      <c r="D43" s="5" t="n">
        <v>685083</v>
      </c>
    </row>
    <row r="44" spans="1:4">
      <c r="A44" s="3" t="s">
        <v>996</v>
      </c>
    </row>
    <row r="45" spans="1:4">
      <c r="A45" s="4" t="s">
        <v>89</v>
      </c>
      <c r="B45" s="5" t="n">
        <v>179969</v>
      </c>
      <c r="C45" s="5" t="n">
        <v>137131</v>
      </c>
      <c r="D45" s="5" t="n">
        <v>96658</v>
      </c>
    </row>
    <row r="46" spans="1:4">
      <c r="A46" s="4" t="s">
        <v>88</v>
      </c>
      <c r="B46" s="5" t="n">
        <v>-3256</v>
      </c>
      <c r="C46" s="5" t="n">
        <v>-3046</v>
      </c>
      <c r="D46" s="5" t="n">
        <v>-3243</v>
      </c>
    </row>
    <row r="47" spans="1:4">
      <c r="A47" s="4" t="s">
        <v>535</v>
      </c>
    </row>
    <row r="48" spans="1:4">
      <c r="A48" s="3" t="s">
        <v>83</v>
      </c>
    </row>
    <row r="49" spans="1:4">
      <c r="A49" s="4" t="s">
        <v>84</v>
      </c>
      <c r="B49" s="5" t="n">
        <v>709144</v>
      </c>
      <c r="C49" s="5" t="n">
        <v>556849</v>
      </c>
      <c r="D49" s="5" t="n">
        <v>474767</v>
      </c>
    </row>
    <row r="50" spans="1:4">
      <c r="A50" s="4" t="s">
        <v>536</v>
      </c>
    </row>
    <row r="51" spans="1:4">
      <c r="A51" s="3" t="s">
        <v>83</v>
      </c>
    </row>
    <row r="52" spans="1:4">
      <c r="A52" s="4" t="s">
        <v>84</v>
      </c>
      <c r="B52" s="5" t="n">
        <v>246505</v>
      </c>
      <c r="C52" s="5" t="n">
        <v>215268</v>
      </c>
      <c r="D52" s="5" t="n">
        <v>210316</v>
      </c>
    </row>
    <row r="53" spans="1:4">
      <c r="A53" s="4" t="s">
        <v>998</v>
      </c>
    </row>
    <row r="54" spans="1:4">
      <c r="A54" s="3" t="s">
        <v>996</v>
      </c>
    </row>
    <row r="55" spans="1:4">
      <c r="A55" s="4" t="s">
        <v>88</v>
      </c>
      <c r="B55" s="6" t="n">
        <v>-9655</v>
      </c>
      <c r="C55" s="6" t="n">
        <v>-12231</v>
      </c>
      <c r="D55" s="6" t="n">
        <v>-107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9</v>
      </c>
      <c r="B1" s="2" t="s">
        <v>1</v>
      </c>
    </row>
    <row r="2" spans="1:5">
      <c r="B2" s="2" t="s">
        <v>2</v>
      </c>
      <c r="C2" s="2" t="s">
        <v>37</v>
      </c>
      <c r="D2" s="2" t="s">
        <v>82</v>
      </c>
      <c r="E2" s="2" t="s">
        <v>972</v>
      </c>
    </row>
    <row r="3" spans="1:5">
      <c r="A3" s="3" t="s">
        <v>538</v>
      </c>
    </row>
    <row r="4" spans="1:5">
      <c r="A4" s="4" t="s">
        <v>546</v>
      </c>
      <c r="B4" s="6" t="n">
        <v>-60620</v>
      </c>
      <c r="C4" s="6" t="n">
        <v>-92187</v>
      </c>
      <c r="D4" s="6" t="n">
        <v>36459</v>
      </c>
    </row>
    <row r="5" spans="1:5">
      <c r="A5" s="4" t="s">
        <v>982</v>
      </c>
    </row>
    <row r="6" spans="1:5">
      <c r="A6" s="3" t="s">
        <v>538</v>
      </c>
    </row>
    <row r="7" spans="1:5">
      <c r="A7" s="4" t="s">
        <v>983</v>
      </c>
      <c r="D7" s="4" t="s">
        <v>984</v>
      </c>
      <c r="E7" s="4" t="s">
        <v>984</v>
      </c>
    </row>
    <row r="8" spans="1:5">
      <c r="A8" s="4" t="s">
        <v>997</v>
      </c>
    </row>
    <row r="9" spans="1:5">
      <c r="A9" s="3" t="s">
        <v>538</v>
      </c>
    </row>
    <row r="10" spans="1:5">
      <c r="A10" s="4" t="s">
        <v>546</v>
      </c>
      <c r="B10" s="5" t="n">
        <v>-50965</v>
      </c>
      <c r="C10" s="5" t="n">
        <v>-79956</v>
      </c>
      <c r="D10" s="6" t="n">
        <v>47247</v>
      </c>
    </row>
    <row r="11" spans="1:5">
      <c r="A11" s="4" t="s">
        <v>528</v>
      </c>
    </row>
    <row r="12" spans="1:5">
      <c r="A12" s="3" t="s">
        <v>538</v>
      </c>
    </row>
    <row r="13" spans="1:5">
      <c r="A13" s="4" t="s">
        <v>546</v>
      </c>
      <c r="B13" s="5" t="n">
        <v>-64321</v>
      </c>
      <c r="C13" s="5" t="n">
        <v>12018</v>
      </c>
      <c r="D13" s="5" t="n">
        <v>131085</v>
      </c>
    </row>
    <row r="14" spans="1:5">
      <c r="A14" s="4" t="s">
        <v>534</v>
      </c>
    </row>
    <row r="15" spans="1:5">
      <c r="A15" s="3" t="s">
        <v>538</v>
      </c>
    </row>
    <row r="16" spans="1:5">
      <c r="A16" s="4" t="s">
        <v>546</v>
      </c>
      <c r="B16" s="6" t="n">
        <v>179969</v>
      </c>
      <c r="C16" s="6" t="n">
        <v>137131</v>
      </c>
      <c r="D16" s="5" t="n">
        <v>96658</v>
      </c>
    </row>
    <row r="17" spans="1:5">
      <c r="A17" s="4" t="s">
        <v>1000</v>
      </c>
      <c r="D17" s="5" t="n">
        <v>11800</v>
      </c>
    </row>
    <row r="18" spans="1:5">
      <c r="A18" s="4" t="s">
        <v>1001</v>
      </c>
    </row>
    <row r="19" spans="1:5">
      <c r="A19" s="3" t="s">
        <v>538</v>
      </c>
    </row>
    <row r="20" spans="1:5">
      <c r="A20" s="4" t="s">
        <v>1002</v>
      </c>
      <c r="D20" s="5" t="n">
        <v>26800</v>
      </c>
    </row>
    <row r="21" spans="1:5">
      <c r="A21" s="4" t="s">
        <v>546</v>
      </c>
      <c r="D21" s="6" t="n">
        <v>26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3</v>
      </c>
      <c r="B1" s="2" t="s">
        <v>2</v>
      </c>
      <c r="C1" s="2" t="s">
        <v>37</v>
      </c>
    </row>
    <row r="2" spans="1:3">
      <c r="A2" s="3" t="s">
        <v>1004</v>
      </c>
    </row>
    <row r="3" spans="1:3">
      <c r="A3" s="4" t="s">
        <v>47</v>
      </c>
      <c r="B3" s="6" t="n">
        <v>3915287</v>
      </c>
      <c r="C3" s="6" t="n">
        <v>3414109</v>
      </c>
    </row>
    <row r="4" spans="1:3">
      <c r="A4" s="4" t="s">
        <v>997</v>
      </c>
    </row>
    <row r="5" spans="1:3">
      <c r="A5" s="3" t="s">
        <v>1004</v>
      </c>
    </row>
    <row r="6" spans="1:3">
      <c r="A6" s="4" t="s">
        <v>47</v>
      </c>
      <c r="B6" s="5" t="n">
        <v>677529</v>
      </c>
      <c r="C6" s="5" t="n">
        <v>615728</v>
      </c>
    </row>
    <row r="7" spans="1:3">
      <c r="A7" s="4" t="s">
        <v>528</v>
      </c>
    </row>
    <row r="8" spans="1:3">
      <c r="A8" s="3" t="s">
        <v>1004</v>
      </c>
    </row>
    <row r="9" spans="1:3">
      <c r="A9" s="4" t="s">
        <v>47</v>
      </c>
      <c r="B9" s="5" t="n">
        <v>85907</v>
      </c>
      <c r="C9" s="5" t="n">
        <v>66830</v>
      </c>
    </row>
    <row r="10" spans="1:3">
      <c r="A10" s="4" t="s">
        <v>531</v>
      </c>
    </row>
    <row r="11" spans="1:3">
      <c r="A11" s="3" t="s">
        <v>1004</v>
      </c>
    </row>
    <row r="12" spans="1:3">
      <c r="A12" s="4" t="s">
        <v>47</v>
      </c>
      <c r="B12" s="5" t="n">
        <v>183200</v>
      </c>
      <c r="C12" s="5" t="n">
        <v>211447</v>
      </c>
    </row>
    <row r="13" spans="1:3">
      <c r="A13" s="4" t="s">
        <v>534</v>
      </c>
    </row>
    <row r="14" spans="1:3">
      <c r="A14" s="3" t="s">
        <v>1004</v>
      </c>
    </row>
    <row r="15" spans="1:3">
      <c r="A15" s="4" t="s">
        <v>47</v>
      </c>
      <c r="B15" s="5" t="n">
        <v>408422</v>
      </c>
      <c r="C15" s="5" t="n">
        <v>337451</v>
      </c>
    </row>
    <row r="16" spans="1:3">
      <c r="A16" s="4" t="s">
        <v>1005</v>
      </c>
    </row>
    <row r="17" spans="1:3">
      <c r="A17" s="3" t="s">
        <v>1004</v>
      </c>
    </row>
    <row r="18" spans="1:3">
      <c r="A18" s="4" t="s">
        <v>47</v>
      </c>
      <c r="B18" s="6" t="n">
        <v>3237758</v>
      </c>
      <c r="C18" s="6" t="n">
        <v>27983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7</v>
      </c>
      <c r="D2" s="2" t="s">
        <v>82</v>
      </c>
    </row>
    <row r="3" spans="1:4">
      <c r="A3" s="3" t="s">
        <v>538</v>
      </c>
    </row>
    <row r="4" spans="1:4">
      <c r="A4" s="4" t="s">
        <v>44</v>
      </c>
      <c r="B4" s="6" t="n">
        <v>22301</v>
      </c>
      <c r="C4" s="6" t="n">
        <v>31862</v>
      </c>
    </row>
    <row r="5" spans="1:4">
      <c r="A5" s="4" t="s">
        <v>45</v>
      </c>
      <c r="B5" s="5" t="n">
        <v>121719</v>
      </c>
      <c r="C5" s="5" t="n">
        <v>121085</v>
      </c>
    </row>
    <row r="6" spans="1:4">
      <c r="A6" s="4" t="s">
        <v>88</v>
      </c>
      <c r="B6" s="5" t="n">
        <v>9655</v>
      </c>
      <c r="C6" s="5" t="n">
        <v>12231</v>
      </c>
      <c r="D6" s="6" t="n">
        <v>10788</v>
      </c>
    </row>
    <row r="7" spans="1:4">
      <c r="A7" s="4" t="s">
        <v>528</v>
      </c>
    </row>
    <row r="8" spans="1:4">
      <c r="A8" s="3" t="s">
        <v>538</v>
      </c>
    </row>
    <row r="9" spans="1:4">
      <c r="A9" s="4" t="s">
        <v>44</v>
      </c>
      <c r="B9" s="5" t="n">
        <v>10453</v>
      </c>
      <c r="C9" s="5" t="n">
        <v>16580</v>
      </c>
    </row>
    <row r="10" spans="1:4">
      <c r="A10" s="4" t="s">
        <v>45</v>
      </c>
      <c r="B10" s="5" t="n">
        <v>13617</v>
      </c>
      <c r="C10" s="5" t="n">
        <v>13991</v>
      </c>
    </row>
    <row r="11" spans="1:4">
      <c r="A11" s="4" t="s">
        <v>88</v>
      </c>
      <c r="B11" s="5" t="n">
        <v>4857</v>
      </c>
      <c r="C11" s="5" t="n">
        <v>7622</v>
      </c>
      <c r="D11" s="5" t="n">
        <v>5866</v>
      </c>
    </row>
    <row r="12" spans="1:4">
      <c r="A12" s="4" t="s">
        <v>531</v>
      </c>
    </row>
    <row r="13" spans="1:4">
      <c r="A13" s="3" t="s">
        <v>538</v>
      </c>
    </row>
    <row r="14" spans="1:4">
      <c r="A14" s="4" t="s">
        <v>44</v>
      </c>
      <c r="B14" s="5" t="n">
        <v>1798</v>
      </c>
      <c r="C14" s="5" t="n">
        <v>3340</v>
      </c>
    </row>
    <row r="15" spans="1:4">
      <c r="A15" s="4" t="s">
        <v>45</v>
      </c>
      <c r="B15" s="5" t="n">
        <v>43933</v>
      </c>
      <c r="C15" s="5" t="n">
        <v>44011</v>
      </c>
    </row>
    <row r="16" spans="1:4">
      <c r="A16" s="4" t="s">
        <v>88</v>
      </c>
      <c r="B16" s="5" t="n">
        <v>1542</v>
      </c>
      <c r="C16" s="5" t="n">
        <v>1563</v>
      </c>
      <c r="D16" s="5" t="n">
        <v>1679</v>
      </c>
    </row>
    <row r="17" spans="1:4">
      <c r="A17" s="4" t="s">
        <v>534</v>
      </c>
    </row>
    <row r="18" spans="1:4">
      <c r="A18" s="3" t="s">
        <v>538</v>
      </c>
    </row>
    <row r="19" spans="1:4">
      <c r="A19" s="4" t="s">
        <v>44</v>
      </c>
      <c r="B19" s="5" t="n">
        <v>10050</v>
      </c>
      <c r="C19" s="5" t="n">
        <v>11942</v>
      </c>
    </row>
    <row r="20" spans="1:4">
      <c r="A20" s="4" t="s">
        <v>45</v>
      </c>
      <c r="B20" s="5" t="n">
        <v>64169</v>
      </c>
      <c r="C20" s="5" t="n">
        <v>63083</v>
      </c>
    </row>
    <row r="21" spans="1:4">
      <c r="A21" s="4" t="s">
        <v>88</v>
      </c>
      <c r="B21" s="6" t="n">
        <v>3256</v>
      </c>
      <c r="C21" s="6" t="n">
        <v>3046</v>
      </c>
      <c r="D21" s="6" t="n">
        <v>32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7</v>
      </c>
      <c r="D2" s="2" t="s">
        <v>82</v>
      </c>
    </row>
    <row r="3" spans="1:4">
      <c r="A3" s="3" t="s">
        <v>538</v>
      </c>
    </row>
    <row r="4" spans="1:4">
      <c r="A4" s="4" t="s">
        <v>84</v>
      </c>
      <c r="B4" s="6" t="n">
        <v>2068258</v>
      </c>
      <c r="C4" s="6" t="n">
        <v>1594625</v>
      </c>
      <c r="D4" s="6" t="n">
        <v>1559337</v>
      </c>
    </row>
    <row r="5" spans="1:4">
      <c r="A5" s="4" t="s">
        <v>539</v>
      </c>
    </row>
    <row r="6" spans="1:4">
      <c r="A6" s="3" t="s">
        <v>538</v>
      </c>
    </row>
    <row r="7" spans="1:4">
      <c r="A7" s="4" t="s">
        <v>84</v>
      </c>
      <c r="B7" s="5" t="n">
        <v>1836304</v>
      </c>
      <c r="C7" s="5" t="n">
        <v>1403473</v>
      </c>
      <c r="D7" s="5" t="n">
        <v>1352002</v>
      </c>
    </row>
    <row r="8" spans="1:4">
      <c r="A8" s="4" t="s">
        <v>540</v>
      </c>
    </row>
    <row r="9" spans="1:4">
      <c r="A9" s="3" t="s">
        <v>538</v>
      </c>
    </row>
    <row r="10" spans="1:4">
      <c r="A10" s="4" t="s">
        <v>84</v>
      </c>
      <c r="B10" s="6" t="n">
        <v>231954</v>
      </c>
      <c r="C10" s="6" t="n">
        <v>191152</v>
      </c>
      <c r="D10" s="6" t="n">
        <v>2073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8</v>
      </c>
      <c r="B1" s="2" t="s">
        <v>2</v>
      </c>
      <c r="C1" s="2" t="s">
        <v>37</v>
      </c>
    </row>
    <row r="2" spans="1:3">
      <c r="A2" s="4" t="s">
        <v>1009</v>
      </c>
    </row>
    <row r="3" spans="1:3">
      <c r="A3" s="3" t="s">
        <v>1010</v>
      </c>
    </row>
    <row r="4" spans="1:3">
      <c r="A4" s="4" t="s">
        <v>1011</v>
      </c>
      <c r="B4" s="10" t="n">
        <v>70.40000000000001</v>
      </c>
      <c r="C4" s="10" t="n">
        <v>5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7</v>
      </c>
      <c r="D2" s="2" t="s">
        <v>82</v>
      </c>
    </row>
    <row r="3" spans="1:4">
      <c r="A3" s="4" t="s">
        <v>1013</v>
      </c>
    </row>
    <row r="4" spans="1:4">
      <c r="A4" s="3" t="s">
        <v>1014</v>
      </c>
    </row>
    <row r="5" spans="1:4">
      <c r="A5" s="4" t="s">
        <v>1015</v>
      </c>
      <c r="B5" s="6" t="n">
        <v>2027</v>
      </c>
      <c r="C5" s="6" t="n">
        <v>1470</v>
      </c>
      <c r="D5" s="6" t="n">
        <v>1153</v>
      </c>
    </row>
    <row r="6" spans="1:4">
      <c r="A6" s="4" t="s">
        <v>1016</v>
      </c>
      <c r="B6" s="5" t="n">
        <v>7462</v>
      </c>
      <c r="C6" s="5" t="n">
        <v>8357</v>
      </c>
      <c r="D6" s="5" t="n">
        <v>7139</v>
      </c>
    </row>
    <row r="7" spans="1:4">
      <c r="A7" s="4" t="s">
        <v>1017</v>
      </c>
      <c r="B7" s="5" t="n">
        <v>-7777</v>
      </c>
      <c r="C7" s="5" t="n">
        <v>-7800</v>
      </c>
      <c r="D7" s="5" t="n">
        <v>-6822</v>
      </c>
    </row>
    <row r="8" spans="1:4">
      <c r="A8" s="4" t="s">
        <v>1018</v>
      </c>
      <c r="B8" s="5" t="n">
        <v>1712</v>
      </c>
      <c r="C8" s="5" t="n">
        <v>2027</v>
      </c>
      <c r="D8" s="5" t="n">
        <v>1470</v>
      </c>
    </row>
    <row r="9" spans="1:4">
      <c r="A9" s="4" t="s">
        <v>1019</v>
      </c>
    </row>
    <row r="10" spans="1:4">
      <c r="A10" s="3" t="s">
        <v>1014</v>
      </c>
    </row>
    <row r="11" spans="1:4">
      <c r="A11" s="4" t="s">
        <v>1015</v>
      </c>
      <c r="B11" s="5" t="n">
        <v>29049</v>
      </c>
      <c r="C11" s="5" t="n">
        <v>17728</v>
      </c>
      <c r="D11" s="5" t="n">
        <v>17089</v>
      </c>
    </row>
    <row r="12" spans="1:4">
      <c r="A12" s="4" t="s">
        <v>1016</v>
      </c>
      <c r="B12" s="5" t="n">
        <v>4450</v>
      </c>
      <c r="C12" s="5" t="n">
        <v>11321</v>
      </c>
      <c r="D12" s="5" t="n">
        <v>639</v>
      </c>
    </row>
    <row r="13" spans="1:4">
      <c r="A13" s="4" t="s">
        <v>1018</v>
      </c>
      <c r="B13" s="6" t="n">
        <v>33499</v>
      </c>
      <c r="C13" s="6" t="n">
        <v>29049</v>
      </c>
      <c r="D13" s="6" t="n">
        <v>177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21:29:42Z</dcterms:created>
  <dcterms:modified xmlns:dcterms="http://purl.org/dc/terms/" xmlns:xsi="http://www.w3.org/2001/XMLSchema-instance" xsi:type="dcterms:W3CDTF">2019-05-28T21:29:42Z</dcterms:modified>
</cp:coreProperties>
</file>